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Bala" sheetId="5" state="visible" r:id="rId5"/>
    <sheet xmlns:r="http://schemas.openxmlformats.org/officeDocument/2006/relationships" name="Consolidated Statements of Bal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Organization and Nature of Busi"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Acquisition of Businesses" sheetId="13" state="visible" r:id="rId13"/>
    <sheet xmlns:r="http://schemas.openxmlformats.org/officeDocument/2006/relationships" name="Accounts and Notes Receivable, " sheetId="14" state="visible" r:id="rId14"/>
    <sheet xmlns:r="http://schemas.openxmlformats.org/officeDocument/2006/relationships" name="Prepaid Expenses and Other Curr" sheetId="15" state="visible" r:id="rId15"/>
    <sheet xmlns:r="http://schemas.openxmlformats.org/officeDocument/2006/relationships" name="Miscellaneous" sheetId="16" state="visible" r:id="rId16"/>
    <sheet xmlns:r="http://schemas.openxmlformats.org/officeDocument/2006/relationships" name="Property and Equipment, Net" sheetId="17" state="visible" r:id="rId17"/>
    <sheet xmlns:r="http://schemas.openxmlformats.org/officeDocument/2006/relationships" name="Net Intangible Assets and Goodw" sheetId="18" state="visible" r:id="rId18"/>
    <sheet xmlns:r="http://schemas.openxmlformats.org/officeDocument/2006/relationships" name="Accrued Payroll and Other Liabi" sheetId="19" state="visible" r:id="rId19"/>
    <sheet xmlns:r="http://schemas.openxmlformats.org/officeDocument/2006/relationships" name="Short-Term Debt" sheetId="20" state="visible" r:id="rId20"/>
    <sheet xmlns:r="http://schemas.openxmlformats.org/officeDocument/2006/relationships" name="Long-Term Debt" sheetId="21" state="visible" r:id="rId21"/>
    <sheet xmlns:r="http://schemas.openxmlformats.org/officeDocument/2006/relationships" name="Derivative Instruments" sheetId="22" state="visible" r:id="rId22"/>
    <sheet xmlns:r="http://schemas.openxmlformats.org/officeDocument/2006/relationships" name="Operating Lease Agreements" sheetId="23" state="visible" r:id="rId23"/>
    <sheet xmlns:r="http://schemas.openxmlformats.org/officeDocument/2006/relationships" name="Franchise Arrangements"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Disclosures About Fair Value of" sheetId="28" state="visible" r:id="rId28"/>
    <sheet xmlns:r="http://schemas.openxmlformats.org/officeDocument/2006/relationships" name="Certain Risks and Concentration" sheetId="29" state="visible" r:id="rId29"/>
    <sheet xmlns:r="http://schemas.openxmlformats.org/officeDocument/2006/relationships" name="Segment and Geographic Informat" sheetId="30" state="visible" r:id="rId30"/>
    <sheet xmlns:r="http://schemas.openxmlformats.org/officeDocument/2006/relationships" name="Venezuelan Operations" sheetId="31" state="visible" r:id="rId31"/>
    <sheet xmlns:r="http://schemas.openxmlformats.org/officeDocument/2006/relationships" name="Shareholders' Equity" sheetId="32" state="visible" r:id="rId32"/>
    <sheet xmlns:r="http://schemas.openxmlformats.org/officeDocument/2006/relationships" name="Earnings (Loss) Per Share" sheetId="33" state="visible" r:id="rId33"/>
    <sheet xmlns:r="http://schemas.openxmlformats.org/officeDocument/2006/relationships" name="Related Party Transactions" sheetId="34" state="visible" r:id="rId34"/>
    <sheet xmlns:r="http://schemas.openxmlformats.org/officeDocument/2006/relationships" name="Valuation and Qualifying Accoun"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 of Businesses (Tabl" sheetId="39" state="visible" r:id="rId39"/>
    <sheet xmlns:r="http://schemas.openxmlformats.org/officeDocument/2006/relationships" name="Accounts and Notes Receivable40" sheetId="40" state="visible" r:id="rId40"/>
    <sheet xmlns:r="http://schemas.openxmlformats.org/officeDocument/2006/relationships" name="Prepaid Expenses and Other Cu41" sheetId="41" state="visible" r:id="rId41"/>
    <sheet xmlns:r="http://schemas.openxmlformats.org/officeDocument/2006/relationships" name="Miscellaneous (Tables)" sheetId="42" state="visible" r:id="rId42"/>
    <sheet xmlns:r="http://schemas.openxmlformats.org/officeDocument/2006/relationships" name="Property and Equipment, Net (Ta" sheetId="43" state="visible" r:id="rId43"/>
    <sheet xmlns:r="http://schemas.openxmlformats.org/officeDocument/2006/relationships" name="Net Intangible Assets and Goo44" sheetId="44" state="visible" r:id="rId44"/>
    <sheet xmlns:r="http://schemas.openxmlformats.org/officeDocument/2006/relationships" name="Accrued Payroll and Other Lia45" sheetId="45" state="visible" r:id="rId45"/>
    <sheet xmlns:r="http://schemas.openxmlformats.org/officeDocument/2006/relationships" name="Short-Term Debt (Tables)" sheetId="46" state="visible" r:id="rId46"/>
    <sheet xmlns:r="http://schemas.openxmlformats.org/officeDocument/2006/relationships" name="Long-Term Debt (Tables)" sheetId="47" state="visible" r:id="rId47"/>
    <sheet xmlns:r="http://schemas.openxmlformats.org/officeDocument/2006/relationships" name="Derivative Instruments (Tables)" sheetId="48" state="visible" r:id="rId48"/>
    <sheet xmlns:r="http://schemas.openxmlformats.org/officeDocument/2006/relationships" name="Operating Lease Agreements (Tab" sheetId="49" state="visible" r:id="rId49"/>
    <sheet xmlns:r="http://schemas.openxmlformats.org/officeDocument/2006/relationships" name="Franchise Arrangements (Tables)"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Commitments and Contingencies (" sheetId="53" state="visible" r:id="rId53"/>
    <sheet xmlns:r="http://schemas.openxmlformats.org/officeDocument/2006/relationships" name="Disclosures About Fair Value 54" sheetId="54" state="visible" r:id="rId54"/>
    <sheet xmlns:r="http://schemas.openxmlformats.org/officeDocument/2006/relationships" name="Segment and Geographic Inform55" sheetId="55" state="visible" r:id="rId55"/>
    <sheet xmlns:r="http://schemas.openxmlformats.org/officeDocument/2006/relationships" name="Venezuelan Operations (Tables)" sheetId="56" state="visible" r:id="rId56"/>
    <sheet xmlns:r="http://schemas.openxmlformats.org/officeDocument/2006/relationships" name="Shareholders' Equity (Tables)" sheetId="57" state="visible" r:id="rId57"/>
    <sheet xmlns:r="http://schemas.openxmlformats.org/officeDocument/2006/relationships" name="Earnings (Loss) Per Share (Tabl" sheetId="58" state="visible" r:id="rId58"/>
    <sheet xmlns:r="http://schemas.openxmlformats.org/officeDocument/2006/relationships" name="Related Party Transactions (Tab" sheetId="59" state="visible" r:id="rId59"/>
    <sheet xmlns:r="http://schemas.openxmlformats.org/officeDocument/2006/relationships" name="Valuation and Qualifying Acco60" sheetId="60" state="visible" r:id="rId60"/>
    <sheet xmlns:r="http://schemas.openxmlformats.org/officeDocument/2006/relationships" name="Organization and Nature of Bu61" sheetId="61" state="visible" r:id="rId61"/>
    <sheet xmlns:r="http://schemas.openxmlformats.org/officeDocument/2006/relationships" name="Basis of Presentation and Pri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Acquisition of Businesses (Narr" sheetId="65" state="visible" r:id="rId65"/>
    <sheet xmlns:r="http://schemas.openxmlformats.org/officeDocument/2006/relationships" name="Acquisition of Businesses (Sche" sheetId="66" state="visible" r:id="rId66"/>
    <sheet xmlns:r="http://schemas.openxmlformats.org/officeDocument/2006/relationships" name="Accounts and Notes Receivable67" sheetId="67" state="visible" r:id="rId67"/>
    <sheet xmlns:r="http://schemas.openxmlformats.org/officeDocument/2006/relationships" name="Prepaid Expenses and Other Cu68" sheetId="68" state="visible" r:id="rId68"/>
    <sheet xmlns:r="http://schemas.openxmlformats.org/officeDocument/2006/relationships" name="Miscellaneous (Details)" sheetId="69" state="visible" r:id="rId69"/>
    <sheet xmlns:r="http://schemas.openxmlformats.org/officeDocument/2006/relationships" name="Property and Equipment, Net (De" sheetId="70" state="visible" r:id="rId70"/>
    <sheet xmlns:r="http://schemas.openxmlformats.org/officeDocument/2006/relationships" name="Net Intangible Assets and Goo71" sheetId="71" state="visible" r:id="rId71"/>
    <sheet xmlns:r="http://schemas.openxmlformats.org/officeDocument/2006/relationships" name="Accrued Payroll and Other Lia72" sheetId="72" state="visible" r:id="rId72"/>
    <sheet xmlns:r="http://schemas.openxmlformats.org/officeDocument/2006/relationships" name="Short-Term Debt (Narrative) (De" sheetId="73" state="visible" r:id="rId73"/>
    <sheet xmlns:r="http://schemas.openxmlformats.org/officeDocument/2006/relationships" name="Short-Term Debt (Schedule of Sh" sheetId="74" state="visible" r:id="rId74"/>
    <sheet xmlns:r="http://schemas.openxmlformats.org/officeDocument/2006/relationships" name="Long-Term Debt (Schedule of Lon" sheetId="75" state="visible" r:id="rId75"/>
    <sheet xmlns:r="http://schemas.openxmlformats.org/officeDocument/2006/relationships" name="Long-Term Debt (Principal Outst" sheetId="76" state="visible" r:id="rId76"/>
    <sheet xmlns:r="http://schemas.openxmlformats.org/officeDocument/2006/relationships" name="Long-Term Debt (Annual Interest" sheetId="77" state="visible" r:id="rId77"/>
    <sheet xmlns:r="http://schemas.openxmlformats.org/officeDocument/2006/relationships" name="Long-Term Debt (Additional Requ" sheetId="78" state="visible" r:id="rId78"/>
    <sheet xmlns:r="http://schemas.openxmlformats.org/officeDocument/2006/relationships" name="Long-Term Debt (Narrative) (Det" sheetId="79" state="visible" r:id="rId79"/>
    <sheet xmlns:r="http://schemas.openxmlformats.org/officeDocument/2006/relationships" name="Long-Term Debt (Debt Repurchase" sheetId="80" state="visible" r:id="rId80"/>
    <sheet xmlns:r="http://schemas.openxmlformats.org/officeDocument/2006/relationships" name="Long-Term Debt (Schedule of Fut" sheetId="81" state="visible" r:id="rId81"/>
    <sheet xmlns:r="http://schemas.openxmlformats.org/officeDocument/2006/relationships" name="Derivative Instruments (Narrati" sheetId="82" state="visible" r:id="rId82"/>
    <sheet xmlns:r="http://schemas.openxmlformats.org/officeDocument/2006/relationships" name="Derivative Instruments (Schedul" sheetId="83" state="visible" r:id="rId83"/>
    <sheet xmlns:r="http://schemas.openxmlformats.org/officeDocument/2006/relationships" name="Derivative Instruments (Sched84" sheetId="84" state="visible" r:id="rId84"/>
    <sheet xmlns:r="http://schemas.openxmlformats.org/officeDocument/2006/relationships" name="Derivative Instruments (Fair Va" sheetId="85" state="visible" r:id="rId85"/>
    <sheet xmlns:r="http://schemas.openxmlformats.org/officeDocument/2006/relationships" name="Derivative Instruments (Sched86" sheetId="86" state="visible" r:id="rId86"/>
    <sheet xmlns:r="http://schemas.openxmlformats.org/officeDocument/2006/relationships" name="Operating Lease Agreements (Nar" sheetId="87" state="visible" r:id="rId87"/>
    <sheet xmlns:r="http://schemas.openxmlformats.org/officeDocument/2006/relationships" name="Operating Lease Agreements (Sch" sheetId="88" state="visible" r:id="rId88"/>
    <sheet xmlns:r="http://schemas.openxmlformats.org/officeDocument/2006/relationships" name="Operating Lease Agreements (S89" sheetId="89" state="visible" r:id="rId89"/>
    <sheet xmlns:r="http://schemas.openxmlformats.org/officeDocument/2006/relationships" name="Operating Lease Agreements (S90" sheetId="90" state="visible" r:id="rId90"/>
    <sheet xmlns:r="http://schemas.openxmlformats.org/officeDocument/2006/relationships" name="Franchise Arrangements (Narrati" sheetId="91" state="visible" r:id="rId91"/>
    <sheet xmlns:r="http://schemas.openxmlformats.org/officeDocument/2006/relationships" name="Franchise Arrangements (Schedul" sheetId="92" state="visible" r:id="rId92"/>
    <sheet xmlns:r="http://schemas.openxmlformats.org/officeDocument/2006/relationships" name="Franchise Arrangements (Sched93" sheetId="93" state="visible" r:id="rId93"/>
    <sheet xmlns:r="http://schemas.openxmlformats.org/officeDocument/2006/relationships" name="Income Taxes (Narrative) (Detai" sheetId="94" state="visible" r:id="rId94"/>
    <sheet xmlns:r="http://schemas.openxmlformats.org/officeDocument/2006/relationships" name="Income Taxes (Schedule of Statu" sheetId="95" state="visible" r:id="rId95"/>
    <sheet xmlns:r="http://schemas.openxmlformats.org/officeDocument/2006/relationships" name="Income Taxes (Schedule of Compo" sheetId="96" state="visible" r:id="rId96"/>
    <sheet xmlns:r="http://schemas.openxmlformats.org/officeDocument/2006/relationships" name="Income Taxes (Schedule of Com97" sheetId="97" state="visible" r:id="rId97"/>
    <sheet xmlns:r="http://schemas.openxmlformats.org/officeDocument/2006/relationships" name="Income Taxes (Schedule of Defer" sheetId="98" state="visible" r:id="rId98"/>
    <sheet xmlns:r="http://schemas.openxmlformats.org/officeDocument/2006/relationships" name="Income Taxes (Schedule of Unrec" sheetId="99" state="visible" r:id="rId99"/>
    <sheet xmlns:r="http://schemas.openxmlformats.org/officeDocument/2006/relationships" name="Share-Based Compensation (Narra" sheetId="100" state="visible" r:id="rId100"/>
    <sheet xmlns:r="http://schemas.openxmlformats.org/officeDocument/2006/relationships" name="Share-Based Compensation (Sched" sheetId="101" state="visible" r:id="rId101"/>
    <sheet xmlns:r="http://schemas.openxmlformats.org/officeDocument/2006/relationships" name="Share-Based Compensation (Summa" sheetId="102" state="visible" r:id="rId102"/>
    <sheet xmlns:r="http://schemas.openxmlformats.org/officeDocument/2006/relationships" name="Share-Based Compensation (Su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Disclosures About Fair Value107" sheetId="107" state="visible" r:id="rId107"/>
    <sheet xmlns:r="http://schemas.openxmlformats.org/officeDocument/2006/relationships" name="Disclosures About Fair Value108" sheetId="108" state="visible" r:id="rId108"/>
    <sheet xmlns:r="http://schemas.openxmlformats.org/officeDocument/2006/relationships" name="Segment and Geographic Infor109" sheetId="109" state="visible" r:id="rId109"/>
    <sheet xmlns:r="http://schemas.openxmlformats.org/officeDocument/2006/relationships" name="Segment and Geographic Infor110" sheetId="110" state="visible" r:id="rId110"/>
    <sheet xmlns:r="http://schemas.openxmlformats.org/officeDocument/2006/relationships" name="Segment and Geographic Infor111" sheetId="111" state="visible" r:id="rId111"/>
    <sheet xmlns:r="http://schemas.openxmlformats.org/officeDocument/2006/relationships" name="Segment and Geographic Infor112" sheetId="112" state="visible" r:id="rId112"/>
    <sheet xmlns:r="http://schemas.openxmlformats.org/officeDocument/2006/relationships" name="Venezuelan Operations (Details)" sheetId="113" state="visible" r:id="rId113"/>
    <sheet xmlns:r="http://schemas.openxmlformats.org/officeDocument/2006/relationships" name="Venezuelan Operations (Affect o" sheetId="114" state="visible" r:id="rId114"/>
    <sheet xmlns:r="http://schemas.openxmlformats.org/officeDocument/2006/relationships" name="Shareholders' Equity (Narrative" sheetId="115" state="visible" r:id="rId115"/>
    <sheet xmlns:r="http://schemas.openxmlformats.org/officeDocument/2006/relationships" name="Shareholders' Equity (Schedule " sheetId="116" state="visible" r:id="rId116"/>
    <sheet xmlns:r="http://schemas.openxmlformats.org/officeDocument/2006/relationships" name="Earnings (Loss) Per Share (Deta" sheetId="117" state="visible" r:id="rId117"/>
    <sheet xmlns:r="http://schemas.openxmlformats.org/officeDocument/2006/relationships" name="Related Party Transactions (Nar" sheetId="118" state="visible" r:id="rId118"/>
    <sheet xmlns:r="http://schemas.openxmlformats.org/officeDocument/2006/relationships" name="Related Party Transactions (Sum" sheetId="119" state="visible" r:id="rId119"/>
    <sheet xmlns:r="http://schemas.openxmlformats.org/officeDocument/2006/relationships" name="Related Party Transactions (120" sheetId="120" state="visible" r:id="rId120"/>
    <sheet xmlns:r="http://schemas.openxmlformats.org/officeDocument/2006/relationships" name="Valuation and Qualifying Acc121" sheetId="121" state="visible" r:id="rId121"/>
    <sheet xmlns:r="http://schemas.openxmlformats.org/officeDocument/2006/relationships" name="Subsequent Events (Narrative) (" sheetId="122" state="visible" r:id="rId122"/>
  </sheets>
  <definedNames/>
  <calcPr calcId="124519" fullCalcOnLoad="1"/>
</workbook>
</file>

<file path=xl/sharedStrings.xml><?xml version="1.0" encoding="utf-8"?>
<sst xmlns="http://schemas.openxmlformats.org/spreadsheetml/2006/main" uniqueCount="1206">
  <si>
    <t>Document And Entity Information</t>
  </si>
  <si>
    <t>12 Months Ended</t>
  </si>
  <si>
    <t>Dec. 31, 2016shares</t>
  </si>
  <si>
    <t>Entity Registrant Name</t>
  </si>
  <si>
    <t xml:space="preserve">Arcos Dorados Holdings Inc.
</t>
  </si>
  <si>
    <t>Entity Central Index Key</t>
  </si>
  <si>
    <t>Current Fiscal Year End Date</t>
  </si>
  <si>
    <t>--12-31</t>
  </si>
  <si>
    <t>Entity Filer Category</t>
  </si>
  <si>
    <t>Accelerated Filer</t>
  </si>
  <si>
    <t>Document Type</t>
  </si>
  <si>
    <t>20-F</t>
  </si>
  <si>
    <t>Document Period End Date</t>
  </si>
  <si>
    <t>Dec. 31,
		2016</t>
  </si>
  <si>
    <t>Document Fiscal Year Focus</t>
  </si>
  <si>
    <t>Document Fiscal Period Focus</t>
  </si>
  <si>
    <t>FY</t>
  </si>
  <si>
    <t>Amendment Flag</t>
  </si>
  <si>
    <t>false</t>
  </si>
  <si>
    <t>Entity Well-known Seasoned Issuer</t>
  </si>
  <si>
    <t>No</t>
  </si>
  <si>
    <t>Entity Current Reporting Status</t>
  </si>
  <si>
    <t>Yes</t>
  </si>
  <si>
    <t>Class A Shares Of Common Stock [Member]</t>
  </si>
  <si>
    <t>Entity Common Stock, Shares Outstanding</t>
  </si>
  <si>
    <t>Class B Shares Of Common Stock [Member]</t>
  </si>
  <si>
    <t>Consolidated Statements of Income (Loss) - USD ($) $ in Thousands</t>
  </si>
  <si>
    <t>Dec. 31, 2016</t>
  </si>
  <si>
    <t>Dec. 31, 2015</t>
  </si>
  <si>
    <t>Dec. 31, 2014</t>
  </si>
  <si>
    <t>REVENUES</t>
  </si>
  <si>
    <t>Sales by Company-operated restaurants</t>
  </si>
  <si>
    <t>Revenues from franchised restaurants</t>
  </si>
  <si>
    <t>Total revenues</t>
  </si>
  <si>
    <t>Company-operated restaurant expenses:</t>
  </si>
  <si>
    <t>Food and paper</t>
  </si>
  <si>
    <t>Payroll and employee benefits</t>
  </si>
  <si>
    <t>Occupancy and other operating expenses</t>
  </si>
  <si>
    <t>Royalty fees</t>
  </si>
  <si>
    <t>Franchised restaurants – occupancy expenses</t>
  </si>
  <si>
    <t>General and administrative expenses</t>
  </si>
  <si>
    <t>Other operating income (expenses), net</t>
  </si>
  <si>
    <t>Total operating costs and expenses</t>
  </si>
  <si>
    <t>Operating income</t>
  </si>
  <si>
    <t>Net interest expense</t>
  </si>
  <si>
    <t>Loss from derivative instruments</t>
  </si>
  <si>
    <t>Foreign currency exchange results</t>
  </si>
  <si>
    <t>Other non-operating (expenses) income, net</t>
  </si>
  <si>
    <t>Income (loss) before income taxes</t>
  </si>
  <si>
    <t>Income tax expense</t>
  </si>
  <si>
    <t>Net income (loss)</t>
  </si>
  <si>
    <t>Less: Net income attributable to non-controlling interests</t>
  </si>
  <si>
    <t>Net income (loss) attributable to Arcos Dorados Holdings Inc.</t>
  </si>
  <si>
    <t>Earnings (loss) per share information:</t>
  </si>
  <si>
    <t>Basic net income (loss) per common share attributable to Arcos Dorados Holdings Inc. (in dollars per share)</t>
  </si>
  <si>
    <t>Diluted net income (loss) per common share attributable to Arcos Dorados Holdings Inc. (in dollars per share)</t>
  </si>
  <si>
    <t>Consolidated Statements of Comprehensive Income (Loss) - USD ($) $ in Thousands</t>
  </si>
  <si>
    <t>Statement of Comprehensive Income [Abstract]</t>
  </si>
  <si>
    <t>Other comprehensive income (loss), net of tax:</t>
  </si>
  <si>
    <t>Foreign currency translation</t>
  </si>
  <si>
    <t>Post-employment benefits:</t>
  </si>
  <si>
    <t>Loss recognized in accumulated other comprehensive income (loss)</t>
  </si>
  <si>
    <t>Reclassification of loss to consolidated statement of income (loss)</t>
  </si>
  <si>
    <t>Post-employment benefits (expenses) (net of $39, $120 and $178 of deferred income taxes, respectively)</t>
  </si>
  <si>
    <t>Cash flow hedges:</t>
  </si>
  <si>
    <t>Net (loss) gains recognized in accumulated other comprehensive loss</t>
  </si>
  <si>
    <t>Reclassification of net loss (gain) to consolidated statement of income (loss)</t>
  </si>
  <si>
    <t>Cash flow hedges (net of $nil of income taxes)</t>
  </si>
  <si>
    <t>Total other comprehensive loss</t>
  </si>
  <si>
    <t>Comprehensive income (loss)</t>
  </si>
  <si>
    <t>Less: Comprehensive income attributable to non-controlling interests</t>
  </si>
  <si>
    <t>Comprehensive income (loss) attributable to Arcos Dorados Holdings Inc.</t>
  </si>
  <si>
    <t>Consolidated Statements of Comprehensive Income (Loss) (Parenthetical) - USD ($) $ in Thousands</t>
  </si>
  <si>
    <t>Defined benefit pension plan, tax</t>
  </si>
  <si>
    <t>Cash flow hedges, tax</t>
  </si>
  <si>
    <t>Consolidated Statements of Balance Sheet - USD ($) $ in Thousands</t>
  </si>
  <si>
    <t>Current assets</t>
  </si>
  <si>
    <t>Cash and cash equivalents</t>
  </si>
  <si>
    <t>Accounts and notes receivable, net</t>
  </si>
  <si>
    <t>Other receivables</t>
  </si>
  <si>
    <t>Inventories</t>
  </si>
  <si>
    <t>Prepaid expenses and other current assets</t>
  </si>
  <si>
    <t>Deferred income taxes</t>
  </si>
  <si>
    <t>McDonald’s Corporation’s indemnification for contingencies</t>
  </si>
  <si>
    <t>Total current assets</t>
  </si>
  <si>
    <t>Non-current assets</t>
  </si>
  <si>
    <t>Miscellaneous</t>
  </si>
  <si>
    <t>Collateral deposits</t>
  </si>
  <si>
    <t>Property and equipment, net</t>
  </si>
  <si>
    <t>Net intangible assets and goodwill</t>
  </si>
  <si>
    <t>Derivative instruments</t>
  </si>
  <si>
    <t>Total non-current assets</t>
  </si>
  <si>
    <t>Total assets</t>
  </si>
  <si>
    <t>Current liabilities</t>
  </si>
  <si>
    <t>Accounts payable</t>
  </si>
  <si>
    <t>Royalties payable to McDonald’s Corporation</t>
  </si>
  <si>
    <t>Income taxes payable</t>
  </si>
  <si>
    <t>Other taxes payable</t>
  </si>
  <si>
    <t>Accrued payroll and other liabilities</t>
  </si>
  <si>
    <t>Provision for contingencies</t>
  </si>
  <si>
    <t>Interest payable</t>
  </si>
  <si>
    <t>Short-term debt</t>
  </si>
  <si>
    <t>Current portion of long-term debt</t>
  </si>
  <si>
    <t>Total current liabilities</t>
  </si>
  <si>
    <t>Non-current liabilities</t>
  </si>
  <si>
    <t>Long-term debt, excluding current portion</t>
  </si>
  <si>
    <t>Total non-current liabilities</t>
  </si>
  <si>
    <t>Total liabilities</t>
  </si>
  <si>
    <t>Equity</t>
  </si>
  <si>
    <t>Additional paid-in capital</t>
  </si>
  <si>
    <t>Retained earnings</t>
  </si>
  <si>
    <t>Accumulated other comprehensive losses</t>
  </si>
  <si>
    <t>Total Arcos Dorados Holdings Inc. shareholders’ equity</t>
  </si>
  <si>
    <t>Non-controlling interests in subsidiaries</t>
  </si>
  <si>
    <t>Total equity</t>
  </si>
  <si>
    <t>Total liabilities and equity</t>
  </si>
  <si>
    <t>Common stock</t>
  </si>
  <si>
    <t>Consolidated Statements of Balance Sheet (Parenthetical) - $ / shares</t>
  </si>
  <si>
    <t>Dec. 31, 2013</t>
  </si>
  <si>
    <t>Common stock, par value (in dollars per share)</t>
  </si>
  <si>
    <t>Common stock, shares authorized</t>
  </si>
  <si>
    <t>Common stock, shares issued</t>
  </si>
  <si>
    <t>Common stock, shares outstanding</t>
  </si>
  <si>
    <t>Consolidated Statements of Cash Flows - USD ($) $ in Thousands</t>
  </si>
  <si>
    <t>Operating activities</t>
  </si>
  <si>
    <t>Net income (loss) attributable to Arcos Dorados Holdings Inc</t>
  </si>
  <si>
    <t>Non-cash charges and credits:</t>
  </si>
  <si>
    <t>Depreciation and amortization</t>
  </si>
  <si>
    <t>Amortization and accrual of letter of credit fees and deferred financing costs</t>
  </si>
  <si>
    <t>Gain of property and equipment sales</t>
  </si>
  <si>
    <t>Net income attributable to non-controlling interests</t>
  </si>
  <si>
    <t>Accrued net share-based compensation expense</t>
  </si>
  <si>
    <t>Impairment of long-lived assets and goodwill</t>
  </si>
  <si>
    <t>Write-offs and related contingencies of property and equipment</t>
  </si>
  <si>
    <t>Gain on Sales of restaurants businesses</t>
  </si>
  <si>
    <t>Others, net</t>
  </si>
  <si>
    <t>Changes in assets and liabilities:</t>
  </si>
  <si>
    <t>Accounts and notes receivable and other receivables</t>
  </si>
  <si>
    <t>Inventories, prepaid and other assets</t>
  </si>
  <si>
    <t>Accrued payroll and other liabilities and provision for contingencies</t>
  </si>
  <si>
    <t>Others</t>
  </si>
  <si>
    <t>Net cash provided by operating activities</t>
  </si>
  <si>
    <t>Investing activities</t>
  </si>
  <si>
    <t>Property and equipment expenditures</t>
  </si>
  <si>
    <t>Purchases of restaurant businesses paid at acquisition date</t>
  </si>
  <si>
    <t>Proceeds from sale of property and equipment and related advances</t>
  </si>
  <si>
    <t>Proceeds from sales of restaurant businesses and related advances</t>
  </si>
  <si>
    <t>Loans collected from / (granted to) related parties</t>
  </si>
  <si>
    <t>Other investing activity</t>
  </si>
  <si>
    <t>Net cash provided by (used in) investing activities</t>
  </si>
  <si>
    <t>Financing activities</t>
  </si>
  <si>
    <t>Proceeds from secured loan agreement</t>
  </si>
  <si>
    <t>Dividend payments to Arcos Dorados Holdings Inc.’ shareholders</t>
  </si>
  <si>
    <t>Net (payment) collection of derivative instruments</t>
  </si>
  <si>
    <t>Purchase of 2023 Notes</t>
  </si>
  <si>
    <t>Purchase and repayment of 2016 Notes</t>
  </si>
  <si>
    <t>Issuance of other long-term debt</t>
  </si>
  <si>
    <t>Net short-term borrowings</t>
  </si>
  <si>
    <t>Other financing activities</t>
  </si>
  <si>
    <t>Net cash (used in) provided by financing activities</t>
  </si>
  <si>
    <t>Effect of exchange rate changes on cash and cash equivalents</t>
  </si>
  <si>
    <t>Increase (decrease) in cash and cash equivalents</t>
  </si>
  <si>
    <t>Cash and cash equivalents at the beginning of the year</t>
  </si>
  <si>
    <t>Cash and cash equivalents at the end of the year</t>
  </si>
  <si>
    <t>Supplemental cash flow information:</t>
  </si>
  <si>
    <t>Interest</t>
  </si>
  <si>
    <t>Income tax</t>
  </si>
  <si>
    <t>Non-cash investing and financing activities:</t>
  </si>
  <si>
    <t>Dividend declared pending of payment</t>
  </si>
  <si>
    <t>Seller financing pending of payment and settlement of franchise receivables related to purchases of restaurant businesses</t>
  </si>
  <si>
    <t>Exchange of assets</t>
  </si>
  <si>
    <t>Consolidated Statements of Changes in Equity - USD ($) $ in Thousands</t>
  </si>
  <si>
    <t>Total</t>
  </si>
  <si>
    <t>Arcos Dorados Holdings Inc.' Shareholders [Member]</t>
  </si>
  <si>
    <t>Additional Paid-In Capital [Member]</t>
  </si>
  <si>
    <t>Retained Earnings [Member]</t>
  </si>
  <si>
    <t>Accumulated Other Comprehensive Losses [Member]</t>
  </si>
  <si>
    <t>Non-Controlling Interests [Member]</t>
  </si>
  <si>
    <t>Balance at Dec. 31, 2013</t>
  </si>
  <si>
    <t>Balance of common stock, shares at Dec. 31, 2013</t>
  </si>
  <si>
    <t>Increase (Decrease) in Stockholders' Equity [Roll Forward]</t>
  </si>
  <si>
    <t>Net income (loss) for the year</t>
  </si>
  <si>
    <t>Other comprehensive losses</t>
  </si>
  <si>
    <t>Dividends to Arcos Dorados Holdings Inc.’s shareholders ($0.24 per share)</t>
  </si>
  <si>
    <t>Issuance of shares in connection with the partial vesting of outstanding restricted share units under the 2011 Equity Incentive Plan</t>
  </si>
  <si>
    <t>Issuance of shares in connection with the partial vesting of outstanding restricted share units under the 2011 Equity Incentive Plan, shares</t>
  </si>
  <si>
    <t>Stock-based compensation related to the 2011 Equity Incentive Plan</t>
  </si>
  <si>
    <t>Acquisition of non-controlling interests</t>
  </si>
  <si>
    <t>Dividends on restricted share units under the 2011 Equity Incentive Plan</t>
  </si>
  <si>
    <t>Dividends to non-controlling interests</t>
  </si>
  <si>
    <t>Balance at Dec. 31, 2014</t>
  </si>
  <si>
    <t>Balance of common stock, shares at Dec. 31, 2014</t>
  </si>
  <si>
    <t>Balance at Dec. 31, 2015</t>
  </si>
  <si>
    <t>Balance of common stock, shares at Dec. 31, 2015</t>
  </si>
  <si>
    <t>Balance at Dec. 31, 2016</t>
  </si>
  <si>
    <t>Balance of common stock, shares at Dec. 31, 2016</t>
  </si>
  <si>
    <t>Consolidated Statements of Changes in Equity (Parenthetical) - $ / shares</t>
  </si>
  <si>
    <t>Statement of Stockholders' Equity [Abstract]</t>
  </si>
  <si>
    <t>Dividends to Arcos Dorados Holdings Inc.'s shareholders, per share (in dollars per share)</t>
  </si>
  <si>
    <t>Organization and Nature of Business</t>
  </si>
  <si>
    <t>Organization, Consolidation and Presentation of Financial Statements [Abstract]</t>
  </si>
  <si>
    <t>Organization and nature of business Arcos Dorados Holdings Inc. (the “Company”) is a limited liability company organized and existing under the laws of the British Virgin Islands. The Company’s fiscal year ends on the last day of December. The Company has a 99.999% equity interest in Arcos Dorados Cooperatieve U.A., which has a 100% equity interest in Arcos Dorados B.V. (“ADBV”). On August 3, 2007 the Company, indirectly through its wholly-owned subsidiary ADBV, entered into a Stock Purchase Agreement and Master Franchise Agreements (“MFAs”) with McDonald’s Corporation pursuant to which the Company completed the acquisition of the McDonald’s business in Latin America and the Caribbean (“LatAm business”). See Note 4 for details. Prior to this acquisition, the Company did not carry out operations. The Company’s rights to operate and franchise McDonald’s-branded restaurants in the Territories, and therefore the ability to conduct the business, derive exclusively from the rights granted by McDonald’s Corporation in the MFAs through 2027. The initial term of the MFA for French Guyana, Guadeloupe and Martinique was ten years through August 2, 2017 with an option to extend the agreement for these territories for an additional period of ten years , through August 2, 2027. On July 20, 2016, the Company has exercised its option to extend the MFA for these three territories. The Company, through ADBV’s wholly-owned and majority owned subsidiaries, operates and franchises McDonald’s restaurants in the food service industry. The Company has operations in twenty territories as follows: Argentina, Aruba, Brazil, Chile, Colombia, Costa Rica, Curacao, Ecuador, French Guyana, Guadeloupe, Martinique, Mexico, Panama, Peru, Puerto Rico, Trinidad and Tobago, Uruguay, the U.S. Virgin Islands of St. Croix and St. Thomas (USVI) and Venezuela. All restaurants are operated either by the Company’s subsidiaries or by independent entrepreneurs under the terms of sub-franchisee agreements (franchisees).</t>
  </si>
  <si>
    <t>Basis of Presentation and Principles of Consolidation</t>
  </si>
  <si>
    <t>Basis of presentation and principles of consolidation The accompanying consolidated financial statements have been prepared in accordance with generally accepted accounting principles in the United States of America (“US GAAP”) and include the accounts of the Company and its subsidiaries. All significant intercompany balances and transactions have been eliminated in consolidation. The Company has elected to report its consolidated financial statements in United States dollars (“$” or “US dollars”). Reclassifications Certain reclassifications have been made from "Occupancy and other operating expenses" to "Payroll and employee benefits" in the Company's consolidated statements of income (loss), totaling $44,415 and $57,584 , to the prior years information to conform to the current year presentation, for the fiscal year ended December, 31, 2015 and 2014, respectively. According to the Accounting Standard Update 2015-03, debt issuance cost related to a recognized debt liability is required to be presented in the consolidated statements of balance sheet as a direct deduction from the corresponding debt liability rather than as an asset for the fiscal year beginning after December 15, 2015. As a result, certain reclassifications have been made from "Miscellaneous", included within "Non-current asset" amounting to $3,775 to "Current portion of long-term debt" and to "Long-term debt, excluding current portion", included within "Liabilities" in the Company's consolidated balance sheet amounting to $359 and $3,416 , respectively.</t>
  </si>
  <si>
    <t>Summary of Significant Accounting Policies</t>
  </si>
  <si>
    <t>Accounting Policies [Abstract]</t>
  </si>
  <si>
    <t>Summary of significant accounting policies The following is a summary of significant accounting policies followed by the Company in the preparation of the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matters The financial statements of the Company’s foreign operating subsidiaries are translated in accordance with guidance in ASC 830 Foreign Currency Matters. Except for the Company’s Venezuelan operations, the functional currencies of the Company’s foreign operating subsidiaries are the local currencies of the countries in which they conduct their operations. Therefore, assets and liabilities are translated into US dollars at the balance sheets date exchange rates, and revenues and expenses are translated at average rates prevailing during the periods. Translation adjustments are included in the “Accumulated other comprehensive losses” component of shareholders’ equity. The Company includes foreign currency exchange results related to monetary assets and liabilities transactions, including intercompany transactions, denominated in currencies other than its functional currencies in its income (loss) statement. Effective January 1, 2010, Venezuela is considered to be highly inflationary, and as such, the financial statements of the Company’s Venezuelan subsidiaries are remeasured as if their functional currencies were the reporting currency (US dollars). As a result, remeasurement gains and losses are recognized in earnings rather than in the cumulative translation adjustment, component of “Accumulated other comprehensive losses” within shareholders’ equity. See Note 22 for additional information pertaining to the Company’s Venezuelan operations, including currency restrictions and controls existing in the country and a discussion of the exchange rate used for remeasurement purposes. Cash and cash equivalents The Company considers all highly liquid investments with an original maturity of three months or less, from the date of purchase, to be cash equivalents. Revenue recognition The Company’s revenues consist of sales by Company-operated restaurants and revenues from restaurants operated by franchisees. Sales by Company-operated restaurants are recognized on a cash basis.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which is when the Company has performed substantially all initial services required by the franchisee agreement. Royalty income represents the difference, if any, between the amount the Company collects from the franchisee and the amount the Company is required to pay to McDonald’s Corporation. Royalty income is recognized in the period earned. Accounts and notes receivable and allowance for doubtful accounts Accounts receivable primarily consist of royalty and rent receivables due from franchisees and debit and credit card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losses resulting from the inability of its franchisees to make required payments. In judging the adequacy of the allowance for doubtful accounts, the Company considers multiple factors including historical bad debt experience, the current economic environment and the aging of the receivables. Other receivables Other receivables primarily consist of value-added tax and other tax receivables (amounting to $15,089 and $24,088 as of December 31, 2016 and 2015 , respectively). Other receivables are reported at the amount expected to be collected. Inventories Inventories are stated at the lower of cost or market, with cost being determined on a first-in, first-out basis. 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3 to 12 years. 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 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Letter of credit fees are amortized on a straight-line basis over the term of the Letter of Credit. Impairment and disposal of long-lived assets In accordance with the guidance within ASC 360-10-35, the Company reviews long-lived assets for impairment whenever events or changes in circumstances indicate the carrying value of the asset may not be recoverable. For purposes of reviewing assets for potential impairment assets are grouped at a country level for each of the operating markets. The Company manages its restaurants as a group or portfolio with significant common costs and promotional activities; as such, each restaurant’s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During June 2014 and March 2015, the Company performed an impairment testing of its long-lived assets in Venezuela considering the operating losses incurred in this market as a consequence of the Company’s currency exchange rate changes (indicator of potential impairment), as mentioned in Note 22. As a result of this analysis, the Company recorded impairment charges of $7,804 and $45,186 during the fiscal years 2015 and 2014, respectively, primarily associated to an advanced payment for a real estate given during the fourth quarter of 2013, using a fair market value approach. The impairment charges also included certain restaurants with undiscounted future cash flows insufficient to recover their carrying value. In the fourth quarter of 2016, 2015 and 2014, the Company assessed all markets for impairment indicators. As a result of these assessments, the Company concluded the second step was required to be performed as a component of the impairment testing of its long-lived assets in the following markets on a per store basis: 2016 2015 2014 Puerto Rico Yes Yes Yes Mexico Yes Yes Yes Peru Yes Yes Yes Aruba Yes Yes Yes Curacao No Yes Yes USVI Yes Yes Yes Venezuela Yes Yes Yes Colombia Yes Yes Yes Ecuador Yes Yes No Trinidad and Tobago Yes No No As a result of the impairment testing the Company recorded the following impairment charges, for the markets indicated below, within Other operating income (expenses), net on the statements of income (loss): Fiscal year Markets Total 2016 Mexico, Puerto Rico, USVI, Peru, Ecuador, Venezuela and Trinidad and Tobago $ 7,697 2015 Mexico, Peru, Colombia and Venezuela 12,343 2014 Mexico, Puerto Rico, Peru, Colombia and Venezuela 50,886 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The annual impairment test is mostly performed during the fourth quarter of the fiscal year and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In assessing the recoverability of the goodwill, the Company considers changes in economic conditions and makes assumptions regarding estimated future cash flows and other factors. Estimates of future cash flows are highly subjective judgments based on the Company’s experience and knowledge of its operations. These estimates can be significantly impacted by many factors including changes in global and local business and economic conditions, operating costs, inflation, competition, and consumer and demographic trends. As a result of the analyses performed the Company recorded the following impairment charges, related to goodwill generated in the acquisition of franchised restaurants, for the markets indicated below within Other operating income (expenses), net on the statements of income (loss): Fiscal year Markets Total 2016 Mexico $ 5,045 2015 Argentina 679 2014 Puerto Rico 2,029 Advertising costs Advertising costs are expensed as incurred. Advertising expenses related to Company-operated restaurants were $117,250 , $122,920 and $146,363 in 2016 , 2015 and 2014 , respectively. Advertising expenses related to franchised operations do not affect the Company’s expenses since these are recovered from franchisees. Advertising expenses related to franchised operations were $36,374 , $35,131 and $44,828 in 2016 , 2015 and 2014 , respectively. 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Accounts payable outsourcing 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 As of December 31, 2016 and 2015 , $2,241 and $2,142 , respectively, of the Company’s total accounts payable are available for this purpose and have been sold by suppliers to participating financial institutions. Share-based compensation The Company recognizes compensation expense as services required to earn the benefits are rendered. See Note 17 for details of the outstanding plans and the related accounting policies. 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income (loss) or net income (loss) depending on whether the derivative instrument qualifies as a hedge for accounting purposes and, if so, the nature of the hedging activity. 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8 for details. Comprehensive income (loss) Comprehensive income (loss)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gains and losses, unrealized results on cash flow hedges as well as unrecognized post-retirement benefits as components of comprehensive income (loss). Sales of properties and equipments and restaurant businesses The Company recognizes the sale of properties and equipments when: (a) the profit is determinable, that is, the collectibility of the sales price is reasonably assured or the amount that will not be collectible can be estimated, and (b) the earnings process is virtually complete, that is, the Company is not obliged to perform significant activities after the sale to earn the profit. The sale of restaurant businesses is recognized when the Company transfers substantially all of the risks and rewards of ownership. In order to determine the gain or loss on the disposal, the goodwill associated with the sold of property and equipments and restaurant business, if any, is considered within the carrying value. The amount of goodwill to be included in that carrying amount is based on the relative fair value of the item to be disposed and the portion of the reporting unit that will be retained. During fiscal years 2016, 2015 and 2014, the Company recorded results from sales of properties and equipments and restaurant businesses, amounting to $71,712 , $14,332 and $1,969 , respectively, included within “Other operating income (expenses), net”. The sales performed during fiscal years 2016 and 2015, were primarily related to the redevelopment of certain real estate assets and restaurant businesses, related to the refranchising of a number of company-operated restaurants. In addition, as of December 31, 2016 and 2015, the Company received advances related to the redevelopment of certain real estate assets and restaurant businesses plan for which the sales had not met the aforementioned conditions, amounting to $34,341 and $4,939 , respectively, recorded within the current portion of “Accrued payroll and other Liabilities”. Recent accounting pronouncements In May 2014, the FASB issued guidance codified in Accounting Standards Codification (ASC) 606, “Revenue Recognition - Revenue from Contracts with Customers,” which amends the guidance in former ASC 605, “Revenue Recognition,” and becomes effective beginning January 1, 2017. In August 12, 2015, the FASB deferred the effective date to annual reporting periods beginning after December 15, 2017. The standard’s core principle is that a company must recognize revenue when it transfers promised goods or services to customers, in an amount that reflects the consideration to which the company expects to be entitled in exchange for those goods or services. After evaluating the effect of adopting the new standard, the Company concluded that the sole source of revenue affected would be the initial franchise fee, which would be deferred over the term of the franchise agreement. Consequently, a deferred income is expected within a range of $4 million and $6 million as of the date of the adoption. The Company will adopt the modified retrospective method as of the date the new guidance become effective. In November 2015, new guidance about ASC 740 “Income Tax” was issued. Becoming effective for fiscal periods, including interim periods, beginning after December 15, 2016, this standard requires the Company to classify all deferred tax assets and liabilities as non-current on the Consolidated Statements of Balance Sheets instead of separating deferred taxes into current and non-current amounts. As of December 31, 2016, the Company adopted this guidance prospectively, since early adoption was permitted. In addition, in February 2016, new guidance about leases was issued. The new standard (ASC 842) supersede the lease requirements of ASC 840. The objective of the new guidance is to establish the principles that lessees and lessors shall apply to report useful information to users of financial statements about the amount, timing, and uncertainty of cash flows arising from a lease. This standard is effective for annual periods beginning after December 15, 2018, including interim periods. The Company is currently evaluating the impact of the provisions of ASC 842. No other new accounting pronouncement issued or effective during the periods had or is expected to have a material impact on the Company’s consolidated financial statements.</t>
  </si>
  <si>
    <t>Acquisition of Businesses</t>
  </si>
  <si>
    <t>Business Combinations [Abstract]</t>
  </si>
  <si>
    <t>Acquisition of businesses LatAm Business On August 3, 2007, the Company, indirectly through its wholly-owned subsidiary ADBV, entered into a Stock Purchase Agreement with McDonald’s Corporation pursuant to which the Company completed the acquisition of the McDonald’s business in Latin America and the Caribbean for a final purchase price of $698,080 . The acquisition of the LatAm business was accounted for by the purchase method of accounting and, accordingly, the purchase price was allocated to the assets acquired and liabilities assumed based on the estimated fair values at the date of acquisition. When the fair value of the net assets acquired exceeded the purchase price, the resulting negative goodwill was allocated to partially reduce the fair value of the non-current assets acquired on a pro-rata basis. In connection with this transaction, ADBV and certain subsidiaries (the “MF subsidiaries”) also entered into 20 -year Master Franchise Agreements (“MFAs”) with McDonald’s Corporation which grants to the Company and its MF subsidiaries the following: i. The right to own and operate, directly or indirectly, franchised restaurants in each territory; ii. The right and license to grant sub franchises in each territory; iii. The right to adopt and use, and to grant the right and license to sub franchisees to adopt and use, the system in each territory; iv. The right to advertise to the public that it is a franchisee of McDonald’s; v. The right and license to grant sub franchises and sublicenses of each of the foregoing rights and licenses to each MF subsidiary. The Company is required to pay to McDonald’s Corporation continuing franchise fees (Royalty fees) on a monthly basis. The amount to be paid during the first 10 years of the MFAs is equal to 5% of the US dollar equivalent of the gross product sales of each of the franchised restaurants. This percentage increases to 6% and 7% for the subsequent two 5 -year periods of the agreement. Payment of monthly royalties is due on the seventh business day of the next calendar month. Pursuant to the MFAs provisions, McDonald’s Corporation has the right to (a) terminate the MFAs, or (b) exercise a call option over the Company’s shares or any MF subsidiary, if the Company or any MF subsidiary (i) fails to comply with the McDonald’s System (as defined in the MFAs), (ii) files for bankruptcy, (iii) defaults on its financial debt payments, (iv) substantially fails to achieve targeted openings and reinvestments requirements, or (v) upon the occurrence of any other event of default as defined in the MFAs. Other acquisitions During fiscal years 2015 and 2014 , the Company acquired certain franchised restaurants in certain territories. No acquisitions of franchised restaurant were made during fiscal year 2016. Presented below is supplemental information about these acquisitions: Purchases of restaurant businesses: 2015 2014 Property and equipment $ 936 $ 583 Identifiable intangible assets 853 518 Goodwill 1,621 2,029 Assumed debt (206 ) — Gain on bargain purchase of franchised restaurants — (71 ) Purchase price 3,204 3,059 Restaurants sold in exchange — — Settlement of franchise receivables (2,113 ) (1,436 ) Seller financing — (798 ) Purchase price paid at acquisition date $ 1,091 $ 825</t>
  </si>
  <si>
    <t>Accounts and Notes Receivable, Net</t>
  </si>
  <si>
    <t>Receivables [Abstract]</t>
  </si>
  <si>
    <t>Accounts and notes receivable, net Accounts and notes receivable, net consist of the following at year end: 2016 2015 Receivables from franchisees $ 45,700 $ 34,714 Debit and credit card receivables 40,652 28,683 Meal voucher receivables 11,024 8,920 Notes receivable 2,230 3,799 Allowance for doubtful accounts (16,367 ) (12,768 ) $ 83,239 $ 63,348</t>
  </si>
  <si>
    <t>Prepaid Expenses and Other Current Assets</t>
  </si>
  <si>
    <t>Prepaid Expense and Other Assets [Abstract]</t>
  </si>
  <si>
    <t>Prepaid expenses and other current assets Prepaid expenses and other current assets consist of the following at year end: 2016 2015 Prepaid taxes $ 52,407 $ 78,543 Prepaid expenses 18,753 21,124 Promotion items and prepayments 12,853 11,141 Other 3,630 — $ 87,643 $ 110,808</t>
  </si>
  <si>
    <t>Deferred Costs, Capitalized, Prepaid, and Other Assets Disclosure [Abstract]</t>
  </si>
  <si>
    <t>Miscellaneous Miscellaneous consist of the following at year end: 2016 2015 Judicial deposits $ 35,652 $ 23,019 Tax credits 21,060 6,581 Prepaid property and equipment 13,279 11,344 Notes receivable 4,509 2,799 Rent deposits 4,471 6,584 Other 10,690 12,197 $ 89,661 $ 62,524</t>
  </si>
  <si>
    <t>Property and Equipment, Net</t>
  </si>
  <si>
    <t>Property, Plant and Equipment [Abstract]</t>
  </si>
  <si>
    <t>Property and equipment, net Property and equipment, net consist of the following at year-end: 2016 2015 Land $ 145,417 $ 138,546 Buildings and leasehold improvements 605,156 575,238 Equipment 563,973 521,957 Total cost 1,314,546 1,235,741 Total accumulated depreciation (466,580 ) (402,384 ) $ 847,966 $ 833,357 Total depreciation expense for fiscal years 2016 , 2015 and 2014 amounted to $83,993 , $96,383 and $101,703 , respectively.</t>
  </si>
  <si>
    <t>Net Intangible Assets and Goodwill</t>
  </si>
  <si>
    <t>Goodwill and Intangible Assets Disclosure [Abstract]</t>
  </si>
  <si>
    <t>Net intangible assets and goodwill Net intangible assets and goodwill consist of the following at year-end: 2016 2015 Net intangible assets (i) Computer software cost $ 66,969 $ 60,088 Initial franchise fees 15,039 14,659 Reacquired franchised rights 8,219 8,128 Letter of credit fees 940 940 Others 1,000 1,000 Total cost 92,167 84,815 Total accumulated amortization (56,242 ) (47,579 ) Subtotal 35,925 37,236 Goodwill (ii) 2016 2015 Mexico — 6,013 Brazil 5,100 4,191 Chile 1,110 1,050 Argentina 411 504 Ecuador 273 273 Peru 167 165 Colombia 58 54 Subtotal 7,119 12,250 $ 43,044 $ 49,486 (i) Total amortization expense for fiscal years 2016 , 2015 and 2014 amounted to $8,976 , $14,332 and $15,108 , respectively. The estimated aggregate amortization expense for each of the five succeeding fiscal years and thereafter is as follows: $13,949 for 2017 , $9,073 for 2018 ; $2,843 for 2019 ; $1,347 for 2020 ; $1,347 for 2021 ; and thereafter $7,366 . (ii) Related to the acquisition of franchised restaurants (Mexico, Brazil, Peru, Chile, Argentina and Colombia) and non-controlling interests in subsidiaries (Ecuador and Chile).</t>
  </si>
  <si>
    <t>Accrued Payroll and Other Liabilities</t>
  </si>
  <si>
    <t>Payables and Accruals [Abstract]</t>
  </si>
  <si>
    <t>Accrued payroll and other liabilities Accrued payroll and other liabilities consist of the following at year end: 2016 2015 Current: Accrued payroll $ 95,754 $ 74,559 Advances related to pending sales of property and equipment and restaurant businesses 34,341 4,939 Accrued expenses 9,492 11,817 Other liabilities 4,855 1,797 $ 144,442 $ 93,112 Non-current: Deferred rent 13,782 12,170 Other liabilities 9,978 7,211 $ 23,760 $ 19,381</t>
  </si>
  <si>
    <t>Short-Term Debt</t>
  </si>
  <si>
    <t>Short-term Debt [Abstract]</t>
  </si>
  <si>
    <t>Short-term debt Short-term debt consists of the following at year-end: 2016 2015 Revolving Credit Facilities $ — $ 2,500 $ — $ 2,500 The Company entered into revolving credit facilities in order to borrow money from time to time to cover its working capital needs and for other general corporate purposes. On August 1, 2016, ADBV renewed its committed revolving credit facility with Bank of America, N.A. (BOFA), as lender, for up to $25 million maturing on August 3, 2017. In addition, on November 10, 2016, ADBV entered into a revolving credit facility with JPMorgan Chase Bank, N.A, for up to $25 million maturing on November 10, 2017. Each loan made to ADBV under these agreements will bear interest at an annual rate equal to LIBOR plus 2.50% . Interest on each loan will be payable at maturity and on a quarterly basis, beginning with the date that is three calendar months following the date the loan is made. The obligations of ADBV under the revolving credit facilities are jointly and severally guaranteed by certain of the Company’s subsidiaries on an unconditional basis. Furthermore, the agreements include customary covenants including, among others, restrictions on the ability of ADBV, the guarantors and certain material subsidiaries to: (i) incur liens (except for the event of default that may occur derives from the credit and debit card receivables that secured the Secured Loan Agreement mentioned in Note 12), (ii) enter into any merger, consolidation or amalgamation; (iii) sell, assign, lease or transfer all or substantially all of the borrower’s or guarantor’s business or property; (iv) enter into transactions with affiliates; (v) engage in substantially different lines of business; (vi) engage in transactions that violate certain anti-terrorism laws; and (vii) is required to comply with a consolidated net indebtedness to EBITDA ratio lower than 3.0 to 1 as of the last day of the fiscal quarter ended December 31, 2016 and thereafter. The revolving credit facilities provide for customary events of default, which, if any of them occurs, would permit or require the lender to terminate its obligation to provide loans under the revolving credit facilities and/or to declare all sums outstanding under the loan documents immediately due and payable. As of December 31, 2016, the mentioned ratio was 1.64 and thus the Company is currently in compliance with the ratio requirement under both revolving credit facilities.</t>
  </si>
  <si>
    <t>Long-Term Debt</t>
  </si>
  <si>
    <t>Long-term Debt, Unclassified [Abstract]</t>
  </si>
  <si>
    <t>Long-term debt Long-term debt consists of the following at year-end: 2016 2015 2023 Notes $ 393,767 $ 473,767 2016 Notes — 158,544 Secured loan agreement 167,262 — Capital lease obligations 4,704 5,599 Other long-term borrowings 25,553 22,465 Subtotal 591,286 660,375 Discount on 2023 Notes (5,029 ) (6,918 ) Premium on 2023 Notes 1,910 2,640 Premium on 2016 Notes — 245 Fair value adjustment related to Secured loan agreement (i) (2,877 ) — Deferred financing costs (5,611 ) (3,775 ) Total 579,679 652,567 Current portion of long-term debt 28,099 161,240 Long-term debt, excluding current portion $ 551,580 $ 491,327 (i) The carrying value of hedged items in fair value hedges, are adjusted for fair value changes to the extent they are attributable to the risks designated as being hedged. The related hedging instrument is also recorded at fair value included within "Derivative instruments" in liabilities current and non-current. 2023 and 2016 Notes: The following table presents additional information related to the 2023 Notes and 2016 Notes: Principal as of December 31, Annual interest rate Currency 2016 2015 Maturity 2023 Notes 6.625 % USD $ 393,767 473,767 September 27, 2023 2016 Notes 10.25 % BRL — 158,544 July 13, 2016 Interest Expense (i) DFC Amortization (i) Accretion of Premium and Amortization of Discount (i) 2016 2015 2014 2016 2015 2014 2016 2015 2014 2023 Notes $ 28,516 $ 31,387 $ 31,387 $ 943 $ 439 $ 438 $ 1,157 $ 515 $ 506 2016 Notes 6,668 20,991 29,490 391 805 778 (266 ) (496 ) (692 ) (i) These charges are included within "Net interest expense" in the consolidated statements of income (loss). On July 13, 2011 and April 24, 2012, the Company issued Brazilian reais notes due in 2016 (the "2016 Notes") amounting to Brazilian reais (“BRL”) 675,000 . Periodic payments of principal were not required and interest was paid semi-annually beginning on January 13, 2012. The Company incurred $3,699 of financing costs related to these issuances, which were capitalized as deferred financing costs ("DFC") and were amortized over the life of the notes. During November 2015 and January 2016, the Company redeemed a portion of the outstanding principal amount of its 2016 Notes. Furthermore, on April 8, 2016, the Company launched a cash tender offer for any and all of its outstanding 2016 Notes, at a redemption price equal to 97% , which expired on May 5, 2016. The holders who tendered their 2016 Notes prior to April 21, 2016, received a redemption price equal to 100% . The results related to the cash tender offer and the accelerated amortization of the related to DFC were recognized as interest expense within the consolidated statement of income (loss). Finally, on July 13, 2016, the Company settled the remaining 2016 Notes amounting to BRL 200,991 (equivalent to $60,965 ) and paid accrued and unpaid interest amounting to BRL 10,301 (equivalent to $3,124 ) related to the Notes. The following table presents information related to the purchase and repayments of the principal of the 2016 Notes: Amount Date Redemption price BRL $ November 25, 2015 93.75% 40,000 9,995 November 30, 2015 93.75% 7,039 1,715 January 29, 2016 97.75% 1,180 288 April 21, 2016 100.00% 421,765 118,797 May 5, 2016 97.00% 4,025 1,106 July 13, 2016 100.00% 200,991 60,965 Total 675,000 192,866 On September 27, 2013, the Company issued senior notes, which are due in 2023 (the "2023 Notes"). Periodic payments of principal are not required and interest is paid semi-annually commencing on March 27, 2014. The gross proceeds from the cash issuance of 2023 Notes amounting to $378,409 were partially used to finance the purchase of 2019 Notes and to repay certain of the Company’s short-term debt. The 2019 Notes, were canceled during 2013, when the Company launched a tender and exchange offer pursuant to which it offered to exchange any and all of the outstanding 2019 Notes for 2023 Notes and to purchase any and all of the outstanding 2019 Notes for cash. 2023 and 2016 Notes (continued): The Company recorded the portion of 2023 Notes issued in exchange for cash at the original price of 100.909% . The portion of 2023 Notes issued as consideration for the partial exchange of 2019 Notes was recorded at the carrying value of the 2019 Notes since there were no substantive modifications to the terms of the debts according to ASC 470-50-40. The net discount amounting to $5,420 (comprised of a discount of $8,829 related to the non-cash issuance, partially offset by $3,409 of a premium related to the cash issuance) is being accreted over the term of the 2023 Notes and recognized as a higher interest expense. The Company incurred $3,313 of financing costs related to the cash issuance of 2023 Notes, which were capitalized as deferred DFC and are being amortized over the life of the notes. On June 1, 2016, the Company launched a cash tender offer to purchase $80,000 of its outstanding 2023 Notes, at a redemption price equal to 98% , which expired on June 28, 2016. The holders who tendered their 2023 Notes prior to June 14, received a redemption price equal to 101% . As a consequence of this transaction, the Company redeemed 16.89% of the outstanding principal. The total payment was $80,800 (including $800 of early tender payment) plus accrued and unpaid interest. The results related to the cash tender offer and the accelerated amortization of the related DFC were recognized as interest expense within the consolidated statement of income (loss). The 2023 Notes, are redeemable, in whole or in part, at the option of the Company at any time at the applicable redemption price set forth in the indenture governing them. The 2023 Notes are fully and unconditionally guaranteed on a senior unsecured basis by certain of the Company’s subsidiaries. The Notes and guarantees (i) are senior unsecured obligations and rank equal in right of payment with all of the Company’s and guarantors’ existing and future senior unsecured indebtedness; (ii) will be effectively junior to all of Company’s and guarantors’ existing and future secured indebtedness to the extent of the value of the Company’s assets securing that indebtedness; and (iii) are structurally subordinated to all obligations of the Company’s subsidiaries that are not guarantors. The indenture governing the Notes limits the Company’s and its subsidiaries’ ability to, among other things, (i) create certain liens; (ii) enter into sale and lease-back transactions; and (iii) consolidate, merge or transfer assets. These covenants are subject to important qualifications and exceptions. The indenture governing the Notes also provides for events of default, which, if any of them occurs, would permit or require the principal, premium, if any, and interest on all of the then-outstanding 2023 Notes to be due and payable immediately. The 2023 Notes are listed on the Luxembourg Stock Exchange and trade on the Euro MTF Market. Secured loan agreement On March 29, 2016, the Company’s Brazilian subsidiary signed a $167,262 Secured Loan Agreement (the "Loan") with five off-shore lenders namely: Citibank N.A., Itaú BBA International plc, Santander (Brasil) S.A., Cayman Islands Branch, Bank of America N.A. and JP Morgan Chase Bank, N.A. Each loan under the agreement bears interest at the following annual interest rates: Lender Annual Interest Rate Citibank N.A. 3M LIBOR + 2.439% Itaú BBA International plc 5.26% Banco Santander (Brasil) S.A., Cayman Islands Branch 4.7863% Bank of America N.A. 3M LIBOR + 4.00% JP Morgan Chase Bank, N.A. 3M LIBOR + 3.92% In order to fully convert each loan of the agreement into BRL, the Brazilian subsidiary entered into five cross-currency interest rate swap agreements with the local subsidiaries of the same lenders. Consequently, the loans were fully converted into BRL amounting to BRL 613,850 . Refer to Note 13 for more details. Secured loan agreement (continued) Considering the cross currency interest rate swap agreements, the final interest rate of the Loan is the Interbank Market reference interest rate (known in Brazil as “CDI”) plus 4.50% per year. Interest payments are made quarterly, beginning June 2016 and principal payments will be made semi-annually, beginning September 2017. The Company incurred $3,243 of financing costs related to this issuance, which were capitalized as DFC and are being amortized over the life of the loan. The following table presents information related to the Secured loan agreement: Interest Expense (i) (ii) DFC Amortization (ii) 2016 2015 2014 2016 2015 2014 $ 6,519 $ — $ — $ 814 $ — $ — (i) This charge does not include the effect of the cross-currency interest rate swap agreements mentioned in Note 13, amounting to a loss of $18,177 . Including this effect the total interest cost amounts to $24,696 . (ii) These charges are included within "Net interest expense" in the consolidated statement of income (loss). The Loan matures on March 30, 2020 and periodic payments of principal are required: 10% of principal in September 2017, 15% in March and September 2018, and 20% in March and September 2019 and in March 2020. Prepayments are allowed without penalty. The Loan is fully and unconditionally guaranteed on a senior secured basis by the Company and certain subsidiaries and is secured by certain credit and debit card receivables arising from sales in certain Brazilian restaurants operated by the Brazilian subsidiary. The Loan ranks at least pari passu in right of payment with all other unsubordinated and unsecured indebtedness of the borrower and the guarantors. The Loan proceeds were used primarily to repay the 2016 Notes mentioned above. The Loan agreement includes customary covenants including, among others, restrictions on the ability of the Company and certain subsidiaries to (i) pay dividends; (ii) create liens; (iii) sell certain real estate assets; (iv) enter into sale and lease-back transactions; (v) pay interest or principal on intercompany loans; and (vi) consolidate, merge or transfer assets. These covenants are subject to important qualifications and exceptions. Under the Loan, the Company must maintain (i) a Consolidated Net Indebtedness to EBITDA ratio (as defined therein) lower than (a) 3.5 to 1 as of the last day of the fiscal quarter ended March 31 and June 30, 2016, (b) 3.25 to 1 as of the last day of the fiscal quarter ended September 30, 2016 and (c) 3.0 to 1 as of the last day of the fiscal quarter ended December 31, 2016 and thereafter; and (ii) an EBITDA to Consolidated Interest Expense ratio (as defined therein) greater than 2.5 to 1 as of the last day of any fiscal quarter. The Brazilian subsidiary must maintain an Adjusted Net Indebtedness to EBITDA ratio lower than 2.0 to 1 as of the last day of any fiscal quarter. The calculation of Adjusted Net Indebtedness of the Brazilian subsidiary shall exclude any intercompany indebtedness. As of December 31, 2016, the Company was in compliance with the ratio requirements; Consolidated Net Indebtedness to EBITDA ratio and EBITDA to consolidated Interest Expense ratio were 1.90 and 3.11 , respectively; and, the net indebtedness to EBITDA ratio of the Brazilian subsidiary was 0.96 . The Loan also provides for customary events of default, which, if any of them occur, would permit or require the principal and interest on all of the outstanding amount to be due and payable immediately. Other required disclosure At December 31, 2016 , future payments related to the Company’s long-term debt are as follows: Principal Interest Total 2017 $ 19,974 $ 37,200 $ 57,174 2018 54,402 34,793 89,195 2019 71,165 31,523 102,688 2020 37,253 28,057 65,310 2021 3,782 27,267 31,049 Thereafter 404,710 53,945 458,655 Total payments 591,286 212,785 804,071 Interest — (212,785 ) (212,785 ) Discount on 2023 Notes (5,029 ) — (5,029 ) Premium on 2023 Notes 1,910 — 1,910 Fair value adjustments (2,877 ) — (2,877 ) Deferred financing cost (5,611 ) — (5,611 ) Long-term debt $ 579,679 $ — $ 579,679</t>
  </si>
  <si>
    <t>Derivative Instruments</t>
  </si>
  <si>
    <t>Derivative Instruments and Hedging Activities Disclosure [Abstract]</t>
  </si>
  <si>
    <t>Derivative instruments The following table presents the fair values of derivative instruments included in the consolidated balance sheets as of December 31, 2016 and 2015 : (Liability) Asset Derivatives Fair Value Type of Derivative Balance Sheets Location 2016 2015 Derivatives designated as hedging instruments Forward contracts Other receivables $ — $ 454 Accrued payroll and other liabilities (100 ) — 2013 Cross-currency interest rate swap (i) Derivative instruments (3,274 ) 4,615 2016 Cross-currency interest rate swap (i) Derivative instruments (27,217 ) — (30,591 ) 5,069 (i) At December 31, 2016 , presented in the consolidated balance sheet as follows: $19,876 as a current liability a $10,615 as a non-current liability. At December 31, 2015 , presented in the consolidated balance sheet as follo $6,741 as a non-current asset and $2,126 as a current liability. Derivatives designated as hedging instruments Cash flow hedge Forward contracts The Company has entered into various forward contracts in a few territories in order to hedge a portion of the foreign exchange risk associated with forecasted imports of goods. The effect of the hedges result in fixing the cost of goods acquired (i.e. the net settlement or collection adjusts the cost of inventory paid to the suppliers). As of December 31, 2016, the Company has forward contracts outstanding with a notional amount of $12,295 that mature during 2017. The Company made net (payments) collections totaling $(1,307) , $2,306 and $1,451 during fiscal years 2016, 2015 and 2014 , respectively, as a result of the net settlements of these derivatives. 2013 Cross-currency interest rate swap On November 7, 2013, the Company entered into a cross-currency interest rate swap agreement (the "2013 cross-currency interest rate swap") with JP Morgan Chase Bank, N.A., to hedge all the variability in a portion ( 53.08% ) of the principal and interest collections of its BRL intercompany loan receivable with ADBV. The agreement was amended on: November 13, 2015, June 24, 2016, July 15, 2016 and August 11, 2016. All the terms of the swap agreement match the terms of the BRL intercompany loan receivable. Pursuant to this agreement, the Company receives interests at a fixed rate of 4.38% over a notional amount of 33.2 million ($ 47.3 million at the inception, $28.3 million until June 24, 2016, $30.7 million until July 15, 2016 and $32.4 million before last amendment) and pays interest at a fixed rate of 13% over a notional amount of R$108 million on March 31 and September 30 of each year. This agreement matures on September 29, 2023 with exchange of principal. As a result of the amendments, the Company paid $6,268 during 2016 and collected $19,817 and recorded a loss of $2,650 within “Loss from derivative instruments” in the income (loss) statement, during 2015. According to ASC 815-30-40, the amount deferred in accumulated other comprehensive income (loss) until the date of the last amendments that equals to a loss of $658 as of December 31,2016, will be amortized to earnings as the originally hedged cash flows affected income (loss) statement. The Company paid $2,795 , $1,933 and $3,512 of net interest during fiscal years 2016, 2015 and 2014, respectively. Derivatives designated as hedging instruments (continued) Cash flow hedge (continued) The following table presents the pretax amounts affecting income and other comprehensive income for the fiscal years ended December 31, 2016 , 2015 and 2014 for each type of derivative relationship: Forward contracts Cross-currency interest rate swaps Total Derivatives in Cash Flow Hedging Relationships 2016 2015 2014 2016 2015 2014 2016 2015 2014 (Loss) Gain Recognized in Accumulated OCI on Derivative (Effective Portion) $ (1,861 ) $ 1,903 $ 1,925 $ (16,952 ) $ 18,584 $ 3,233 $ (18,813 ) $ 20,487 $ 5,158 Loss (Gain) Reclassified from Accumulated OCI into Income (Effective Portion) (i) 1,307 (2,306 ) (1,451 ) 9,935 (11,903 ) (1,341 ) 11,242 (14,209 ) (2,792 ) Loss Recognized in Income on Derivative (Amount Excluded from Effectiveness Testing and Ineffective Portion) (ii) — — — — (2,650 ) — — (2,650 ) — (i) The (loss) gain recognized in income related to forward contracts was recorded as an adjustment to food and paper. The net (loss) gain recognized in income related to the cross-currency interest rate swap is presented in the consolidated income (loss) statement as follows: a (loss) gain of ($6,997) , $13,595 and $5,084 for the fiscal year 2016, 2015 and 2014, respectively, as an adjustment to foreign exchange results and a loss of $2,938 , $1,692 and $3,743 , for the fiscal years 2016, 2015 and 2014, respectively, as an adjustment to net interest expense. (ii) In the fiscal year 2015 related to the loss incurred in connection with the amendment of the cross-currency interest rate swap agreement. These results were recorded within “Loss from derivative instruments” in the Company’s consolidated statements of income (loss). Fair value hedge 2016 Cross-currency interest rate swap On March 29, 2016, the Company entered into five cross-currency interest rate swap agreements (the "2016 cross-currency interest rate swap") in order to fully hedge the principal and interest cash flows of the Secured Loan Agreement described in Note 12, into BRL. The agreements were signed with the Brazilian subsidiaries of the banks participating in the secured loan. All the terms of the 2016 cross-currency interest rate swap agreements match the terms of the Secured Loan Agreement. Pursuant to these agreements, the Company receives interest in US dollar at an interest rate equal to the one it has to pay to the off-shore lenders over a notional amount of $167,3 million and pays interest in BRL at CDI plus 4.50% per year, over a notional amount of BRL 613,9 million quarterly, beginning June 2016. During fiscal year 2016, the accrued interest amounted to $18,177 . This charge does not include the effect of the secured loan agreement mentioned in Note 12, amounting to a loss of $6,519 . Including this effect the total interest cost amounts to $24,696 . As of December 31, 2016 all accrued interest were settled. According to ASC 815-25-35, the change in the fair value of the hedging instrument and the change in the fair value of the hedged item shall be recognized in earnings. If those results are not perfectly offset, the difference shall be considered as hedge ineffectiveness. Fair value hedge (continued) 2016 Cross-currency interest rate swap (continued) The following table presents the pretax amounts affecting income for the fiscal year ended December 31, 2016 : 2016 Derivatives in Fair Value Hedging Relationships Loss recognized in Income on hedging derivatives Gain recognized in Income on hedging items Cross-currency swaps (i) (5,814 ) 2,877 (i) The loss amounting to $2,938 , related to the ineffective portion of derivatives, was recorded within “Loss from derivative instruments” in the Company’s consolidated statements of income (loss). Derivatives not designated as hedging instruments Total equity return swap On August 13, 2012, the Company entered into a total equity return swap agreement with Goldman Sachs International (GSI) in order to minimize earning volatility related to a long-term incentive plan to reward employees implemented by ADBV in 2008, fully vested in March 2015. The agreement was renewed twice and as from the amendment signed on September 23, 2014, the Company was required to make a collateral deposit, which returned to the Company with the maturity of the agreement on September 12, 2015. During the third quarter of 2015, the Company paid $9,681 as settlement of the agreement. The Company did not designate this swap as a hedge under ASC 815. Therefore, the agreement was carried at fair market value in the consolidated balance sheets with changes reported in earnings, within "General and administrative expenses". The interest portion was recorded within “Net interest expense” in the Company’s consolidated statement of income. The following table presents amounts affecting income related to derivatives not designated as hedging instruments: Loss Recognized in Income on Derivative instruments Derivatives Not Designated as Hedging Instruments Location of Loss Recognized in Income 2016 2015 2014 Total equity return swap General and administrative expenses (i) $ — $ (1,743 ) $ (6,861 ) Net interest expense — (453 ) (360 ) Others Loss from derivative instruments (127 ) (244 ) (685 ) Total $ (127 ) $ (2,440 ) $ (7,906 ) (i) For the fiscal year 2015, includes a loss amounting to $1,252 excluded from Adjusted EBITDA as from the total vesting of the plan. See Adjusted EBITDA reconciliation in Note 21.</t>
  </si>
  <si>
    <t>Operating Lease Agreements</t>
  </si>
  <si>
    <t>Leases, Operating [Abstract]</t>
  </si>
  <si>
    <t>Operating lease agreements At December 31, 2016 , the Company was the lessee at 2,775 locations through ground leases (the Company leases the land and the Company or franchisee owns the building) and through improved leases (the Company leases land and buildings). Lease terms for most restaurants vary between 10 and 20 years and, in many cases, provide for rent escalations and renewal options, with certain leases providing purchase options. Escalations terms vary by reporting unit, with examples including fixed-rent escalations, escalations based on an inflation index, and fair value adjustments. According to rental terms, the Company pays monthly rent based on the greater of a fixed rent or a certain percentage of the Company’s gross sales. For most locations, the Company is obligated for the related occupancy costs including property taxes, insurance and maintenance. However, for franchised sites, the Company requires the franchisees to pay these costs. In addition, the Company is the lessee under non-cancelable leases covering certain offices and warehouses. In March 2010, the Company entered into an aircraft operating lease agreement for a term of 8 years, which provides for quarterly payments of $690 . The agreement includes a purchase option at the end of the lease term at fair market value and also an early purchase option at a fixed amount of $26,685 at maturity of the 24t h quarterly payment. The Company was required to make a cash deposit of $5,325 as collateral for the obligations assumed under this agreement. At December 31, 2016 , future minimum payments required under existing operating leases with initial terms of one year or more are: Restaurant Other Total 2017 $ 136,812 $ 5,340 $ 142,152 2018 124,045 2,663 126,708 2019 110,171 1,846 112,017 2020 98,739 1,838 100,577 2021 84,291 1,395 85,686 Thereafter 382,221 4,162 386,383 Total minimum payment $ 936,279 $ 17,244 $ 953,523 The following table provides detail of rent expense for fiscal years 2016 , 2015 and 2014 : 2016 2015 2014 Company-operated restaurants (i) $ 131,142 $ 135,232 $ 151,724 Franchised restaurants (ii) 43,311 36,381 48,814 Total rent expense $ 174,453 $ 171,613 $ 200,538 (i) Included within “Occupancy and other operating expenses” in the consolidated statements of income (loss). (ii) Included within “Franchised restaurants – occupancy expenses” in the consolidated statements of income (loss). The following table provides a breakdown detail of rent expense between minimum and contingent rentals for fiscal years 2016 , 2015 and 2014 : 2016 2015 2014 Minimum rentals $ 122,726 $ 122,110 $ 131,463 Contingent rentals based on sales 51,727 49,503 69,075 Total rent expense $ 174,453 $ 171,613 $ 200,538</t>
  </si>
  <si>
    <t>Franchise Arrangements</t>
  </si>
  <si>
    <t>Franchise Arrangements [Abstract]</t>
  </si>
  <si>
    <t>Franchise arrangements Individual franchise arrangements generally include a lease and a license and provide for payment of initial fees as well as continuing rent and service fees (royalties) to the Company based upon a percentage of sales with minimum rent payments. The Company’s franchisees are granted the right to operate a restaurant using the McDonald’s system and, in most cases, the use of a restaurant facility, generally for a period of 20 years. Franchisees pay related occupancy costs including property taxes, insurance and maintenance. Pursuant to the MFAs, the Company pays initial fees and continuing service fees for franchised restaurants to McDonald’s Corporation. Therefore, the margin for franchised restaurants is primarily comprised of rental income net of occupancy expenses (depreciation for owned property and equipment and/or rental expense for leased properties). At December 31, 2016 and 2015 , net property and equipment under franchise arrangements totaled $140,000 and $131,587 , respectively (including land for $39,273 and $39,452 , respectively). Revenues from franchised restaurants for fiscal years 2016 , 2015 and 2014 consisted of: 2016 2015 2014 Rent $ 123,311 $ 121,122 $ 145,540 Initial fees (i) 1,386 611 564 Royalty fees (ii) 599 628 659 Total $ 125,296 $ 122,361 $ 146,763 (i) Presented net of initial fees paid to McDonald’s Corporation for $1,588 , $747 and $885 in 2016 , 2015 and 2014 , respectively. (ii) Presented net of royalties fees paid to McDonald’s Corporation for $50,839 , $49,742 and $63,680 in 2016 , 2015 and 2014 , respectively. At December 31, 2016 , future minimum rent payments due to the Company under existing franchised agreements are: Owned sites Leased sites Total 2017 $ 5,318 $ 20,365 $ 25,683 2018 4,824 19,372 24,196 2019 4,358 18,693 23,051 2020 3,954 17,236 21,190 2021 3,646 15,658 19,304 Thereafter 16,009 71,278 87,287 Total $ 38,109 $ 162,602 $ 200,711</t>
  </si>
  <si>
    <t>Income Taxes</t>
  </si>
  <si>
    <t>Income Tax Disclosure [Abstract]</t>
  </si>
  <si>
    <t>Income taxes The Company’s operations are conducted by its foreign subsidiaries in Latin America and the Caribbean. The foreign subsidiaries are incorporated under the laws of their respective countries and as such the Company is taxed in such foreign countries. Statutory tax rates in the countries in which the Company operates for fiscal years 2016 , 2015 and 2014 were as follows: 2016 2015 2014 Puerto Rico 20% 20% 20% Argentina, Martinique, French Guyana, Guadeloupe, St Croix, St. Thomas, Aruba and Curacao 35% 35% 35% Brazil and Venezuela 34% 34% 34% Colombia 40% 39% 34% Peru 28% 28% 30% Costa Rica and Mexico 30% 30% 30% Panamá, Uruguay, Trinidad and Tobago and Netherlands 25% 25% 25% Ecuador 25% 25% 22% Chile 24% 23% 21% Income tax expense for fiscal years 2016 , 2015 and 2014 consisted of the following: 2016 2015 2014 Current income tax expense $ 54,142 $ 31,873 $ 25,060 Deferred income tax (benefit) expense 5,499 (9,057 ) 7,419 Income tax expense $ 59,641 $ 22,816 $ 32,479 Income tax expense for fiscal years 2016, 2015 and 2014 differed from the amounts computed by applying the Company’s weighted-average statutory income tax rate to pre-tax income (loss) as a result of the following: 2016 2015 2014 Pre-tax income (loss) $ 138,629 $ (28,553 ) $ (76,549 ) Weighted-average statutory income tax rate (i) 35.4 % 32.8 % 33.4 % Income tax expense at weighted-average statutory tax rate on pre-tax income (loss) 49,030 (9,353 ) (25,604 ) Permanent differences : Change in valuation allowance (17,037 ) 63,880 81,360 Non-deductible expenses 11,993 6,368 15,641 Tax benefits, including Brazil and other (14,437 ) (17,377 ) (45,223 ) Withholding income taxes on intercompany transactions 22,379 1,557 369 Expiration and changes in tax loss carryforwards 18,291 — 7,852 Differences including exchange rate and inflation adjustment (9,947 ) (25,347 ) (4,440 ) Alternative taxes (114 ) 2,386 3,070 Others (517 ) 702 (546 ) Income tax expense $ 59,641 $ 22,816 $ 32,479 (i) Weighted-average statutory income tax rate is calculated based on the aggregated amount of the income before taxes by country multiplied by the prevailing statutory income tax rate, divided by the consolidated income before taxes. Certain changes, mainly related to the remeasurement effect of the entities with a functional currency different from the local currency, have been made to the prior years weighted-average statutory income tax rate calculation for the fiscal years ended December 31, 2015 and 2014, to conform to the current year presentation The tax effects of temporary differences and carryforwards that comprise significant portions of deferred tax assets and liabilities at December 31, 2016 and 2015 are presented below: 2016 2015 Tax loss carryforwards (i) $ 268,389 $ 254,861 Purchase price allocation adjustment 30,855 37,549 Property and equipment, tax inflation 37,471 45,650 Other accrued payroll and other liabilities 15,437 13,891 Share-based compensation 4,151 3,570 Provision for contingencies 3,449 2,177 Other deferred tax assets (ii) 27,292 27,642 Other deferred tax liabilities (iii) (13,649 ) (9,618 ) Property and equipment - difference in depreciation rates (14,195 ) (12,411 ) Valuation allowance (iv) (290,620 ) (297,891 ) Net deferred tax asset $ 68,580 $ 65,420 (i) As of December 31, 2016 , the Company and its subsidiaries has accumulated operating tax loss carryforwards amounting to $949,634 . The Company has operating tax loss carryforwards amounting to $369,663 , expiring between 2017 and 2021. In addition, the Company has operating tax loss carryforwards amounting to $359,793 expiring after 2021 and operating tax loss carryforwards amounting to $220,178 that do not expire. (ii) Other deferred tax assets reflect the net tax effects of temporary differences between the carrying amounts of assets for financial reporting purposes (accounting base) and the amounts used for income tax purposes (tax base). For the fiscal year ended December 31, 2016, include regular expenses provisions in Brazil and Colombia for $10,785 and $3,278 , respectively; $5,055 related to foreign currency exchange differences in Venezuela and $3,832 in Puerto Rico, mainly related to bad debt reserve. For the Fiscal year ended December 31, 2015 include $11,745 related to foreign currency exchange differences in Venezuela. (iii) Primarily related to intangible assets and foreign currency exchange differences. (iv) In assessing the realization of deferred income tax assets, the Company considers whether it is more likely than not that some portion or all of the deferred income tax assets will not be realized. The total amount of $68,580 for the year ended December 31, 2016 , is presented in the consolidated balance sheet as non-current asset and non-current liability amounting to $70,446 and $1,866 , respectively. The total amount of $65,420 for the year ended December 31, 2015 , is presented in the consolidated balance sheet as current asset, non-current asset, current liability and non-current liability amounting to $12,051 ; $63,321 ; $1,728 and $8,224 , respectively. Deferred income taxes have not been recorded for temporary differences related to investments in certain foreign subsidiaries. These temporary differences were $123,494 at December 31, 2016 and consisted of undistributed earnings considered permanently invested in subsidiaries. Determination of the deferred income tax liability on these unremitted earnings is not practicable because such liability, if any, is dependent on circumstances existing if and when remittance occurs. As of December 31, 2016 and 2015 , the Company’s gross unrecognized tax benefits totaled $19 and $63 (including interests and penalties), respectively, that would favorably affect the effective tax rate if resolved in the Company’s favor. The following table presents a reconciliation of the beginning and ending amounts of unrecognized tax benefits: 2016 2015 Balances at beginning balance $ 63 $ 221 Decrease for positions taken in prior years (44 ) (158 ) Balances at ending balance $ 19 $ 63 The Company is regularly under audit in multiple tax jurisdictions. It is reasonably possible that, as a result of audit progression within the next 12 months, there may be new information that causes the Company to reassess the total amount of unrecognized tax benefits recorded. While the Company cannot estimate the impact that new information may have on the unrecognized tax benefit balance, the Company believes that the liabilities that are recorded are appropriate and adequate as determined under ASC 740. The Company is generally no longer subject to income tax examinations by tax authorities for years prior to 2010. As of December 31, 2016, there are certain matters related to the interpretation of income tax laws for which there is a possibility that a loss may have been incurred, as of the date of the financial statements in accordance with ASC 740 in an amount of $20 million , related to assessments for the fiscal years 2010 and 2011. No formal claim has been made for fiscal years from 2012 to 2016 by Tax authorities in any of the mentioned matters, however those years are still subject to audit and claims may be asserted in the future.</t>
  </si>
  <si>
    <t>Share-Based Compensation</t>
  </si>
  <si>
    <t>Disclosure of Compensation Related Costs, Share-based Payments [Abstract]</t>
  </si>
  <si>
    <t>Share-based compensation 2011 Equity Incentive Plan In March 2011, the Company adopted its Equity Incentive Plan, or 2011 Plan, to attract and retain the most highly qualified and capable professionals and to promote the success of its business. This Plan is being used to reward certain employees for the success of the Company’s business through an annual award program. The 2011 Plan permits grants of awards relating to class A shares, including awards in the form of shares (also referred to as stock), options, restricted shares, restricted share units, share appreciation rights, performance awards and other share-based awards as will be determined by the Company’s Board of Directors. The maximum number of shares that may be issued under the 2011 Plan is 2.5% of the Company’s total outstanding class A and class B shares immediately following its initial public offering. The Company made a special grant of stock options and restricted share units in 2011 in connection with its initial public offering, which are totally vested. The Company also made recurring grants of stock options and restricted share units in each of the fiscal years from 2011 to 2016 (for fiscal years 2016 and 2015 only restricted share units). Both types of these recurring annual awards vest as follows: 40% on the second anniversary of the date of grant and 20% on each of the following three anniversaries. For all grants, each stock option granted represents the right to acquire a Class A share at its grant-date fair market value, while each restricted share unit represents the right to receive a Class A share when vested. The exercise right for the stock options is cumulative and, once such right becomes exercisable, it may be exercised in whole or in part during quarterly window periods until the date of termination, which occurs at the seventh anniversary of the date of grant. On June 28, 2016, 1,117,380 stock option units were converted to a liability award maintaining the original conditions of the 2011 Plan. The Company utilizes a Black-Scholes option-pricing model to estimate the value of stock options at the grant date. The value of restricted shares units is based on the quoted market price of the Company’s class A shares at the grant date. The following variables and assumptions were used by the Company for purposes of measuring its stock options award at 2014 grant date (on the second quarter of the year): 2011 Equity Incentive Plan (continued) 2014 Grant-date stock price (i) 8.58 Weighted-average strike price 8.58 Expected volatility (ii) 35.5% Dividend yield 2.8% Risk-free interest rate 1.3% Expected term 4.1 (i) Equal to the quoted market price per Class A share at market-closing of the date of grant. (ii) Based on implied volatility of the Company’s Class A shares. The resulting value of stock options and restricted share units granted was $nil and $4,067 , respectively, during fiscal year 2016, $nil and $5,844 , respectively, during fiscal year 2015 and $ 491 and $2,723 , respectively, during fiscal year 2014. The Company recognizes stock-based compensation expense on a straight-line basis over the requisite service period for each separately vesting portion of the award as if the award was, in substance, multiple awards. The Company recognized stock-based compensation expense in the amount of $3,303 , $2,788 and $6,163 during fiscal years 2016 , 2015 and 2014 , respectively, of which $ nil , $210 and $2,503 relates to the special awards granted in connection with the initial public offering. Stock-based compensation expense is included within “General and administrative expenses” in the consolidated statements of income (loss). The Company recognized $688 , $(1,581) and $678 of related income tax benefit (expense) during fiscal years 2016 , 2015 and 2014 , respectively. Stock Options The following table summarizes the activity of stock options during fiscal years 2016 , 2015 and 2014 : Units Weighted-average strike price Weighted-average grant-date fair value Outstanding at December 31, 2013 2,433,888 18.57 5.26 2014 annual grant 247,475 8.58 1.98 Forfeitures (130,528 ) 18.14 5.27 Outstanding at December 31, 2014 2,550,835 17.62 4.94 Forfeitures (141,130 ) 16.54 5.02 Expired (i) (383,811 ) 20.01 5.41 Outstanding at December 31, 2015 2,025,894 21.03 5.87 Forfeitures (80,734 ) 10.30 2.68 Expired (i) (51,305 ) 14.05 4.02 Modification (ii) (1,117,380 ) 19.07 5.30 Outstanding at December 31, 2016 776,475 15.55 4.46 Exercisable at December 31, 2016 584,103 16.99 4.88 (i) As of December 31, 2016 and 2015, Additional paid-in capital included $206 and $2,077 respectively, related to expired stock options. 2011 Equity Incentive Plan (continued) Stock Options (continued) (ii) Corresponds to stock options converted to a liability award. The employees affected by this modification were 104 . There were no incremental compensation costs resulting from the modification. As of December 31, 2016, the accumulated Additional paid-in capital related to these units as from the grant date amounts to $5,820 (net of $9 reclassified to "Accrued payroll and other liabilities non-current" in the Company’s consolidated balance sheet. The accrued liability is remeasured on a monthly basis until settlement. The following table provides a summary of the outstanding and exercisable units related to the modification: Units Weighted-average strike price Weighted-average grant-date fair value Outstanding at the modification 1,117,380 19.07 0.01 Forfeitures (10,020 ) 14.33 Expired (i) (173,961 ) 20.14 Outstanding at December 31, 2016 933,399 18.92 0.01 Exercisable at December 31, 2016 842,986 19.41 0.01 (i) As of December 31, 2016, Additional paid-in capital included $926 , related to expired stock options. The following table provides a summary of outstanding stock options at December 31, 2016 : Vested (i) Non-vested (ii) Total Number of units outstanding 584,103 192,372 776,475 Weighted-average grant-date fair market value per unit 4.88 3.18 4.46 Total grant-date fair value 2,852 612 3,464 Weighted-average accumulated percentage of service 100 81.4 96.7 Stock-based compensation recognized in Additional paid-in capital 2,852 498 3,350 Compensation expense not yet recognized (iii) — 114 114 (i) Related to exercisable awards. (ii) Related to awards that will vest between fiscal years 2017 and 2019. (iii) Expected to be recognized in a weighted-average period of 0.6 years. Restricted Share Units The following table summarizes the activity of restricted share units during fiscal years 2016 , 2015 and 2014 : Units Weighted-average grant-date fair value Outstanding at December 31, 2013 942,068 18.36 2014 annual grant 317,351 8.58 Partial vesting of 2011 grant (274,314 ) 21.20 Partial vesting of 2012 grant (74,303 ) 14.35 Forfeitures (47,947 ) 15.11 Outstanding at December 31, 2014 862,855 14.38 2015 annual grant 923,213 6.33 Partial vesting of 2011 grant (222,781 ) 21.20 Partial vesting of 2012 grant (31,772 ) 14.35 Partial vesting of 2013 grant (68,300 ) 14.31 Forfeitures (233,005 ) 9.88 Outstanding at December 31, 2015 1,230,210 7.96 2016 annual grant 865,291 4.70 Partial vesting of 2011 grant (27,075 ) 21.20 Partial vesting of 2012 grant (24,653 ) 14.35 Partial vesting of 2013 grant (26,054 ) 14.31 Partial vesting of 2014 grant (94,546 ) 8.58 Forfeitures (142,176 ) 6.64 Outstanding at December 31, 2016 1,780,997 6.07 Exercisable at December 31, 2016 — — As of December 31, 2016, all Class A Shares were issued. Hence, the accumulated compensation expense related to partial vesting was reclassified from "Additional paid-in capital" to "Common stock". The following table provides a summary of outstanding restricted share units at December 31, 2016 : Number of units outstanding (i) 1,780,997 Weighted-average grant-date fair market value per unit 6.07 Total grant-date fair value 10,807 Weighted-average accumulated percentage of service 49.67 Stock-based compensation recognized in Additional paid-in capital 5,368 Compensation expense not yet recognized (ii) 5,439 (i) Related to awards that will vest between fiscal years 2017 and 2021. (ii) Expected to be recognized in a weighted-average period of 2.0 years.</t>
  </si>
  <si>
    <t>Commitments and Contingencies</t>
  </si>
  <si>
    <t>Commitments and Contingencies Disclosure [Abstract]</t>
  </si>
  <si>
    <t>Commitments and contingencies Commitments The MFAs require the Company and its MF subsidiaries, among other obligations: (i) to pay monthly royalties commencing at a rate of approximately 5% of gross sales of the restaurants, during the first 10 years , substantially consistent with market. This percentage increases to 6% and 7% for the subsequent two 5 -year periods of the agreement; (ii) to agree with McDonald’s on a restaurant opening plan and a reinvestment plan for each three -year period and pay an initial franchise fee for each new restaurant opened. On January 26, 2017, the Company reached an agreement with McDonald’s Corporation for the three -year period commenced on January 1, 2017. Refer to Note 27 for more details; (iii) to commit to funding a specified Strategic Marketing Plan; (iv) to own (or lease) directly or indirectly, the fee simple interest in all real property on which any franchised restaurant is located; and (v) to maintain a minimum fixed charge coverage ratio (as defined therein) at least equal to 1.50 as well as a maximum leverage ratio (as defined therein) of 4.25 . Related to the royalties mentioned in point (i), during 2014, the Company negotiated and obtained temporary royalty waivers from McDonald’s Corporation for its operations in Venezuela considering the restrictions and regulations in place affecting its operations in that country. Therefore the Company recorded a royalty waiver amounting to $6.1 million within “Royalty fees” in the consolidated statement of income (loss), for the fiscal year ended December 31, 2014. McDonald’s Corporation granted the Company limited waivers through and including June 30, 2016, during which time the Company was not required to comply with the financial ratios set forth in the MFA, mentioned in point (v) above. If the Company would not be in compliance with the financial requirements and would be unable to obtain an extension of the waiver or to comply with the original commitments under the MFA, it could be in material breach. A breach of the MFA would give McDonald’s Corporation certain rights, including the ability to acquire all or portions of the business. The following table summarize Company’s ratios requirements for the three-month periods ended from June 30, 2014 to December 31, 2016: Leverage Ratio Fixed Charge Coverage Ratio June 30, 2014 4.38 1.48 September 30, 2014 4.59 1.44 December 31, 2014 4.65 1.42 March 31, 2015 4.62 1.40 June 30, 2015 4.61 1.45 September 30, 2015 4.56 1.48 December 31, 2015 4.40 1.56 March 31, 2016 4.80 1.67 June 30, 2016 4.40 1.64 September 30, 2016 4.08 1.67 December 31, 2016 4.20 1.64 Commitments (continued) In addition, the Company maintains standby letters of credit with an aggregate drawing amount of $80 million in favor of McDonald’s Corporation as collateral for the obligations assumed under the MFAs. The letters of credit can be drawn if certain events occur, including the failure to pay royalties. No amounts have been drawn at the date of issuance of these financial statements. Provision for contingencies The Company has certain contingent liabilities with respect to existing or potential claims, lawsuits and other proceedings, including those involving labor, tax and other matters. At December 31, 2016 and 2015, the Company maintains a provision for contingencies, net of judicial deposits, amounting to $18,112 and $20,578 , respectively, presented as follows: $764 and $512 as a current liability and $17,348 and $20,066 as a non-current liability, respectively. The breakdown of the provision for contingencies is as follows: Description Balance at beginning of period Accruals, net Settlements Reclassifications and increase of judicial deposits Translation Balance at end of period Year ended December 31, 2016: Tax contingencies in Brazil (i) $ 5,118 $ 7,196 $ — $ — $ 998 $ 13,312 Labor contingencies in Brazil (ii) 7,013 19,903 (17,523 ) — 1,757 11,150 Other (iii) 13,947 1,478 (3,031 ) (37 ) (135 ) 12,222 Subtotal 26,078 28,577 (20,554 ) (37 ) 2,620 36,684 Judicial deposits (iv) (5,500 ) — — (11,458 ) (1,614 ) $ (18,572 ) Provision for contingencies $ 20,578 $ 28,577 $ (20,554 ) $ (11,495 ) $ 1,006 $ 18,112 Year ended December 31, 2015: Tax contingencies in Brazil (i) $ 1,999 $ 4,616 $ (9 ) $ (532 ) $ (956 ) $ 5,118 Labor contingencies in Brazil (ii) 10,360 19,692 (19,877 ) (26 ) (3,136 ) 7,013 Other (iii) 7,780 13,421 (4,213 ) (22 ) (3,019 ) 13,947 Subtotal 20,139 37,729 (24,099 ) (580 ) (7,111 ) 26,078 Judicial deposits (iv) (7,935 ) — 684 (863 ) 2,614 (5,500 ) Provision for contingencies $ 12,204 $ 37,729 $ (23,415 ) $ (1,443 ) $ (4,497 ) $ 20,578 Year ended December 31, 2014: Tax contingencies in Brazil (i) $ 2,235 $ 14 $ — $ — $ (250 ) $ 1,999 Labor contingencies in Brazil (ii) 9,484 22,726 (20,582 ) (29 ) (1,239 ) 10,360 Other (iii) 10,622 3,620 (2,974 ) (543 ) (2,945 ) 7,780 Subtotal 22,341 26,360 (23,556 ) (572 ) (4,434 ) 20,139 Judicial deposits (iv) (7,519 ) — 455 (1,857 ) 986 (7,935 ) Provision for contingencies $ 14,822 $ 26,360 $ (23,101 ) $ (2,429 ) $ (3,448 ) $ 12,204 (i) In 2014, mainly related to tax on bank account transactions (CPMF). In 2015 and 2016 it also includes indirect tax matters (PIS/COFINS). (ii) It primarily relates to dismissals in the normal course of business. (iii) It mainly relates to tax and labor contingencies in other countries. (iv) It primarily relates to judicial deposits the Company was required to make in connection with the proceedings in Brazil. Provision for contingencies (continued) As of December 31, 2016 , there are certain matters related to the interpretation of tax and labor laws for which there is a possibility that a loss may have been incurred in accordance with ASC 450-20-50-4 within a range of $89 million and $122 million . Additionally, there is a lawsuit filed by several Puerto Rican franchisees against McDonald’s Corporation and certain subsidiaries purchased by the Company during the acquisition of the LatAm business (“the Puerto Rican franchisees lawsuit”). The claim seeks declaratory judgment and damages in the aggregate amount of $66.7 million plus plaintiffs’ attorney fees. At the end of 2014 the plaintiffs finalized their presentation of evidence whereas the Company has not started yet. The Company believes that a final negative resolution has a low probability of occurrence. During 2014, another franchisee filed a complaint (“the related Puerto Rican franchisee lawsuit”) against the Company and McDonald’s USA, LLC (a wholly owned subsidiary of McDonald’s Corporation), asserting a very similar claim to the one filed in the Puerto Rican franchisees lawsuit. The claim seeks declaratory judgment and damages in the amount of $30 million plus plaintiffs’ attorney fees. Although this case is in its early stages, the Company believes that a final negative resolution has a low probability of occurrence, since its close resemblance to the Puerto Rican franchisees lawsuit. Furthermore, the Puerto Rico Owner Operator’s Association (“PROA”), an association integrated by the Company’s franchisees that meets periodically to coordinate the development of promotional and marketing campaigns (an association that at the time of the claim was formed solely by franchisees that are plaintiffs in the Puerto Rican franchisees lawsuit), filed a third party complaint and counterclaim (“the PROA claim”) against the Company and other third party defendants, in the amount of $31 million . On June 9, 2014, after several motions for summary judgment duly filed and opposed by the parties, the Court entered a “Partial Summary Judgment and Resolution” in favor of PROA, before initiating the discovery phase, finding that the Company must participate and contribute funds to the association. However, the Court did not specify any amount for which the Company should be held liable, due to its preliminary and interlocutory nature, and the lack of discovery conducted regarding the amounts claimed by the plaintiffs. The Company is opposing this claim vigorously because it believes that there is no legal basis for it, considering: (i) the obligation to contribute is not directed towards a cooperative, (ii) the franchise agreement does not contain a provision that makes it mandatory to participate in the cooperative, and (iii) PROA’s by-laws state that participation in the cooperative is voluntary, among other arguments. According to the points previously mentioned, the Company believes that a final negative resolution has a low probability of occurrence, therefore no provision has been recorded. Pursuant to Section 9.3 of the Stock Purchase Agreement, McDonald’s Corporation indemnifies the Company for certain Brazilian claims as well as for specific and limited claims arising from the Puerto Rican franchisees lawsuit. Pursuant to the MFA, the Company indemnifies McDonald’s for the related Puerto Rican franchisee lawsuit and the PROA claim. At December 31, 2016 , the non-current portion of the provision for contingencies includes $5,170 related to Brazilian claims that are covered by the indemnification agreement. As a result, the Company has recorded a current asset and non-current asset in respect of McDonald’s Corporation’s indemnity in the consolidated balance sheet. The current asset in respect of McDonald’s Corporation’s indemnity represents the amount of cash to be received as a result of settling certain Brazilian labor and tax contingencies.</t>
  </si>
  <si>
    <t>Disclosures About Fair Value of Financial Instruments</t>
  </si>
  <si>
    <t>Fair Value Disclosures [Abstract]</t>
  </si>
  <si>
    <t>Disclosures about fair value of financial instruments As defined in ASC 820 Fair Value Measurement and Disclosures, fair value i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valuation techniques that can be used under this guidance are the market approach, income approach or cost approach. The market approach uses prices and other information for market transactions involving identical or comparable assets or liabilities, such as matrix pricing. The income approach uses valuation techniques to convert future amounts to a single discounted present amount based on current market conditions about those future amounts, such as present value techniques, option pricing models (e.g. Black-Scholes model) and binomial models (e.g. Monte-Carlo model). The cost approach is based on current replacement cost to replace an asset.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nce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three levels of the fair value hierarchy as defined by the guidance are as follows: Level 1 : Valuations utilizing quoted, unadjusted prices for identical assets or liabilities in active markets that the Company has the ability to access. This is the most reliable evidence of fair value and does not require a significant degree of judgment. Examples include exchange-traded derivatives and listed equities that are actively traded. Level 2 : Valuations utilizing quoted prices in markets that are not considered to be active or financial instruments for which all significant inputs are observable, either directly or indirectly for substantially the full term of the asset or liability. Financial instruments that are valued using models or other valuation methodologies are included. Models used should primarily be industry-standard models that consider various assumptions and economic measures, such as interest rates, yield curves, time value, volatilities, contract terms, current market prices, credit risk or other market-corroborated inputs. Examples include most over-the-counter derivatives (non-exchange traded), physical commodities, most structured notes and municipal and corporate bonds. Level 3 : Valuations utilizing significant unobservable inputs provides the least objective evidence of fair value and requires a significant degree of judgment. Inputs may be used with internally developed methodologies and should reflect an entity’s assumptions using the best information available about the assumptions that market participants would use in pricing an asset or liability. Examples include certain corporate loans, real-estate and private equity investments and long-dated or complex over-the-counter derivative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is guidance, the lowest level that contains significant inputs used in valuation should be chosen. Pursuant to ASC 820-10-50, the Company has classified its assets and liabilities into these levels depending upon the data relied on to determine the fair values. The fair values of the Company’s derivatives are valued based upon quotes obtained from counterparties to the agreements and are designated as Level 2. The following fair value hierarchy table presents information about the Company’s assets and liabilities measured at fair value on a recurring basis as of December 31, 2016 : Quoted Prices in Active Markets For Identical Assets (Level 1) Significant Other Observable Inputs (Level 2) Significant Unobservable Inputs (Level 3) Balance as of December 31, 2016 Assets Cash equivalents $ 132,040 $ — $ — $ 132,040 Total Assets $ 132,040 $ — $ — $ 132,040 Liabilities Derivatives $ — $ 30,591 $ — $ 30,591 Share-based compensation — 512 — 512 Secured loan agreement — 164,385 — 164,385 Total Liabilities $ — $ 195,488 $ — $ 195,488 The derivative contracts were measured based on quotes from the Company’s counterparties. Such quotes have been derived using models pricing or discounted cash analysis that incorporate observable market parameters for all significant inputs such as interest yield curves, options volatilities and currency rates and that were observable for substantially the full term of the derivative contracts. Certain financial assets and liabilities not measured at fair value At December 31, 2016 , the fair value of the Company’s short-term and long-term debt was estimated at $435,228 , compared to a carrying amount of $422,329 . This fair value was estimated using various pricing models or discounted cash flow analysis that incorporated quoted market prices, and is similar to Level 2 within the valuation hierarchy. The carrying amount for notes receivable approximates fair value.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6 , no material fair value adjustments or fair value measurements were required for non-financial assets or liabilities, except for those required in connection with the impairment of long-lived assets and goodwill. Refer to Note 3 for more details, including inputs and valuation techniques used to measure fair value of these non-financial assets.</t>
  </si>
  <si>
    <t>Certain Risks and Concentrations</t>
  </si>
  <si>
    <t>Risks and Uncertainties [Abstract]</t>
  </si>
  <si>
    <t>Certain risks and concentrations The Company’s financial instruments that are exposed to concentration of credit risk primarily consist of cash and cash equivalents and accounts and notes receivable. Cash and cash equivalents are deposited with various creditworthy financial institutions, and therefore the Company believes it is not exposed to any significant credit risk related to cash and cash equivalents. Concentrations of credit risk with respect to accounts and notes receivable are generally limited due to the large number of franchisees comprising the Company’s franchise base. All the Company’s operations are concentrated in Latin America and the Caribbean. As a result, the Company’s financial condition and results of operations depend, to a significant extent, on macroeconomic and political conditions prevailing in the region. See Note 22 for additional information pertaining to the Company’s Venezuelan operations.</t>
  </si>
  <si>
    <t>Segment and Geographic Information</t>
  </si>
  <si>
    <t>Segment Reporting [Abstract]</t>
  </si>
  <si>
    <t>Segment and geographic information The Company is required to report information about operating segments in annual financial statements and interim financial reports issued to shareholders in accordance with ASC 280. Operating segments are components of a company about which separate financial information is available that is regularly evaluated by the chief operating decision maker(s) in deciding how to allocate resources and assess performance. ASC 280 also requires disclosures about the Company’s products and services, geographical areas and major customers. As discussed in Note 1, the Company through its wholly-owned and majority-owned subsidiaries operates and franchises McDonald’s restaurants in the food service industry. The Company has determined that its reportable segments are those that are based on the Company’s method of internal reporting. The Company manages its business as distinct geographic segments and its operations are divided into four geographical divisions, which are as follows: Brazil; the Caribbean division, consisting of Aruba, Curacao, Colombia, French Guyana, Guadeloupe, Martinique, Puerto Rico, Trinidad and Tobago, the U.S. Virgin Islands of St. Croix and St. Thomas and Venezuela; the North Latin America division (“NOLAD”), consisting of Costa Rica, Mexico and Panama; and the South Latin America division (“SLAD”), consisting of Argentina, Chile, Ecuador, Peru and Uruguay. The accounting policies of the segments are the same as those described in Note 3. As from January 1, 2016, the Company made changes in the allocation of certain expenses previously included in the corporate segment to the operating divisions in order to align the financial statement presentation with the revised allocation used by the Company's management as from that date. In accordance with ASC 280, Segment Reporting, the Company has restated its comparative segment information based on the new allocation of expenses. The following table presents information about profit or loss and assets for each reportable segment: For the fiscal years ended December 31, 2016 2015 2014 Revenues: Brazil $ 1,333,237 $ 1,361,989 $ 1,816,046 Caribbean division 409,671 398,144 594,220 NOLAD 363,965 367,364 385,114 SLAD 821,757 925,243 855,685 Total revenues $ 2,928,630 $ 3,052,740 $ 3,651,065 Adjusted EBITDA: Brazil $ 168,076 $ 174,102 $ 220,711 Caribbean division 18,049 2,059 (11,284 ) NOLAD 36,288 31,424 25,035 SLAD 76,327 100,718 82,859 Total reportable segments 298,740 308,303 317,321 Corporate and others (i) (60,295 ) (78,132 ) (65,647 ) Total adjusted EBITDA $ 238,445 $ 230,171 $ 251,674 For the fiscal years ended December 31, 2016 2015 2014 Adjusted EBITDA reconciliation: Total Adjusted EBITDA $ 238,445 $ 230,171 $ 251,674 (Less) Plus items excluded from computation that affect operating income: Depreciation and amortization (92,969 ) (110,715 ) (116,811 ) Gains from sale or insurance recovery of property and equipment 57,244 12,308 3,379 Write-offs and related contingencies of property and equipment (5,776 ) (6,038 ) (7,111 ) Impairment of long-lived assets (7,697 ) (12,343 ) (50,886 ) Impairment of goodwill (5,045 ) (679 ) (2,029 ) Stock-based compensation related to the special awards in connection with the initial public offering under the 2011 Plan — (210 ) (2,503 ) Reorganization and optimization plan expenses (5,341 ) (18,346 ) (4,707 ) ADBV Long-Term Incentive Plan incremental compensation from modification (281 ) (741 ) (149 ) Operating income 178,580 93,407 70,857 (Less) Plus: Net interest expense (66,880 ) (64,407 ) (72,750 ) Loss from derivative instruments (3,065 ) (2,894 ) (685 ) Foreign currency exchange results 32,354 (54,032 ) (74,117 ) Other non-operating (expenses) income, net (2,360 ) (627 ) 146 Income tax expense (59,641 ) (22,816 ) (32,479 ) Net income attributable to non-controlling interests (178 ) (264 ) (305 ) Net income (loss) attributable to Arcos Dorados Holdings Inc. $ 78,810 $ (51,633 ) $ (109,333 ) For the fiscal years ended December 31, 2016 2015 2014 Depreciation and amortization: Brazil $ 43,733 $ 48,849 $ 60,261 Caribbean division 27,376 30,998 29,142 NOLAD 21,975 25,733 28,565 SLAD 14,477 19,340 19,989 Total reportable segments 107,561 124,920 137,957 Corporate and others (i) 5,478 8,068 8,202 Purchase price allocation (ii) (20,070 ) (22,273 ) (29,348 ) Total depreciation and amortization $ 92,969 $ 110,715 $ 116,811 Property and equipment expenditures: Brazil $ 42,657 $ 40,482 $ 100,455 Caribbean division 14,387 11,756 18,717 NOLAD 10,117 14,623 23,680 SLAD 24,967 23,623 25,423 Others 154 480 1,538 Total property and equipment expenditures $ 92,282 $ 90,964 $ 169,813 As of December 31, 2016 2015 Total assets: Brazil $ 726,250 $ 612,074 Caribbean division 355,568 382,022 NOLAD 247,546 308,632 SLAD 246,344 242,081 Total reportable segments 1,575,708 1,544,809 Corporate and others (i) 82,822 36,946 Purchase price allocation (ii) (153,477 ) (178,553 ) Total assets $ 1,505,053 $ 1,403,202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As of December 31, 2016, corporate assets primarily include corporate cash and cash equivalents and a collateral deposit. As of December 31, 2015, corporate assets also included derivative instruments. (ii) Relates to the purchase price allocation adjustment made at corporate level, which reduces the total assets and the corresponding depreciation and amortization. The Company’s revenues are derived from two sources: sales by Company-operated restaurants and revenues from restaurants operated by franchisees. See Note 3 for more details. All of the Company’s revenues are derived from foreign operations. Long-lived assets consisting of property and equipment totaled $847,966 and $833,357 at December 31, 2016 and 2015 , respectively. All of the Company’s long-lived assets are related to foreign operations.</t>
  </si>
  <si>
    <t>Venezuelan Operations</t>
  </si>
  <si>
    <t>Venezuelan Operations [Abstract]</t>
  </si>
  <si>
    <t>Venezuelan operations The Company conducts business in Venezuela where currency restrictions exist, limiting the Company’s ability to immediately access cash through repatriations at the government’s official exchange rate. The Company’s access to Venezuelan Bolívares (VEF) held by its Venezuelan subsidiaries remains available for use within this jurisdiction and is not restricted. The official exchange rate is established by the Central Bank of Venezuela and the Venezuelan Ministry of Finance and the acquisition of foreign currency at the official exchange rate by Venezuelan companies to pay foreign debt or dividends is subject to a registration and approval process by the relevant Venezuelan authorities. Since these restrictions are in place, the Company has not been able to access the official exchange rate to pay dividends and has been limited in its ability to pay royalties at the official exchange rate. Revenues and operating loss of the Venezuelan operations were $51,615 and $(8,608) , respectively, for fiscal year 2016 ; $40,898 and $(28,329) , respectively, for fiscal year 2015 ; and $187,588 and $(74,962) , respectively, for fiscal year 2014 . Since February 2013, the Venezuelan government has announced several changes in the currency exchange regulations. As a consequence, the Company reassessed the exchange rate used for remeasurement purposes as follows: Effects of exchange rate change Period Exchange rate System applied Exchange rate at System date change (VEF per US dollar) Write down of inventories (i) Impairment of long-lived assets (i) Foreign currency exchange loss From February 8, 2013 to February 28, 2014 Official exchange rate 6.30 — — 15,379 From March 1, 2014 to May 31, 2014 SICAD 11.80 7,611 — 19,697 From June 1, 2014 to February 28, 2015 SICAD II 49.98 9,937 45,186 38,963 From March 1, 2015 to March 9, 2016 SIMADI 177.00 3,250 7,804 8,046 From March 10, 2016 up to date DICOM 215.34 401 — 117 (i) Presented within Other operating income (expenses), net (ii) Presented within Foreign currency exchange results Effective from March 10, 2016, a new Exchange Agreement was issued that set forth the new rules that govern foreign exchange transactions carried out by public and private entities and individuals in Venezuela. Hereafter, the SICAD and SIMADI systems were eliminated and a dual exchange system was created: (i) the protected rate called DIPRO, with an initial exchange rate of 10 VEF per US dollar, and (ii) the supplementary floating market rate called DICOM, with an initial exchange rate of 215.34 VEF per US dollar. As of December 31, 2016, DICOM exchange rate settled at 673.76 VEF per US dollar. As of December 31, 2016, the Company’s local currency denominated net monetary position, which would be subject to remeasurement in the event of further changes in the DICOM rate was $3.6 million (including $9.6 million of cash and cash equivalents). Venezuela’s non-monetary assets were $52.4 million at December 31, 2016 and included approximately $42.6 million of fixed assets and advances to suppliers. In addition to exchange controls, the Venezuelan market is subject to price controls. The Venezuelan government issued a regulation establishing a maximum profit margin for companies and maximum prices for certain goods and services. Although these regulations caused a delay in the pricing plan, the Company was able to increase prices during the fiscal year ended December 31, 2016. The Company’s Venezuelan operations, and the Company’s ability to repatriate its earnings, continue to be negatively affected by these difficult conditions and would be further negatively affected by additional devaluations or the imposition of additional or more stringent controls on foreign currency exchange, pricing, payments, profits or imports or other governmental actions or continued or increased labor unrest. The Company continues to closely monitor developments in this dynamic environment, to assess evolving business risks and actively manage its operations in Venezuela.</t>
  </si>
  <si>
    <t>Shareholders' Equity</t>
  </si>
  <si>
    <t>Stockholders' Equity Note [Abstract]</t>
  </si>
  <si>
    <t>Shareholders’ equity Authorized capital The Company is authorized to issue to 500,000,000 shares, consisting of 420,000,000 Class A shares and 80,000,000 Class B shares of no par value each. Issued and outstanding capital At December 31, 2013, the Company had 209,867,426 shares issued and outstanding with no par value, consisting of 129,867,426 class A shares and 80,000,000 class B shares. During fiscal years 2016, 2015 and 2014, the Company issued 172,328 , 322,853 and 348,617 Class A shares, respectively, in connection with the partial vesting of restricted share units under the 2011 Equity Incentive Plan. Therefore, at December 31, 2016, 2015 and 2014 the Company had 210,711,224 ; 210,538,896 and 210,216,043 shares issued and outstanding with no par value, consisting of 130,711,224 ; 130,538,896 and 130,216,043 Class A shares, respectively, and 80,000,000 for Class B shares for each year. Rights, privileges and obligations Holders of Class A shares are entitled to one vote per share and holders of Class B shares are entitled to five votes per share. Except with respect to voting, the rights, privileges and obligations of the Class A shares and Class B shares are pari passu in all respects, including with respect to dividends and rights upon liquidation of the Company. Distribution of dividends The Company can only make distributions to the extent that immediately following the distribution, its assets exceed its liabilities and the Company is able to pay its debts as they become due. During fiscal years 2016 and 2015, the Company did not declare a dividend distribution to its shareholders, with respect to its results of operations for fiscal years 2015 and 2014, respectively. During fiscal year 2014 , the Company declared dividend distributions totaling $50,036 . The last installment of that distribution was paid during the fiscal year 2015, amounting to $12,509 . During April and May, 2014, the Company paid dividends on restricted share units under the 2011 Equity Incentive Plan amounting to $382 . Accumulated other comprehensive loss The following table sets forth information with respect to the components of “Accumulated other comprehensive loss” as of December 31, 2016 and their related activity during the three-years in the period then ended: Foreign currency translation Cash flow hedges Post-employment benefits (i) Total Accumulated other comprehensive (loss) income Balances at December 31, 2013 $ (217,136 ) $ (768 ) $ (831 ) $ (218,735 ) Other comprehensive (loss) income before reclassifications (85,753 ) 5,158 (544 ) (81,139 ) Net (gain) loss reclassified from accumulated other comprehensive loss to consolidated statement of income — (2,792 ) 199 (2,593 ) Net current-period other comprehensive (loss) income (85,753 ) 2,366 (345 ) (83,732 ) Balances at December 31, 2014 (302,889 ) 1,598 (1,176 ) (302,467 ) Other comprehensive (loss) income before reclassifications (128,301 ) 20,487 (213 ) (108,027 ) Net (gain) loss reclassified from accumulated other comprehensive loss to consolidated statement of income — (14,209 ) 440 (13,769 ) Net current-period other comprehensive (loss) income (128,301 ) 6,278 227 (121,796 ) Balances at December 31, 2015 (431,190 ) 7,876 (949 ) (424,263 ) Other comprehensive loss before reclassifications (9,891 ) (18,813 ) (310 ) (29,014 ) Net loss reclassified from accumulated other comprehensive loss to consolidated statement income — 11,242 386 11,628 Net current-period other comprehensive (loss) income (9,891 ) (7,571 ) 76 (17,386 ) Balances at December 31, 2016 $ (441,081 ) $ 305 $ (873 ) $ (441,649 ) (i)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si>
  <si>
    <t>Earnings (Loss) Per Share</t>
  </si>
  <si>
    <t>Earnings Per Share [Abstract]</t>
  </si>
  <si>
    <t>Earnings (loss) per share The Company is required to present basic earnings per share and diluted earnings per share in accordance with ASC 260. Earnings per share are based on the weighted average number of shares outstanding during the period after consideration of the dilutive effect, if any, for common stock equivalents, including stock options and restricted share units. Basic earnings per common share are computed by dividing net income available to common shareholders by the weighted average number of shares of common stock outstanding during the period. Diluted earnings per common share are computed by dividing net income by the weighted average number of shares of common stock outstanding and dilutive securities outstanding during the period under the treasury method. The following table sets forth the computation of basic and diluted net (loss) income per common share attributable to Arcos Dorados Holdings Inc. for all years presented: For the fiscal years ended December 31, 2016 2015 2014 Net income (loss) attributable to Arcos Dorados Holdings Inc. available to common shareholders $ 78,810 $ (51,633 ) $ (109,333 ) Weighted-average number of common shares outstanding - Basic 210,646,955 210,436,232 210,105,059 Incremental shares from assumed exercise of stock options (a) — — — Incremental shares from vesting of restricted share units 377,653 160,122 239,171 Weighted-average number of common shares outstanding - Diluted 211,024,608 210,596,354 210,344,230 Basic net income (loss) per common share attributable to Arcos Dorados Holdings Inc. $ 0.37 $ (0.25 ) $ (0.52 ) Diluted net income (loss) per common share attributable to Arcos Dorados Holdings Inc. $ 0.37 $ (0.25 ) $ (0.52 ) (a) Options to purchase shares of common stock were outstanding during fiscal years 2016 , 2015 and 2014 . See Note 17 for details. These options were not included in the computation of diluted earnings per share because their inclusion would have been anti-dilutive.</t>
  </si>
  <si>
    <t>Related Party Transactions</t>
  </si>
  <si>
    <t>Related Party Transactions [Abstract]</t>
  </si>
  <si>
    <t>Related party transactions The Company has entered into a master commercial agreement on arm’s length terms with Axionlog, a company under common control that operates the distribution centers in Argentina, Chile, Colombia, Mexico, Venezuela, Uruguay and Perú (the “Axionlog Business”). Pursuant to this agreement Axionlog provides the Company distribution inventory, storage and transportation services in the countries in which it operates. On November 9, 2011 the Company entered into a revolving loan agreement as a creditor with Axionlog Distribution B.V., a holding company of the Axionlog Business, for a total amount of $12 million at an interest rate of LIBOR plus 6% , in line with interest rates prevailing in the market at the time of the agreement. Notwithstanding the fact that the loan maturity date was November 7, 2016 the parties decided to terminate the agreement early as of May 27, 2016. As a result, the Company collected the outstanding principal amount of $1,800 . The following table summarizes the outstanding balances between the Company and the Axionlog Business as of December 31, 2016 and 2015 : As of December 31, 2016 2015 Accounts and notes receivable $ — $ 1,854 Other receivables 1,050 2,266 Miscellaneous 3,612 1,729 Accounts payable (10,355 ) (5,110 ) The following table summarizes the transactions between the Company and the Axionlog Business for the fiscal years ended December 31, 2016 , 2015 and 2014 : Fiscal years ended December 31, 2016 2015 2014 Food and paper (i) $ (163,536 ) $ (164,882 ) $ (199,801 ) Occupancy and other operating expenses (3,882 ) (2,499 ) (2,251 ) Other operating expenses, net (ii) — — 16,986 Net interest income 47 461 1,387 (i) Includes $40,714 of distribution fees and $122,822 of suppliers purchases managed through the Axionlog Business for the fiscal year ended December 31, 2016 ; $44,170 and $120,712 , respectively, for the fiscal year ended December 31, 2015 ; and $45,143 and $154,658 , respectively, for the fiscal year ended December 31, 2014 . (ii) Related to inventory sales with a cost of $16,986 for the fiscal year 2014 (the net effect on such income statement line was nil). No such transaction took place in the fiscal years 2016 and 2015. As of December 31, 2016 and 2015 , the Company had other receivables totaling $1,315 and $142 , respectively and accounts payable with Lacoop, A.C. and Lacoop II, S.C. totaling $1,299 and $1,386 , respectively.</t>
  </si>
  <si>
    <t>Valuation and Qualifying Accounts</t>
  </si>
  <si>
    <t>Valuation and Qualifying Accounts [Abstract]</t>
  </si>
  <si>
    <t>Valuation and qualifying accounts The following table presents the information required by Rule 12-09 of Regulation S-X in regards to valuation and qualifying accounts for each of the periods presented: Description Balance at beginning of period Additions (i) Deductions (ii) Translation Balance at end of period Year ended December 31, 2016: Deducted from assets accounts: Allowance for doubtful accounts $ 12,768 $ 5,367 $ (1,647 ) $ (121 ) $ 16,367 Valuation allowance on deferred tax assets 297,891 36,778 (24,967 ) (19,082 ) 290,620 Reported as liabilities: Provision for contingencies 20,578 28,577 (32,049 ) 1,006 18,112 Total $ 331,237 $ 70,722 $ (58,663 ) $ (18,197 ) $ 325,099 Year ended December 31, 2015: Deducted from assets accounts: Allowance for doubtful accounts $ 9,373 $ 6,656 $ (2,615 ) $ (646 ) $ 12,768 Valuation allowance on deferred tax assets 301,012 49,879 (401 ) (52,599 ) 297,891 Reported as liabilities: Provision for contingencies 12,204 37,729 (24,858 ) (4,497 ) 20,578 Total $ 322,589 $ 94,264 $ (27,874 ) $ (57,742 ) $ 331,237 Year ended December 31, 2014: Deducted from assets accounts: Allowance for doubtful accounts $ 5,098 $ 6,567 $ (800 ) $ (1,492 ) $ 9,373 Valuation allowance on deferred tax assets 270,057 76,085 (4,389 ) (40,741 ) 301,012 Reported as liabilities: Provision for contingencies 14,822 26,360 (25,530 ) (3,448 ) 12,204 Total $ 289,977 $ 109,012 $ (30,719 ) $ (45,681 ) $ 322,589 (i) Additions in valuation allowance on deferred tax assets are charged to income tax expense. Additions in provision for contingencies are explained as follows: Fiscal years 2016 , 2015 and 2014 – Relate to the accrual of $28,577 , $37,729 and $26,360 , respectively. See Note 18 for details. (ii) Deductions in valuation allowance on deferred tax assets are charged to income tax expense. Deductions in provision for contingencies are explained as follows: Corresponds to the settlements and reclassifications amounting to $20,554 and $11,495 , respectively, during fiscal year 2016; $23,415 and $1,443 , respectively, during fiscal year 2015; and $23,101 and $2,429 , respectively, during fiscal year 2014; as discussed in Note 18.</t>
  </si>
  <si>
    <t>Subsequent Events</t>
  </si>
  <si>
    <t>Subsequent Events [Abstract]</t>
  </si>
  <si>
    <t>Subsequent events On January 26, 2017, as mentioned in Note 18, the Company reached an agreement with McDonald’s Corporation related to the restaurant opening and reinvestment plan for the three -year period commenced on January 1, 2017. Under the agreement, the Company committed to open 180 new restaurants and to reinvest $292 million in existing restaurants. In addition, on January 25, 2017, McDonald’s Corporation agreed to provide growth support for the same period. The Company projects that the impact of this support could result in an effective royalty rate of 5.3% in 2017, 5.7% in 2018 and 5.9% in 2019. On March 16, 2017, the Company launched a cash tender offer to purchase $80,000 of its outstanding 2023 Notes (the "Notes"), mentioned in Note 12, at a redemption price equal to 104% , which expired on April 12, 2017. The holders who tendered their 2023 Notes prior to March 29, 2017, received a redemption price equal to 107% . As a consequence of this transaction, the Company redeemed 11.6% of the outstanding principal. The total payment was $48,885 (including $3,187 of early tender payment) plus accrued and unpaid interest. On April 4, 2017, the Company issued senior notes for an aggregate principal amount of $265 million , which are due in 2027 (the “2027 Notes”). The 2027 Notes bear interest of 5.875% per year. Periodic payment of principal is not required and interest is paid semiannually, in April and October, commencing on October 4, 2017. The 2027 Notes are fully and unconditionally guaranteed on a senior unsecured basis by certain of the Company’s subsidiaries. The proceeds from the issuance of the 2027 Notes were used to repay the Secured loan agreement and unwind the related derivative instruments, to pay the principal and premium on the 2023 Notes in connection with the aforementioned tender offer, and for general corporate purposes. On April 11, 2017, the Company repaid the Secured loan agreement, mentioned in Note 12. The total payment of $169.7 million included all outstanding principal, plus accrued and unpaid interest and certain transaction costs . In addition, on April 13, 2017 and April 17, 2017, the Company unwound the 2016 Cross-currency interest rate swap, mentioned in Note 13, related to the Secured loan agreement for BRL122.7 million.</t>
  </si>
  <si>
    <t>Summary of Significant Accounting Policies (Policies)</t>
  </si>
  <si>
    <t>Use Of Estimates</t>
  </si>
  <si>
    <t xml:space="preserve">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Foreign Currency Matters</t>
  </si>
  <si>
    <t xml:space="preserve">Foreign currency matters The financial statements of the Company’s foreign operating subsidiaries are translated in accordance with guidance in ASC 830 Foreign Currency Matters. Except for the Company’s Venezuelan operations, the functional currencies of the Company’s foreign operating subsidiaries are the local currencies of the countries in which they conduct their operations. Therefore, assets and liabilities are translated into US dollars at the balance sheets date exchange rates, and revenues and expenses are translated at average rates prevailing during the periods. Translation adjustments are included in the “Accumulated other comprehensive losses” component of shareholders’ equity. The Company includes foreign currency exchange results related to monetary assets and liabilities transactions, including intercompany transactions, denominated in currencies other than its functional currencies in its income (loss) statement. Effective January 1, 2010, Venezuela is considered to be highly inflationary, and as such, the financial statements of the Company’s Venezuelan subsidiaries are remeasured as if their functional currencies were the reporting currency (US dollars). As a result, remeasurement gains and losses are recognized in earnings rather than in the cumulative translation adjustment, component of “Accumulated other comprehensive losses” within shareholders’ equity. See Note 22 for additional information pertaining to the Company’s Venezuelan operations, including currency restrictions and controls existing in the country and a discussion of the exchange rate used for remeasurement purposes. </t>
  </si>
  <si>
    <t>Cash And Cash Equivalents</t>
  </si>
  <si>
    <t xml:space="preserve">Cash and cash equivalents The Company considers all highly liquid investments with an original maturity of three months or less, from the date of purchase, to be cash equivalents. </t>
  </si>
  <si>
    <t>Revenue Recognition</t>
  </si>
  <si>
    <t xml:space="preserve">Revenue recognition The Company’s revenues consist of sales by Company-operated restaurants and revenues from restaurants operated by franchisees. Sales by Company-operated restaurants are recognized on a cash basis. The Company presents sales net of sales tax and other sales-related taxes. Revenues from restaurants operated by franchisees include rental income, initial franchise fees and royalty income. Rental income is measured on a monthly basis based on the greater of a fixed rent, computed on a straight-line basis, or a certain percentage of gross sales reported by franchisees. Initial franchise fees represent the difference between the amount the Company collects from the franchisee and the amount the Company pays to McDonald’s Corporation upon the opening of a new restaurant, which is when the Company has performed substantially all initial services required by the franchisee agreement. Royalty income represents the difference, if any, between the amount the Company collects from the franchisee and the amount the Company is required to pay to McDonald’s Corporation. Royalty income is recognized in the period earned. </t>
  </si>
  <si>
    <t>Accounts And Notes Receivable And Allowance For Doubtful Accounts</t>
  </si>
  <si>
    <t xml:space="preserve">Accounts and notes receivable and allowance for doubtful accounts Accounts receivable primarily consist of royalty and rent receivables due from franchisees and debit and credit card receivables. Accounts receivable are initially recorded at fair value and do not bear interest. Notes receivable relates to interest-bearing financing granted to certain franchisees in connection with the acquisition of equipment and third-party suppliers. The Company maintains an allowance for doubtful accounts in an amount that it considers sufficient to cover losses resulting from the inability of its franchisees to make required payments. In judging the adequacy of the allowance for doubtful accounts, the Company considers multiple factors including historical bad debt experience, the current economic environment and the aging of the receivables. </t>
  </si>
  <si>
    <t>Other Receivables</t>
  </si>
  <si>
    <t xml:space="preserve">Other receivables Other receivables primarily consist of value-added tax and other tax receivables (amounting to $15,089 and $24,088 as of December 31, 2016 and 2015 , respectively). Other receivables are reported at the amount expected to be collected. </t>
  </si>
  <si>
    <t xml:space="preserve">Inventories Inventories are stated at the lower of cost or market, with cost being determined on a first-in, first-out basis. </t>
  </si>
  <si>
    <t>Property And Equipment, Net</t>
  </si>
  <si>
    <t>Property and equipment, net Property and equipment are stated at cost, net of accumulated depreciation. Property costs include costs of land and building for both company-operated and franchise restaurants while equipment costs primarily relate to company-operated restaurants. Cost of property and equipment acquired from McDonald’s Corporation (as part of the acquisition of LatAm business) was determined based on its estimated fair market value at the acquisition date, then partially reduced by the allocation of the negative goodwill that resulted from the purchase price allocation. Cost of property and equipment acquired or constructed after the acquisition of LatAm business in connection with the Company’s restaurant reimaging and extension program is comprised of acquisition and construction costs and capitalized internal costs. Capitalized internal costs include payroll expenses related to employees fully dedicated to restaurant construction projects and related travel expenses. Capitalized payroll costs are allocated to each new restaurant location based on the actual time spent on each project. The Company commences capitalizing costs related to construction projects when it becomes probable that the project will be developed – when the site has been identified and the related profitability assessment has been approved. Maintenance and repairs are expensed as incurred. Accumulated depreciation is calculated using the straight-line method over the following estimated useful lives: buildings – up to 40 years; leasehold improvements – the lesser of useful lives of assets or lease terms which generally include option periods; and equipment 3 to 12 years.</t>
  </si>
  <si>
    <t>Intangible Assets, Net</t>
  </si>
  <si>
    <t>Intangible assets, net Intangible assets include computer software costs, initial franchise fees, reacquired rights under franchise agreements, letter of credit fees and others. The Company follows the provisions of ASC 350-40-30 within ASC 350 Intangibles, Subtopic 40 Internal Use Software which requires the capitalization of costs incurred in connection with developing or obtaining software for internal use. These costs are amortized over a period of three years on a straight line basis. The Company is required to pay to McDonald’s Corporation an initial franchisee fee upon opening of a new restaurant. The initial franchise fee related to Company-operated restaurants is capitalized as an intangible asset and amortized on a straight-line basis over the term of the franchise. A reacquired franchise right is recognized as an intangible asset as part of the business combination in the acquisition of franchised restaurants apart from goodwill with an assigned amortizable life limited to the remaining contractual term (i.e., not including any renewal periods). The value assigned to the reacquired franchise right excludes any amounts recognized as a settlement gain or loss and is limited to the value associated with the remaining contractual term and operating conditions for the acquired restaurants. The reacquired franchise right is measured using a valuation technique that considers restaurant's cash flows after payment of an at-market royalty rate to the Company. The cash flows are projected for the remaining contractual term, regardless of whether market participants would consider potential contractual renewals in determining its fair value. Letter of credit fees are amortized on a straight-line basis over the term of the Letter of Credit.</t>
  </si>
  <si>
    <t>Impairment And Disposal Of Long-Lived Assets</t>
  </si>
  <si>
    <t xml:space="preserve">Impairment and disposal of long-lived assets In accordance with the guidance within ASC 360-10-35, the Company reviews long-lived assets for impairment whenever events or changes in circumstances indicate the carrying value of the asset may not be recoverable. For purposes of reviewing assets for potential impairment assets are grouped at a country level for each of the operating markets. The Company manages its restaurants as a group or portfolio with significant common costs and promotional activities; as such, each restaurant’s cash flows are not large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considering its highest and best use, as determined by an estimate of discounted future cash flows or its market value. </t>
  </si>
  <si>
    <t>Goodwill</t>
  </si>
  <si>
    <t>Goodwill Goodwill represents the excess of cost over the estimated fair market value of net tangible assets and identifiable intangible assets acquired. In accordance with the guidance within ASC 350 Intangibles-Goodwill and Other, goodwill is stated at cost and reviewed for impairment on an annual basis. The annual impairment test is mostly performed during the fourth quarter of the fiscal year and compares the fair value of each reporting unit, generally based on discounted future cash flows, with its carrying amount including goodwill. If the carrying amount of the reporting unit exceeds its fair value, an impairment loss is measured as the difference between the implied fair value of the reporting unit’s goodwill and the carrying amount of goodwill. In assessing the recoverability of the goodwill, the Company considers changes in economic conditions and makes assumptions regarding estimated future cash flows and other factors. Estimates of future cash flows are highly subjective judgments based on the Company’s experience and knowledge of its operations. These estimates can be significantly impacted by many factors including changes in global and local business and economic conditions, operating costs, inflation, competition, and consumer and demographic trends.</t>
  </si>
  <si>
    <t>Advertising Costs</t>
  </si>
  <si>
    <t>Advertising costs Advertising costs are expensed as incurred.</t>
  </si>
  <si>
    <t>Accounting For Income Taxes</t>
  </si>
  <si>
    <t xml:space="preserve">Accounting for income taxes The Company records deferred income taxes using the liability method. Deferred tax assets and liabilities are recognized for the future tax consequences attributable to differences between the financial statement carrying amounts of existing assets and liabilities and their respective tax bases. The guidance requires companies to set up a valuation allowance for that component of net deferred tax assets which does not meet the more likely than not criterion for realization.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regularly audited by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be recorded depending on management’s assessment of how the tax position will ultimately be settled. The Company records interest and penalties on unrecognized tax benefits in the provision for income taxes. </t>
  </si>
  <si>
    <t>Accounts Payable Outsourcing</t>
  </si>
  <si>
    <t>Accounts payable outsourcing The Company offers its suppliers access to an accounts payable services arrangement provided by third party financial institutions. This service allows the Company’s suppliers to view its scheduled payments online, enabling them to better manage their cash flow and reduce payment processing costs. Independent of the Company, the financial institutions also allow suppliers to sell their receivables to the financial institutions in an arrangement separately negotiated by the supplier and the financial institution. The Company has no economic interest in the sale of these receivables and no direct relationship with the financial institutions concerning the sale of receivables. All of the Company’s obligations, including amounts due, remain to the Company’s suppliers as stated in the supplier agreements.</t>
  </si>
  <si>
    <t xml:space="preserve">Share-based compensation The Company recognizes compensation expense as services required to earn the benefits are rendered. See Note 17 for details of the outstanding plans and the related accounting policies. </t>
  </si>
  <si>
    <t>Derivative Financial Instruments</t>
  </si>
  <si>
    <t xml:space="preserve">Derivative financial instruments The Company utilizes certain hedge instruments to manage its interest rate and foreign currency rate exposures. The counterparties to these instruments generally are major financial institutions. The Company does not hold or issue derivative instruments for trading purposes. In entering into these contracts, the Company assumes the risk that might arise from the possible inability of counterparties to meet the terms of their contracts. The Company does not expect any losses as a result of counterparty defaults. All derivatives are recognized as either assets or liabilities in the balance sheets and are measured at fair value. Additionally, the fair value adjustments will affect either shareholders’ equity as accumulated other comprehensive income (loss) or net income (loss) depending on whether the derivative instrument qualifies as a hedge for accounting purposes and, if so, the nature of the hedging activity. </t>
  </si>
  <si>
    <t>Severance Payments</t>
  </si>
  <si>
    <t xml:space="preserve">Severance payments Under certain laws and labor agreements of the countries in which the Company operates, the Company is required to make minimum severance payments to employees who are dismissed without cause and employees leaving its employment in certain other circumstances. The Company accrues severance costs if they relate to services already rendered, are related to rights that accumulate or vest, are probable of payment and can be reasonably estimated. Otherwise, severance payments are expensed as incurred. </t>
  </si>
  <si>
    <t>Provision For Contingencies</t>
  </si>
  <si>
    <t xml:space="preserve">Provision for contingencies The Company accrues liabilities when it is probable that future costs will be incurred and such costs can be reasonably estimated. Such accruals are based on developments to date, the Company’s estimates of the outcomes of these matters and the Company’s lawyers’ experience in contesting, litigating and settling other matters. As the scope of the liabilities becomes better defined, there may be changes in the estimates of future costs. See Note 18 for details. </t>
  </si>
  <si>
    <t>Comprehensive Income (Loss)</t>
  </si>
  <si>
    <t>Comprehensive income (loss) Comprehensive income (loss) includes net income as currently reported under generally accepted accounting principles and also includes the impact of other events and circumstances from non-owner sources which are recorded as a separate component of shareholders’ equity. The Company reports foreign currency translation gains and losses, unrealized results on cash flow hedges as well as unrecognized post-retirement benefits as components of comprehensive income (loss).</t>
  </si>
  <si>
    <t>Sales of Properties and Equipment and Restaurant Businesses</t>
  </si>
  <si>
    <t>Sales of properties and equipments and restaurant businesses The Company recognizes the sale of properties and equipments when: (a) the profit is determinable, that is, the collectibility of the sales price is reasonably assured or the amount that will not be collectible can be estimated, and (b) the earnings process is virtually complete, that is, the Company is not obliged to perform significant activities after the sale to earn the profit. The sale of restaurant businesses is recognized when the Company transfers substantially all of the risks and rewards of ownership. In order to determine the gain or loss on the disposal, the goodwill associated with the sold of property and equipments and restaurant business, if any, is considered within the carrying value. The amount of goodwill to be included in that carrying amount is based on the relative fair value of the item to be disposed and the portion of the reporting unit that will be retained.</t>
  </si>
  <si>
    <t>Recent Accounting Pronouncements</t>
  </si>
  <si>
    <t>Recent accounting pronouncements In May 2014, the FASB issued guidance codified in Accounting Standards Codification (ASC) 606, “Revenue Recognition - Revenue from Contracts with Customers,” which amends the guidance in former ASC 605, “Revenue Recognition,” and becomes effective beginning January 1, 2017. In August 12, 2015, the FASB deferred the effective date to annual reporting periods beginning after December 15, 2017. The standard’s core principle is that a company must recognize revenue when it transfers promised goods or services to customers, in an amount that reflects the consideration to which the company expects to be entitled in exchange for those goods or services. After evaluating the effect of adopting the new standard, the Company concluded that the sole source of revenue affected would be the initial franchise fee, which would be deferred over the term of the franchise agreement. Consequently, a deferred income is expected within a range of $4 million and $6 million as of the date of the adoption. The Company will adopt the modified retrospective method as of the date the new guidance become effective. In November 2015, new guidance about ASC 740 “Income Tax” was issued. Becoming effective for fiscal periods, including interim periods, beginning after December 15, 2016, this standard requires the Company to classify all deferred tax assets and liabilities as non-current on the Consolidated Statements of Balance Sheets instead of separating deferred taxes into current and non-current amounts. As of December 31, 2016, the Company adopted this guidance prospectively, since early adoption was permitted. In addition, in February 2016, new guidance about leases was issued. The new standard (ASC 842) supersede the lease requirements of ASC 840. The objective of the new guidance is to establish the principles that lessees and lessors shall apply to report useful information to users of financial statements about the amount, timing, and uncertainty of cash flows arising from a lease. This standard is effective for annual periods beginning after December 15, 2018, including interim periods. The Company is currently evaluating the impact of the provisions of ASC 842. No other new accounting pronouncement issued or effective during the periods had or is expected to have a material impact on the Company’s consolidated financial statements.</t>
  </si>
  <si>
    <t>Summary of Significant Accounting Policies (Tables)</t>
  </si>
  <si>
    <t>Details of Impairment of Long-Lived Assets</t>
  </si>
  <si>
    <t>As a result of these assessments, the Company concluded the second step was required to be performed as a component of the impairment testing of its long-lived assets in the following markets on a per store basis: 2016 2015 2014 Puerto Rico Yes Yes Yes Mexico Yes Yes Yes Peru Yes Yes Yes Aruba Yes Yes Yes Curacao No Yes Yes USVI Yes Yes Yes Venezuela Yes Yes Yes Colombia Yes Yes Yes Ecuador Yes Yes No Trinidad and Tobago Yes No No As a result of the impairment testing the Company recorded the following impairment charges, for the markets indicated below, within Other operating income (expenses), net on the statements of income (loss): Fiscal year Markets Total 2016 Mexico, Puerto Rico, USVI, Peru, Ecuador, Venezuela and Trinidad and Tobago $ 7,697 2015 Mexico, Peru, Colombia and Venezuela 12,343 2014 Mexico, Puerto Rico, Peru, Colombia and Venezuela 50,886</t>
  </si>
  <si>
    <t>Schedule of Goodwill Impairment</t>
  </si>
  <si>
    <t xml:space="preserve"> As a result of the analyses performed the Company recorded the following impairment charges, related to goodwill generated in the acquisition of franchised restaurants, for the markets indicated below within Other operating income (expenses), net on the statements of income (loss): Fiscal year Markets Total 2016 Mexico $ 5,045 2015 Argentina 679 2014 Puerto Rico 2,029</t>
  </si>
  <si>
    <t>Acquisition of Businesses (Tables)</t>
  </si>
  <si>
    <t>Schedule Of Non-Significant Business Acquisitions</t>
  </si>
  <si>
    <t>During fiscal years 2015 and 2014 , the Company acquired certain franchised restaurants in certain territories. No acquisitions of franchised restaurant were made during fiscal year 2016. Presented below is supplemental information about these acquisitions: Purchases of restaurant businesses: 2015 2014 Property and equipment $ 936 $ 583 Identifiable intangible assets 853 518 Goodwill 1,621 2,029 Assumed debt (206 ) — Gain on bargain purchase of franchised restaurants — (71 ) Purchase price 3,204 3,059 Restaurants sold in exchange — — Settlement of franchise receivables (2,113 ) (1,436 ) Seller financing — (798 ) Purchase price paid at acquisition date $ 1,091 $ 825</t>
  </si>
  <si>
    <t>Accounts and Notes Receivable, Net (Tables)</t>
  </si>
  <si>
    <t>Schedule Of Accounts And Notes Receivable, Net</t>
  </si>
  <si>
    <t>Accounts and notes receivable, net consist of the following at year end: 2016 2015 Receivables from franchisees $ 45,700 $ 34,714 Debit and credit card receivables 40,652 28,683 Meal voucher receivables 11,024 8,920 Notes receivable 2,230 3,799 Allowance for doubtful accounts (16,367 ) (12,768 ) $ 83,239 $ 63,348</t>
  </si>
  <si>
    <t>Prepaid Expenses and Other Current Assets (Tables)</t>
  </si>
  <si>
    <t>Schedule Of Prepaid Expenses And Other Current Assets</t>
  </si>
  <si>
    <t>Prepaid expenses and other current assets consist of the following at year end: 2016 2015 Prepaid taxes $ 52,407 $ 78,543 Prepaid expenses 18,753 21,124 Promotion items and prepayments 12,853 11,141 Other 3,630 — $ 87,643 $ 110,808</t>
  </si>
  <si>
    <t>Miscellaneous (Tables)</t>
  </si>
  <si>
    <t>Schedule of Miscellaneous Assets</t>
  </si>
  <si>
    <t>Miscellaneous consist of the following at year end: 2016 2015 Judicial deposits $ 35,652 $ 23,019 Tax credits 21,060 6,581 Prepaid property and equipment 13,279 11,344 Notes receivable 4,509 2,799 Rent deposits 4,471 6,584 Other 10,690 12,197 $ 89,661 $ 62,524</t>
  </si>
  <si>
    <t>Property and Equipment, Net (Tables)</t>
  </si>
  <si>
    <t>Schedule Of Property, Plant And Equipment, Net</t>
  </si>
  <si>
    <t>Property and equipment, net consist of the following at year-end: 2016 2015 Land $ 145,417 $ 138,546 Buildings and leasehold improvements 605,156 575,238 Equipment 563,973 521,957 Total cost 1,314,546 1,235,741 Total accumulated depreciation (466,580 ) (402,384 ) $ 847,966 $ 833,357</t>
  </si>
  <si>
    <t>Net Intangible Assets and Goodwill (Tables)</t>
  </si>
  <si>
    <t>Schedule of Net Intangible Assets and Goodwill</t>
  </si>
  <si>
    <t xml:space="preserve">Net intangible assets and goodwill consist of the following at year-end: 2016 2015 Net intangible assets (i) Computer software cost $ 66,969 $ 60,088 Initial franchise fees 15,039 14,659 Reacquired franchised rights 8,219 8,128 Letter of credit fees 940 940 Others 1,000 1,000 Total cost 92,167 84,815 Total accumulated amortization (56,242 ) (47,579 ) Subtotal 35,925 37,236 Goodwill (ii) 2016 2015 Mexico — 6,013 Brazil 5,100 4,191 Chile 1,110 1,050 Argentina 411 504 Ecuador 273 273 Peru 167 165 Colombia 58 54 Subtotal 7,119 12,250 $ 43,044 $ 49,486 (i) Total amortization expense for fiscal years 2016 , 2015 and 2014 amounted to $8,976 , $14,332 and $15,108 , respectively. The estimated aggregate amortization expense for each of the five succeeding fiscal years and thereafter is as follows: $13,949 for 2017 , $9,073 for 2018 ; $2,843 for 2019 ; $1,347 for 2020 ; $1,347 for 2021 ; and thereafter $7,366 . (ii) Related to the acquisition of franchised restaurants (Mexico, Brazil, Peru, Chile, Argentina and Colombia) and non-controlling interests in subsidiaries (Ecuador and Chile). </t>
  </si>
  <si>
    <t>Accrued Payroll and Other Liabilities (Tables)</t>
  </si>
  <si>
    <t>Accrued Payroll And Other Liabilities</t>
  </si>
  <si>
    <t>Accrued payroll and other liabilities consist of the following at year end: 2016 2015 Current: Accrued payroll $ 95,754 $ 74,559 Advances related to pending sales of property and equipment and restaurant businesses 34,341 4,939 Accrued expenses 9,492 11,817 Other liabilities 4,855 1,797 $ 144,442 $ 93,112 Non-current: Deferred rent 13,782 12,170 Other liabilities 9,978 7,211 $ 23,760 $ 19,381</t>
  </si>
  <si>
    <t>Short-Term Debt (Tables)</t>
  </si>
  <si>
    <t>Schedule Of Short-Term Debt</t>
  </si>
  <si>
    <t>Short-term debt consists of the following at year-end: 2016 2015 Revolving Credit Facilities $ — $ 2,500 $ — $ 2,500</t>
  </si>
  <si>
    <t>Long-Term Debt (Tables)</t>
  </si>
  <si>
    <t>Schedule Of Long-Term Debt</t>
  </si>
  <si>
    <t xml:space="preserve">Each loan under the agreement bears interest at the following annual interest rates: Lender Annual Interest Rate Citibank N.A. 3M LIBOR + 2.439% Itaú BBA International plc 5.26% Banco Santander (Brasil) S.A., Cayman Islands Branch 4.7863% Bank of America N.A. 3M LIBOR + 4.00% JP Morgan Chase Bank, N.A. 3M LIBOR + 3.92% Long-term debt consists of the following at year-end: 2016 2015 2023 Notes $ 393,767 $ 473,767 2016 Notes — 158,544 Secured loan agreement 167,262 — Capital lease obligations 4,704 5,599 Other long-term borrowings 25,553 22,465 Subtotal 591,286 660,375 Discount on 2023 Notes (5,029 ) (6,918 ) Premium on 2023 Notes 1,910 2,640 Premium on 2016 Notes — 245 Fair value adjustment related to Secured loan agreement (i) (2,877 ) — Deferred financing costs (5,611 ) (3,775 ) Total 579,679 652,567 Current portion of long-term debt 28,099 161,240 Long-term debt, excluding current portion $ 551,580 $ 491,327 (i) The carrying value of hedged items in fair value hedges, are adjusted for fair value changes to the extent they are attributable to the risks designated as being hedged. The related hedging instrument is also recorded at fair value included within "Derivative instruments" in liabilities current and non-current. The following table presents additional information related to the 2023 Notes and 2016 Notes: Principal as of December 31, Annual interest rate Currency 2016 2015 Maturity 2023 Notes 6.625 % USD $ 393,767 473,767 September 27, 2023 2016 Notes 10.25 % BRL — 158,544 July 13, 2016 Interest Expense (i) DFC Amortization (i) Accretion of Premium and Amortization of Discount (i) 2016 2015 2014 2016 2015 2014 2016 2015 2014 2023 Notes $ 28,516 $ 31,387 $ 31,387 $ 943 $ 439 $ 438 $ 1,157 $ 515 $ 506 2016 Notes 6,668 20,991 29,490 391 805 778 (266 ) (496 ) (692 ) (i) These charges are included within "Net interest expense" in the consolidated statements of income (loss). The following table presents information related to the Secured loan agreement: Interest Expense (i) (ii) DFC Amortization (ii) 2016 2015 2014 2016 2015 2014 $ 6,519 $ — $ — $ 814 $ — $ — (i) This charge does not include the effect of the cross-currency interest rate swap agreements mentioned in Note 13, amounting to a loss of $18,177 . Including this effect the total interest cost amounts to $24,696 . (ii) These charges are included within "Net interest expense" in the consolidated statement of income (loss). The following table presents information related to the purchase and repayments of the principal of the 2016 Notes: Amount Date Redemption price BRL $ November 25, 2015 93.75% 40,000 9,995 November 30, 2015 93.75% 7,039 1,715 January 29, 2016 97.75% 1,180 288 April 21, 2016 100.00% 421,765 118,797 May 5, 2016 97.00% 4,025 1,106 July 13, 2016 100.00% 200,991 60,965 Total 675,000 192,866 </t>
  </si>
  <si>
    <t>Schedule Of Future Payments Related To Long-Term Debt</t>
  </si>
  <si>
    <t>At December 31, 2016 , future payments related to the Company’s long-term debt are as follows: Principal Interest Total 2017 $ 19,974 $ 37,200 $ 57,174 2018 54,402 34,793 89,195 2019 71,165 31,523 102,688 2020 37,253 28,057 65,310 2021 3,782 27,267 31,049 Thereafter 404,710 53,945 458,655 Total payments 591,286 212,785 804,071 Interest — (212,785 ) (212,785 ) Discount on 2023 Notes (5,029 ) — (5,029 ) Premium on 2023 Notes 1,910 — 1,910 Fair value adjustments (2,877 ) — (2,877 ) Deferred financing cost (5,611 ) — (5,611 ) Long-term debt $ 579,679 $ — $ 579,679</t>
  </si>
  <si>
    <t>Derivative Instruments (Tables)</t>
  </si>
  <si>
    <t>Schedule Of Derivative Instruments, Fair Value</t>
  </si>
  <si>
    <t>The following table presents the fair values of derivative instruments included in the consolidated balance sheets as of December 31, 2016 and 2015 : (Liability) Asset Derivatives Fair Value Type of Derivative Balance Sheets Location 2016 2015 Derivatives designated as hedging instruments Forward contracts Other receivables $ — $ 454 Accrued payroll and other liabilities (100 ) — 2013 Cross-currency interest rate swap (i) Derivative instruments (3,274 ) 4,615 2016 Cross-currency interest rate swap (i) Derivative instruments (27,217 ) — (30,591 ) 5,069 (i) At December 31, 2016 , presented in the consolidated balance sheet as follows: $19,876 as a current liability a $10,615 as a non-current liability. At December 31, 2015 , presented in the consolidated balance sheet as follo $6,741 as a non-current asset and $2,126 as a current liability.</t>
  </si>
  <si>
    <t>Schedule Of Cash Flow Hedges Included In Accumulated Other Comprehensive Income (Loss)</t>
  </si>
  <si>
    <t>The following table presents the pretax amounts affecting income and other comprehensive income for the fiscal years ended December 31, 2016 , 2015 and 2014 for each type of derivative relationship: Forward contracts Cross-currency interest rate swaps Total Derivatives in Cash Flow Hedging Relationships 2016 2015 2014 2016 2015 2014 2016 2015 2014 (Loss) Gain Recognized in Accumulated OCI on Derivative (Effective Portion) $ (1,861 ) $ 1,903 $ 1,925 $ (16,952 ) $ 18,584 $ 3,233 $ (18,813 ) $ 20,487 $ 5,158 Loss (Gain) Reclassified from Accumulated OCI into Income (Effective Portion) (i) 1,307 (2,306 ) (1,451 ) 9,935 (11,903 ) (1,341 ) 11,242 (14,209 ) (2,792 ) Loss Recognized in Income on Derivative (Amount Excluded from Effectiveness Testing and Ineffective Portion) (ii) — — — — (2,650 ) — — (2,650 ) — (i) The (loss) gain recognized in income related to forward contracts was recorded as an adjustment to food and paper. The net (loss) gain recognized in income related to the cross-currency interest rate swap is presented in the consolidated income (loss) statement as follows: a (loss) gain of ($6,997) , $13,595 and $5,084 for the fiscal year 2016, 2015 and 2014, respectively, as an adjustment to foreign exchange results and a loss of $2,938 , $1,692 and $3,743 , for the fiscal years 2016, 2015 and 2014, respectively, as an adjustment to net interest expense. (ii) In the fiscal year 2015 related to the loss incurred in connection with the amendment of the cross-currency interest rate swap agreement. These results were recorded within “Loss from derivative instruments” in the Company’s consolidated statements of income (loss).</t>
  </si>
  <si>
    <t>Derivative Instruments, Gain (Loss)</t>
  </si>
  <si>
    <t>The following table presents the pretax amounts affecting income for the fiscal year ended December 31, 2016 : 2016 Derivatives in Fair Value Hedging Relationships Loss recognized in Income on hedging derivatives Gain recognized in Income on hedging items Cross-currency swaps (i) (5,814 ) 2,877 (i) The loss amounting to $2,938 , related to the ineffective portion of derivatives, was recorded within “Loss from derivative instruments” in the Company’s consolidated statements of income (loss).</t>
  </si>
  <si>
    <t>Schedule Of Derivatives Not Designated as Hedging Instruments, Statements of Financial Performance</t>
  </si>
  <si>
    <t xml:space="preserve"> Loss Recognized in Income on Derivative instruments Derivatives Not Designated as Hedging Instruments Location of Loss Recognized in Income 2016 2015 2014 Total equity return swap General and administrative expenses (i) $ — $ (1,743 ) $ (6,861 ) Net interest expense — (453 ) (360 ) Others Loss from derivative instruments (127 ) (244 ) (685 ) Total $ (127 ) $ (2,440 ) $ (7,906 ) (i) For the fiscal year 2015, includes a loss amounting to $1,252 excluded from Adjusted EBITDA as from the total vesting of the plan. See Adjusted EBITDA reconciliation in Note 21. </t>
  </si>
  <si>
    <t>Operating Lease Agreements (Tables)</t>
  </si>
  <si>
    <t>Schedule Of Future Minimum Rental Payments For Operating Leases</t>
  </si>
  <si>
    <t>At December 31, 2016 , future minimum payments required under existing operating leases with initial terms of one year or more are: Restaurant Other Total 2017 $ 136,812 $ 5,340 $ 142,152 2018 124,045 2,663 126,708 2019 110,171 1,846 112,017 2020 98,739 1,838 100,577 2021 84,291 1,395 85,686 Thereafter 382,221 4,162 386,383 Total minimum payment $ 936,279 $ 17,244 $ 953,523</t>
  </si>
  <si>
    <t>Schedule Of Details Of Rent Expense</t>
  </si>
  <si>
    <t>The following table provides detail of rent expense for fiscal years 2016 , 2015 and 2014 : 2016 2015 2014 Company-operated restaurants (i) $ 131,142 $ 135,232 $ 151,724 Franchised restaurants (ii) 43,311 36,381 48,814 Total rent expense $ 174,453 $ 171,613 $ 200,538 (i) Included within “Occupancy and other operating expenses” in the consolidated statements of income (loss). (ii) Included within “Franchised restaurants – occupancy expenses” in the consolidated statements of income (loss).</t>
  </si>
  <si>
    <t>Schedule Of Rent Expense</t>
  </si>
  <si>
    <t>The following table provides a breakdown detail of rent expense between minimum and contingent rentals for fiscal years 2016 , 2015 and 2014 : 2016 2015 2014 Minimum rentals $ 122,726 $ 122,110 $ 131,463 Contingent rentals based on sales 51,727 49,503 69,075 Total rent expense $ 174,453 $ 171,613 $ 200,538</t>
  </si>
  <si>
    <t>Franchise Arrangements (Tables)</t>
  </si>
  <si>
    <t>Franchise Arrangements [Line Items]</t>
  </si>
  <si>
    <t>Schedule Of Revenues From Franchised Restaurants</t>
  </si>
  <si>
    <t>Revenues from franchised restaurants for fiscal years 2016 , 2015 and 2014 consisted of: 2016 2015 2014 Rent $ 123,311 $ 121,122 $ 145,540 Initial fees (i) 1,386 611 564 Royalty fees (ii) 599 628 659 Total $ 125,296 $ 122,361 $ 146,763 (i) Presented net of initial fees paid to McDonald’s Corporation for $1,588 , $747 and $885 in 2016 , 2015 and 2014 , respectively. (ii) Presented net of royalties fees paid to McDonald’s Corporation for $50,839 , $49,742 and $63,680 in 2016 , 2015 and 2014 , respectively.</t>
  </si>
  <si>
    <t>Schedule Of Future Minimum Rent Payments</t>
  </si>
  <si>
    <t>Rent Payments Due To Company [Member]</t>
  </si>
  <si>
    <t>At December 31, 2016 , future minimum rent payments due to the Company under existing franchised agreements are: Owned sites Leased sites Total 2017 $ 5,318 $ 20,365 $ 25,683 2018 4,824 19,372 24,196 2019 4,358 18,693 23,051 2020 3,954 17,236 21,190 2021 3,646 15,658 19,304 Thereafter 16,009 71,278 87,287 Total $ 38,109 $ 162,602 $ 200,711</t>
  </si>
  <si>
    <t>Income Taxes (Tables)</t>
  </si>
  <si>
    <t>Schedule Of Statutory Tax Rates</t>
  </si>
  <si>
    <t>Statutory tax rates in the countries in which the Company operates for fiscal years 2016 , 2015 and 2014 were as follows: 2016 2015 2014 Puerto Rico 20% 20% 20% Argentina, Martinique, French Guyana, Guadeloupe, St Croix, St. Thomas, Aruba and Curacao 35% 35% 35% Brazil and Venezuela 34% 34% 34% Colombia 40% 39% 34% Peru 28% 28% 30% Costa Rica and Mexico 30% 30% 30% Panamá, Uruguay, Trinidad and Tobago and Netherlands 25% 25% 25% Ecuador 25% 25% 22% Chile 24% 23% 21%</t>
  </si>
  <si>
    <t>Schedule Of Components Of Income Tax Expense</t>
  </si>
  <si>
    <t>Income tax expense for fiscal years 2016 , 2015 and 2014 consisted of the following: 2016 2015 2014 Current income tax expense $ 54,142 $ 31,873 $ 25,060 Deferred income tax (benefit) expense 5,499 (9,057 ) 7,419 Income tax expense $ 59,641 $ 22,816 $ 32,479</t>
  </si>
  <si>
    <t>Schedule Of Components Of Income Tax Expense By Applying Weighted-Average Statutory Income Tax Rate</t>
  </si>
  <si>
    <t>Income tax expense for fiscal years 2016, 2015 and 2014 differed from the amounts computed by applying the Company’s weighted-average statutory income tax rate to pre-tax income (loss) as a result of the following: 2016 2015 2014 Pre-tax income (loss) $ 138,629 $ (28,553 ) $ (76,549 ) Weighted-average statutory income tax rate (i) 35.4 % 32.8 % 33.4 % Income tax expense at weighted-average statutory tax rate on pre-tax income (loss) 49,030 (9,353 ) (25,604 ) Permanent differences : Change in valuation allowance (17,037 ) 63,880 81,360 Non-deductible expenses 11,993 6,368 15,641 Tax benefits, including Brazil and other (14,437 ) (17,377 ) (45,223 ) Withholding income taxes on intercompany transactions 22,379 1,557 369 Expiration and changes in tax loss carryforwards 18,291 — 7,852 Differences including exchange rate and inflation adjustment (9,947 ) (25,347 ) (4,440 ) Alternative taxes (114 ) 2,386 3,070 Others (517 ) 702 (546 ) Income tax expense $ 59,641 $ 22,816 $ 32,479 (i) Weighted-average statutory income tax rate is calculated based on the aggregated amount of the income before taxes by country multiplied by the prevailing statutory income tax rate, divided by the consolidated income before taxes. Certain changes, mainly related to the remeasurement effect of the entities with a functional currency different from the local currency, have been made to the prior years weighted-average statutory income tax rate calculation for the fiscal years ended December 31, 2015 and 2014, to conform to the current year presentation</t>
  </si>
  <si>
    <t>Schedule Of Deferred Tax Assets And Liabilities</t>
  </si>
  <si>
    <t>The tax effects of temporary differences and carryforwards that comprise significant portions of deferred tax assets and liabilities at December 31, 2016 and 2015 are presented below: 2016 2015 Tax loss carryforwards (i) $ 268,389 $ 254,861 Purchase price allocation adjustment 30,855 37,549 Property and equipment, tax inflation 37,471 45,650 Other accrued payroll and other liabilities 15,437 13,891 Share-based compensation 4,151 3,570 Provision for contingencies 3,449 2,177 Other deferred tax assets (ii) 27,292 27,642 Other deferred tax liabilities (iii) (13,649 ) (9,618 ) Property and equipment - difference in depreciation rates (14,195 ) (12,411 ) Valuation allowance (iv) (290,620 ) (297,891 ) Net deferred tax asset $ 68,580 $ 65,420 (i) As of December 31, 2016 , the Company and its subsidiaries has accumulated operating tax loss carryforwards amounting to $949,634 . The Company has operating tax loss carryforwards amounting to $369,663 , expiring between 2017 and 2021. In addition, the Company has operating tax loss carryforwards amounting to $359,793 expiring after 2021 and operating tax loss carryforwards amounting to $220,178 that do not expire. (ii) Other deferred tax assets reflect the net tax effects of temporary differences between the carrying amounts of assets for financial reporting purposes (accounting base) and the amounts used for income tax purposes (tax base). For the fiscal year ended December 31, 2016, include regular expenses provisions in Brazil and Colombia for $10,785 and $3,278 , respectively; $5,055 related to foreign currency exchange differences in Venezuela and $3,832 in Puerto Rico, mainly related to bad debt reserve. For the Fiscal year ended December 31, 2015 include $11,745 related to foreign currency exchange differences in Venezuela. (iii) Primarily related to intangible assets and foreign currency exchange differences. (iv) In assessing the realization of deferred income tax assets, the Company considers whether it is more likely than not that some portion or all of the deferred income tax assets will not be realized.</t>
  </si>
  <si>
    <t>Summary of Income Tax Contingencies</t>
  </si>
  <si>
    <t>The following table presents a reconciliation of the beginning and ending amounts of unrecognized tax benefits: 2016 2015 Balances at beginning balance $ 63 $ 221 Decrease for positions taken in prior years (44 ) (158 ) Balances at ending balance $ 19 $ 63</t>
  </si>
  <si>
    <t>Share-Based Compensation (Tables)</t>
  </si>
  <si>
    <t>Share-based Compensation Arrangement by Share-based Payment Award [Line Items]</t>
  </si>
  <si>
    <t>Schedule of Share-based Compensation, Stock Options, Activity</t>
  </si>
  <si>
    <t>The following table provides a summary of the outstanding and exercisable units related to the modification: Units Weighted-average strike price Weighted-average grant-date fair value Outstanding at the modification 1,117,380 19.07 0.01 Forfeitures (10,020 ) 14.33 Expired (i) (173,961 ) 20.14 Outstanding at December 31, 2016 933,399 18.92 0.01 Exercisable at December 31, 2016 842,986 19.41 0.01 (i) As of December 31, 2016, Additional paid-in capital included $926 , related to expired stock options.</t>
  </si>
  <si>
    <t>2011 Equity Incentive Plan [Member]</t>
  </si>
  <si>
    <t>Schedule Of Variables And Assumptions For Liability Awards</t>
  </si>
  <si>
    <t>The following variables and assumptions were used by the Company for purposes of measuring its stock options award at 2014 grant date (on the second quarter of the year): 2011 Equity Incentive Plan (continued) 2014 Grant-date stock price (i) 8.58 Weighted-average strike price 8.58 Expected volatility (ii) 35.5% Dividend yield 2.8% Risk-free interest rate 1.3% Expected term 4.1 (i) Equal to the quoted market price per Class A share at market-closing of the date of grant. (ii) Based on implied volatility of the Company’s Class A shares.</t>
  </si>
  <si>
    <t>2011 Equity Incentive Plan [Member] | Stock Option [Member]</t>
  </si>
  <si>
    <t>Schedule Of Employee Compensation Equity Incentive Plan Activity (Stock Option)</t>
  </si>
  <si>
    <t>The following table summarizes the activity of stock options during fiscal years 2016 , 2015 and 2014 : Units Weighted-average strike price Weighted-average grant-date fair value Outstanding at December 31, 2013 2,433,888 18.57 5.26 2014 annual grant 247,475 8.58 1.98 Forfeitures (130,528 ) 18.14 5.27 Outstanding at December 31, 2014 2,550,835 17.62 4.94 Forfeitures (141,130 ) 16.54 5.02 Expired (i) (383,811 ) 20.01 5.41 Outstanding at December 31, 2015 2,025,894 21.03 5.87 Forfeitures (80,734 ) 10.30 2.68 Expired (i) (51,305 ) 14.05 4.02 Modification (ii) (1,117,380 ) 19.07 5.30 Outstanding at December 31, 2016 776,475 15.55 4.46 Exercisable at December 31, 2016 584,103 16.99 4.88 (i) As of December 31, 2016 and 2015, Additional paid-in capital included $206 and $2,077 respectively, related to expired stock options. 2011 Equity Incentive Plan (continued) Stock Options (continued) (ii) Corresponds to stock options converted to a liability award. The employees affected by this modification were 104 .</t>
  </si>
  <si>
    <t>Schedule Of Vested And Nonvested Unit Activity</t>
  </si>
  <si>
    <t>The following table provides a summary of outstanding stock options at December 31, 2016 : Vested (i) Non-vested (ii) Total Number of units outstanding 584,103 192,372 776,475 Weighted-average grant-date fair market value per unit 4.88 3.18 4.46 Total grant-date fair value 2,852 612 3,464 Weighted-average accumulated percentage of service 100 81.4 96.7 Stock-based compensation recognized in Additional paid-in capital 2,852 498 3,350 Compensation expense not yet recognized (iii) — 114 114 (i) Related to exercisable awards. (ii) Related to awards that will vest between fiscal years 2017 and 2019. (iii) Expected to be recognized in a weighted-average period of 0.6 years.</t>
  </si>
  <si>
    <t>2011 Equity Incentive Plan [Member] | Restricted Share Units [Member]</t>
  </si>
  <si>
    <t>The following table provides a summary of outstanding restricted share units at December 31, 2016 : Number of units outstanding (i) 1,780,997 Weighted-average grant-date fair market value per unit 6.07 Total grant-date fair value 10,807 Weighted-average accumulated percentage of service 49.67 Stock-based compensation recognized in Additional paid-in capital 5,368 Compensation expense not yet recognized (ii) 5,439 (i) Related to awards that will vest between fiscal years 2017 and 2021. (ii) Expected to be recognized in a weighted-average period of 2.0 years.</t>
  </si>
  <si>
    <t>Schedule Of Restricted Share Units Activity</t>
  </si>
  <si>
    <t>The following table summarizes the activity of restricted share units during fiscal years 2016 , 2015 and 2014 : Units Weighted-average grant-date fair value Outstanding at December 31, 2013 942,068 18.36 2014 annual grant 317,351 8.58 Partial vesting of 2011 grant (274,314 ) 21.20 Partial vesting of 2012 grant (74,303 ) 14.35 Forfeitures (47,947 ) 15.11 Outstanding at December 31, 2014 862,855 14.38 2015 annual grant 923,213 6.33 Partial vesting of 2011 grant (222,781 ) 21.20 Partial vesting of 2012 grant (31,772 ) 14.35 Partial vesting of 2013 grant (68,300 ) 14.31 Forfeitures (233,005 ) 9.88 Outstanding at December 31, 2015 1,230,210 7.96 2016 annual grant 865,291 4.70 Partial vesting of 2011 grant (27,075 ) 21.20 Partial vesting of 2012 grant (24,653 ) 14.35 Partial vesting of 2013 grant (26,054 ) 14.31 Partial vesting of 2014 grant (94,546 ) 8.58 Forfeitures (142,176 ) 6.64 Outstanding at December 31, 2016 1,780,997 6.07 Exercisable at December 31, 2016 — —</t>
  </si>
  <si>
    <t>Commitments and Contingencies (Tables)</t>
  </si>
  <si>
    <t>Schedule of Debt Covenant Ratios</t>
  </si>
  <si>
    <t>The following table summarize Company’s ratios requirements for the three-month periods ended from June 30, 2014 to December 31, 2016: Leverage Ratio Fixed Charge Coverage Ratio June 30, 2014 4.38 1.48 September 30, 2014 4.59 1.44 December 31, 2014 4.65 1.42 March 31, 2015 4.62 1.40 June 30, 2015 4.61 1.45 September 30, 2015 4.56 1.48 December 31, 2015 4.40 1.56 March 31, 2016 4.80 1.67 June 30, 2016 4.40 1.64 September 30, 2016 4.08 1.67 December 31, 2016 4.20 1.64</t>
  </si>
  <si>
    <t>Schedule Of Provision For Contingencies</t>
  </si>
  <si>
    <t xml:space="preserve">The breakdown of the provision for contingencies is as follows: Description Balance at beginning of period Accruals, net Settlements Reclassifications and increase of judicial deposits Translation Balance at end of period Year ended December 31, 2016: Tax contingencies in Brazil (i) $ 5,118 $ 7,196 $ — $ — $ 998 $ 13,312 Labor contingencies in Brazil (ii) 7,013 19,903 (17,523 ) — 1,757 11,150 Other (iii) 13,947 1,478 (3,031 ) (37 ) (135 ) 12,222 Subtotal 26,078 28,577 (20,554 ) (37 ) 2,620 36,684 Judicial deposits (iv) (5,500 ) — — (11,458 ) (1,614 ) $ (18,572 ) Provision for contingencies $ 20,578 $ 28,577 $ (20,554 ) $ (11,495 ) $ 1,006 $ 18,112 Year ended December 31, 2015: Tax contingencies in Brazil (i) $ 1,999 $ 4,616 $ (9 ) $ (532 ) $ (956 ) $ 5,118 Labor contingencies in Brazil (ii) 10,360 19,692 (19,877 ) (26 ) (3,136 ) 7,013 Other (iii) 7,780 13,421 (4,213 ) (22 ) (3,019 ) 13,947 Subtotal 20,139 37,729 (24,099 ) (580 ) (7,111 ) 26,078 Judicial deposits (iv) (7,935 ) — 684 (863 ) 2,614 (5,500 ) Provision for contingencies $ 12,204 $ 37,729 $ (23,415 ) $ (1,443 ) $ (4,497 ) $ 20,578 Year ended December 31, 2014: Tax contingencies in Brazil (i) $ 2,235 $ 14 $ — $ — $ (250 ) $ 1,999 Labor contingencies in Brazil (ii) 9,484 22,726 (20,582 ) (29 ) (1,239 ) 10,360 Other (iii) 10,622 3,620 (2,974 ) (543 ) (2,945 ) 7,780 Subtotal 22,341 26,360 (23,556 ) (572 ) (4,434 ) 20,139 Judicial deposits (iv) (7,519 ) — 455 (1,857 ) 986 (7,935 ) Provision for contingencies $ 14,822 $ 26,360 $ (23,101 ) $ (2,429 ) $ (3,448 ) $ 12,204 (i) In 2014, mainly related to tax on bank account transactions (CPMF). In 2015 and 2016 it also includes indirect tax matters (PIS/COFINS). (ii) It primarily relates to dismissals in the normal course of business. (iii) It mainly relates to tax and labor contingencies in other countries. (iv) It primarily relates to judicial deposits the Company was required to make in connection with the proceedings in Brazil. </t>
  </si>
  <si>
    <t>Disclosures About Fair Value of Financial Instruments (Tables)</t>
  </si>
  <si>
    <t>Schedule Of Fair Value, Assets And Liabilities Measured On Recurring Basis</t>
  </si>
  <si>
    <t>The following fair value hierarchy table presents information about the Company’s assets and liabilities measured at fair value on a recurring basis as of December 31, 2016 : Quoted Prices in Active Markets For Identical Assets (Level 1) Significant Other Observable Inputs (Level 2) Significant Unobservable Inputs (Level 3) Balance as of December 31, 2016 Assets Cash equivalents $ 132,040 $ — $ — $ 132,040 Total Assets $ 132,040 $ — $ — $ 132,040 Liabilities Derivatives $ — $ 30,591 $ — $ 30,591 Share-based compensation — 512 — 512 Secured loan agreement — 164,385 — 164,385 Total Liabilities $ — $ 195,488 $ — $ 195,488</t>
  </si>
  <si>
    <t>Segment and Geographic Information (Tables)</t>
  </si>
  <si>
    <t>Profit Or Loss And Assets For Reportable Segment</t>
  </si>
  <si>
    <t>The following table presents information about profit or loss and assets for each reportable segment: For the fiscal years ended December 31, 2016 2015 2014 Revenues: Brazil $ 1,333,237 $ 1,361,989 $ 1,816,046 Caribbean division 409,671 398,144 594,220 NOLAD 363,965 367,364 385,114 SLAD 821,757 925,243 855,685 Total revenues $ 2,928,630 $ 3,052,740 $ 3,651,065 Adjusted EBITDA: Brazil $ 168,076 $ 174,102 $ 220,711 Caribbean division 18,049 2,059 (11,284 ) NOLAD 36,288 31,424 25,035 SLAD 76,327 100,718 82,859 Total reportable segments 298,740 308,303 317,321 Corporate and others (i) (60,295 ) (78,132 ) (65,647 ) Total adjusted EBITDA $ 238,445 $ 230,171 $ 251,674 For the fiscal years ended December 31, 2016 2015 2014 Adjusted EBITDA reconciliation: Total Adjusted EBITDA $ 238,445 $ 230,171 $ 251,674 (Less) Plus items excluded from computation that affect operating income: Depreciation and amortization (92,969 ) (110,715 ) (116,811 ) Gains from sale or insurance recovery of property and equipment 57,244 12,308 3,379 Write-offs and related contingencies of property and equipment (5,776 ) (6,038 ) (7,111 ) Impairment of long-lived assets (7,697 ) (12,343 ) (50,886 ) Impairment of goodwill (5,045 ) (679 ) (2,029 ) Stock-based compensation related to the special awards in connection with the initial public offering under the 2011 Plan — (210 ) (2,503 ) Reorganization and optimization plan expenses (5,341 ) (18,346 ) (4,707 ) ADBV Long-Term Incentive Plan incremental compensation from modification (281 ) (741 ) (149 ) Operating income 178,580 93,407 70,857 (Less) Plus: Net interest expense (66,880 ) (64,407 ) (72,750 ) Loss from derivative instruments (3,065 ) (2,894 ) (685 ) Foreign currency exchange results 32,354 (54,032 ) (74,117 ) Other non-operating (expenses) income, net (2,360 ) (627 ) 146 Income tax expense (59,641 ) (22,816 ) (32,479 ) Net income attributable to non-controlling interests (178 ) (264 ) (305 ) Net income (loss) attributable to Arcos Dorados Holdings Inc. $ 78,810 $ (51,633 ) $ (109,333 ) For the fiscal years ended December 31, 2016 2015 2014 Depreciation and amortization: Brazil $ 43,733 $ 48,849 $ 60,261 Caribbean division 27,376 30,998 29,142 NOLAD 21,975 25,733 28,565 SLAD 14,477 19,340 19,989 Total reportable segments 107,561 124,920 137,957 Corporate and others (i) 5,478 8,068 8,202 Purchase price allocation (ii) (20,070 ) (22,273 ) (29,348 ) Total depreciation and amortization $ 92,969 $ 110,715 $ 116,811 Property and equipment expenditures: Brazil $ 42,657 $ 40,482 $ 100,455 Caribbean division 14,387 11,756 18,717 NOLAD 10,117 14,623 23,680 SLAD 24,967 23,623 25,423 Others 154 480 1,538 Total property and equipment expenditures $ 92,282 $ 90,964 $ 169,813 As of December 31, 2016 2015 Total assets: Brazil $ 726,250 $ 612,074 Caribbean division 355,568 382,022 NOLAD 247,546 308,632 SLAD 246,344 242,081 Total reportable segments 1,575,708 1,544,809 Corporate and others (i) 82,822 36,946 Purchase price allocation (ii) (153,477 ) (178,553 ) Total assets $ 1,505,053 $ 1,403,202 (i) Primarily relates to corporate general and administrative expenses, corporate supply chain operations in Uruguay, and related assets. Corporate general and administrative expenses consist of corporate office support costs in areas such as facilities, finance, human resources, information technology, legal, marketing, restaurant operations, supply chain and training. As of December 31, 2016, corporate assets primarily include corporate cash and cash equivalents and a collateral deposit. As of December 31, 2015, corporate assets also included derivative instruments. (ii) Relates to the purchase price allocation adjustment made at corporate level, which reduces the total assets and the corresponding depreciation and amortization.</t>
  </si>
  <si>
    <t>Venezuelan Operations (Tables)</t>
  </si>
  <si>
    <t>Schedule of Foreign Currency Translation</t>
  </si>
  <si>
    <t>As a consequence, the Company reassessed the exchange rate used for remeasurement purposes as follows: Effects of exchange rate change Period Exchange rate System applied Exchange rate at System date change (VEF per US dollar) Write down of inventories (i) Impairment of long-lived assets (i) Foreign currency exchange loss From February 8, 2013 to February 28, 2014 Official exchange rate 6.30 — — 15,379 From March 1, 2014 to May 31, 2014 SICAD 11.80 7,611 — 19,697 From June 1, 2014 to February 28, 2015 SICAD II 49.98 9,937 45,186 38,963 From March 1, 2015 to March 9, 2016 SIMADI 177.00 3,250 7,804 8,046 From March 10, 2016 up to date DICOM 215.34 401 — 117 (i) Presented within Other operating income (expenses), net (ii) Presented within Foreign currency exchange results</t>
  </si>
  <si>
    <t>Shareholders' Equity (Tables)</t>
  </si>
  <si>
    <t>Schedule Of Accumulated Other Comprehensive Income (Loss)</t>
  </si>
  <si>
    <t>The following table sets forth information with respect to the components of “Accumulated other comprehensive loss” as of December 31, 2016 and their related activity during the three-years in the period then ended: Foreign currency translation Cash flow hedges Post-employment benefits (i) Total Accumulated other comprehensive (loss) income Balances at December 31, 2013 $ (217,136 ) $ (768 ) $ (831 ) $ (218,735 ) Other comprehensive (loss) income before reclassifications (85,753 ) 5,158 (544 ) (81,139 ) Net (gain) loss reclassified from accumulated other comprehensive loss to consolidated statement of income — (2,792 ) 199 (2,593 ) Net current-period other comprehensive (loss) income (85,753 ) 2,366 (345 ) (83,732 ) Balances at December 31, 2014 (302,889 ) 1,598 (1,176 ) (302,467 ) Other comprehensive (loss) income before reclassifications (128,301 ) 20,487 (213 ) (108,027 ) Net (gain) loss reclassified from accumulated other comprehensive loss to consolidated statement of income — (14,209 ) 440 (13,769 ) Net current-period other comprehensive (loss) income (128,301 ) 6,278 227 (121,796 ) Balances at December 31, 2015 (431,190 ) 7,876 (949 ) (424,263 ) Other comprehensive loss before reclassifications (9,891 ) (18,813 ) (310 ) (29,014 ) Net loss reclassified from accumulated other comprehensive loss to consolidated statement income — 11,242 386 11,628 Net current-period other comprehensive (loss) income (9,891 ) (7,571 ) 76 (17,386 ) Balances at December 31, 2016 $ (441,081 ) $ 305 $ (873 ) $ (441,649 ) (i) Related to a post-employment benefit in Venezuela established by the Organic Law of Labor and Workers (known as “LOTTT”, its Spanish acronym) in 2012. This benefit provides a payment of 30 days of salary per year of employment tenure based on the last wage earned to all workers who leave the job for any reason. The term of service to calculate the post-employment payment of active workers run retroactively since June 19, 1997. The Company obtains an actuarial valuation to measure the post-employment benefit obligation, using the projected unit credit actuarial method and measures this benefit in accordance with ASC 715-30, similar to pension benefit.</t>
  </si>
  <si>
    <t>Earnings (Loss) Per Share (Tables)</t>
  </si>
  <si>
    <t>Schedule Of Computation Of Net Income (Loss) Per Share</t>
  </si>
  <si>
    <t>The following table sets forth the computation of basic and diluted net (loss) income per common share attributable to Arcos Dorados Holdings Inc. for all years presented: For the fiscal years ended December 31, 2016 2015 2014 Net income (loss) attributable to Arcos Dorados Holdings Inc. available to common shareholders $ 78,810 $ (51,633 ) $ (109,333 ) Weighted-average number of common shares outstanding - Basic 210,646,955 210,436,232 210,105,059 Incremental shares from assumed exercise of stock options (a) — — — Incremental shares from vesting of restricted share units 377,653 160,122 239,171 Weighted-average number of common shares outstanding - Diluted 211,024,608 210,596,354 210,344,230 Basic net income (loss) per common share attributable to Arcos Dorados Holdings Inc. $ 0.37 $ (0.25 ) $ (0.52 ) Diluted net income (loss) per common share attributable to Arcos Dorados Holdings Inc. $ 0.37 $ (0.25 ) $ (0.52 ) (a) Options to purchase shares of common stock were outstanding during fiscal years 2016 , 2015 and 2014 . See Note 17 for details. These options were not included in the computation of diluted earnings per share because their inclusion would have been anti-dilutive.</t>
  </si>
  <si>
    <t>Related Party Transactions (Tables)</t>
  </si>
  <si>
    <t>Summary Of Related Party Outstanding Balances</t>
  </si>
  <si>
    <t>The following table summarizes the outstanding balances between the Company and the Axionlog Business as of December 31, 2016 and 2015 : As of December 31, 2016 2015 Accounts and notes receivable $ — $ 1,854 Other receivables 1,050 2,266 Miscellaneous 3,612 1,729 Accounts payable (10,355 ) (5,110 )</t>
  </si>
  <si>
    <t>Summary Of Related Party Transactions</t>
  </si>
  <si>
    <t xml:space="preserve">The following table summarizes the transactions between the Company and the Axionlog Business for the fiscal years ended December 31, 2016 , 2015 and 2014 : Fiscal years ended December 31, 2016 2015 2014 Food and paper (i) $ (163,536 ) $ (164,882 ) $ (199,801 ) Occupancy and other operating expenses (3,882 ) (2,499 ) (2,251 ) Other operating expenses, net (ii) — — 16,986 Net interest income 47 461 1,387 (i) Includes $40,714 of distribution fees and $122,822 of suppliers purchases managed through the Axionlog Business for the fiscal year ended December 31, 2016 ; $44,170 and $120,712 , respectively, for the fiscal year ended December 31, 2015 ; and $45,143 and $154,658 , respectively, for the fiscal year ended December 31, 2014 . (ii) Related to inventory sales with a cost of $16,986 for the fiscal year 2014 (the net effect on such income statement line was nil). No such transaction took place in the fiscal years 2016 and 2015. </t>
  </si>
  <si>
    <t>Valuation and Qualifying Accounts (Tables)</t>
  </si>
  <si>
    <t>Schedule Of Valuation And Qualifying Accounts</t>
  </si>
  <si>
    <t xml:space="preserve">The following table presents the information required by Rule 12-09 of Regulation S-X in regards to valuation and qualifying accounts for each of the periods presented: Description Balance at beginning of period Additions (i) Deductions (ii) Translation Balance at end of period Year ended December 31, 2016: Deducted from assets accounts: Allowance for doubtful accounts $ 12,768 $ 5,367 $ (1,647 ) $ (121 ) $ 16,367 Valuation allowance on deferred tax assets 297,891 36,778 (24,967 ) (19,082 ) 290,620 Reported as liabilities: Provision for contingencies 20,578 28,577 (32,049 ) 1,006 18,112 Total $ 331,237 $ 70,722 $ (58,663 ) $ (18,197 ) $ 325,099 Year ended December 31, 2015: Deducted from assets accounts: Allowance for doubtful accounts $ 9,373 $ 6,656 $ (2,615 ) $ (646 ) $ 12,768 Valuation allowance on deferred tax assets 301,012 49,879 (401 ) (52,599 ) 297,891 Reported as liabilities: Provision for contingencies 12,204 37,729 (24,858 ) (4,497 ) 20,578 Total $ 322,589 $ 94,264 $ (27,874 ) $ (57,742 ) $ 331,237 Year ended December 31, 2014: Deducted from assets accounts: Allowance for doubtful accounts $ 5,098 $ 6,567 $ (800 ) $ (1,492 ) $ 9,373 Valuation allowance on deferred tax assets 270,057 76,085 (4,389 ) (40,741 ) 301,012 Reported as liabilities: Provision for contingencies 14,822 26,360 (25,530 ) (3,448 ) 12,204 Total $ 289,977 $ 109,012 $ (30,719 ) $ (45,681 ) $ 322,589 (i) Additions in valuation allowance on deferred tax assets are charged to income tax expense. Additions in provision for contingencies are explained as follows: Fiscal years 2016 , 2015 and 2014 – Relate to the accrual of $28,577 , $37,729 and $26,360 , respectively. See Note 18 for details. (ii) Deductions in valuation allowance on deferred tax assets are charged to income tax expense. Deductions in provision for contingencies are explained as follows: Corresponds to the settlements and reclassifications amounting to $20,554 and $11,495 , respectively, during fiscal year 2016; $23,415 and $1,443 , respectively, during fiscal year 2015; and $23,101 and $2,429 , respectively, during fiscal year 2014; as discussed in Note 18. </t>
  </si>
  <si>
    <t>Organization and Nature of Business (Details) - territory</t>
  </si>
  <si>
    <t>Jul. 20, 2016</t>
  </si>
  <si>
    <t>Schedule of Equity Method Investments [Line Items]</t>
  </si>
  <si>
    <t>Franchise agreement term</t>
  </si>
  <si>
    <t>10 years</t>
  </si>
  <si>
    <t>Renewed franchise agreement term</t>
  </si>
  <si>
    <t>Number of territories under renewed franchise agreement</t>
  </si>
  <si>
    <t>Number of territories with operations</t>
  </si>
  <si>
    <t>Arcos Dorados Cooperatieve U.A. [Member]</t>
  </si>
  <si>
    <t>Equity interest percentage</t>
  </si>
  <si>
    <t>99.999%</t>
  </si>
  <si>
    <t>Arcos Dorados B.V. [Member]</t>
  </si>
  <si>
    <t>100.00%</t>
  </si>
  <si>
    <t>Basis of Presentation and Principles of Consolidation (Narrative) (Details) - USD ($) $ in Thousands</t>
  </si>
  <si>
    <t>Error Corrections and Prior Period Adjustments Restatement [Line Items]</t>
  </si>
  <si>
    <t>Debt issuance costs</t>
  </si>
  <si>
    <t>Accounting Standards Update 2015-03 [Member] | Miscellaneous Assets [Member]</t>
  </si>
  <si>
    <t>Accounting Standards Update 2015-03 [Member] | Current Portion of Long-term Debt [Member]</t>
  </si>
  <si>
    <t>Accounting Standards Update 2015-03 [Member] | Long-term Debt, Excluding Current Portion [Member]</t>
  </si>
  <si>
    <t>Payroll and Employee Benefits [Member]</t>
  </si>
  <si>
    <t>Prior period reclassification adjustment</t>
  </si>
  <si>
    <t>Occupancy and Other Operating Expenses [Member]</t>
  </si>
  <si>
    <t>Summary of Significant Accounting Policies (Details) - USD ($) $ in Thousands</t>
  </si>
  <si>
    <t>Dec. 31, 2018</t>
  </si>
  <si>
    <t>Summary Of Significant Accounting Policies [Line Items]</t>
  </si>
  <si>
    <t>Value added tax and other tax receivable</t>
  </si>
  <si>
    <t>Impairment of long-lived assets</t>
  </si>
  <si>
    <t>Tangible asset impairment charges</t>
  </si>
  <si>
    <t>Accounts payable for outsourcing</t>
  </si>
  <si>
    <t>Sale of properties, equipment and restaurant businesses</t>
  </si>
  <si>
    <t>Advances related to pending sales of property and equipment and restaurant businesses</t>
  </si>
  <si>
    <t>Company-Operated Franchise [Member]</t>
  </si>
  <si>
    <t>Advertising expense</t>
  </si>
  <si>
    <t>Franchisee [Member]</t>
  </si>
  <si>
    <t>Internal Used Software [Member]</t>
  </si>
  <si>
    <t>Finite-lived intangible asset, useful life</t>
  </si>
  <si>
    <t>3 years</t>
  </si>
  <si>
    <t>Minimum [Member] | Equipment [Member]</t>
  </si>
  <si>
    <t>Property and equipment, useful life</t>
  </si>
  <si>
    <t>Maximum [Member] | Building [Member]</t>
  </si>
  <si>
    <t>40 years</t>
  </si>
  <si>
    <t>Maximum [Member] | Equipment [Member]</t>
  </si>
  <si>
    <t>12 years</t>
  </si>
  <si>
    <t>Forecast [Member] | Minimum [Member]</t>
  </si>
  <si>
    <t>Deferred income</t>
  </si>
  <si>
    <t>Forecast [Member] | Maximum [Member]</t>
  </si>
  <si>
    <t>Summary of Significant Accounting Policies (Goodwill Impairment) (Details) - USD ($) $ in Thousands</t>
  </si>
  <si>
    <t>Goodwill [Line Items]</t>
  </si>
  <si>
    <t>Impairment of goodwill</t>
  </si>
  <si>
    <t>Mexico [Member]</t>
  </si>
  <si>
    <t>Argentina [Member]</t>
  </si>
  <si>
    <t>Puerto Rico [Member]</t>
  </si>
  <si>
    <t>Acquisition of Businesses (Narrative) (Details) $ in Thousands</t>
  </si>
  <si>
    <t>Aug. 03, 2007USD ($)</t>
  </si>
  <si>
    <t>Dec. 31, 2016period</t>
  </si>
  <si>
    <t>Business Acquisition [Line Items]</t>
  </si>
  <si>
    <t>Length of Master franchise agreement</t>
  </si>
  <si>
    <t>20 years</t>
  </si>
  <si>
    <t>Number of subsequent payment periods | period</t>
  </si>
  <si>
    <t>Latin America And Caribbean McDonald's [Member]</t>
  </si>
  <si>
    <t>Final purchase price | $</t>
  </si>
  <si>
    <t>First Ten Years [Member]</t>
  </si>
  <si>
    <t>First franchise fee payment period</t>
  </si>
  <si>
    <t>Royalty fee, percentage</t>
  </si>
  <si>
    <t>5.00%</t>
  </si>
  <si>
    <t>Next Five Years [Member]</t>
  </si>
  <si>
    <t>6.00%</t>
  </si>
  <si>
    <t>Subsequent period of the agreement</t>
  </si>
  <si>
    <t>5 years</t>
  </si>
  <si>
    <t>Last Five Years [Member]</t>
  </si>
  <si>
    <t>7.00%</t>
  </si>
  <si>
    <t>Acquisition of Businesses (Schedule of Non-Significant Acquisitions) (Details) - USD ($) $ in Thousands</t>
  </si>
  <si>
    <t>Franchised Restaurants [Member]</t>
  </si>
  <si>
    <t>Property and equipment</t>
  </si>
  <si>
    <t>Identifiable intangible assets</t>
  </si>
  <si>
    <t>Assumed debt</t>
  </si>
  <si>
    <t>Gain on bargain purchase of franchised restaurants</t>
  </si>
  <si>
    <t>Purchase price</t>
  </si>
  <si>
    <t>Restaurants sold in exchange</t>
  </si>
  <si>
    <t>Settlement of franchise receivables</t>
  </si>
  <si>
    <t>Seller financing</t>
  </si>
  <si>
    <t>Purchase price paid at acquisition date</t>
  </si>
  <si>
    <t>Accounts and Notes Receivable, Net (Details) - USD ($) $ in Thousands</t>
  </si>
  <si>
    <t>Receivables from franchisees</t>
  </si>
  <si>
    <t>Debit and credit card receivables</t>
  </si>
  <si>
    <t>Meal voucher receivables</t>
  </si>
  <si>
    <t>Notes receivable</t>
  </si>
  <si>
    <t>Allowance for doubtful accounts</t>
  </si>
  <si>
    <t>Accounts and notes receivable, Net</t>
  </si>
  <si>
    <t>Prepaid Expenses and Other Current Assets (Details) - USD ($) $ in Thousands</t>
  </si>
  <si>
    <t>Prepaid taxes</t>
  </si>
  <si>
    <t>Prepaid expenses</t>
  </si>
  <si>
    <t>Promotion items and prepayments</t>
  </si>
  <si>
    <t>Other</t>
  </si>
  <si>
    <t>Prepaid expense and other assets, Total</t>
  </si>
  <si>
    <t>Miscellaneous (Details) - USD ($) $ in Thousands</t>
  </si>
  <si>
    <t>Judicial deposits</t>
  </si>
  <si>
    <t>Tax credits</t>
  </si>
  <si>
    <t>Prepaid property and equipment</t>
  </si>
  <si>
    <t>Rent deposits</t>
  </si>
  <si>
    <t>Property and Equipment, Net (Details) - USD ($) $ in Thousands</t>
  </si>
  <si>
    <t>Property, Plant and Equipment [Line Items]</t>
  </si>
  <si>
    <t>Total cost</t>
  </si>
  <si>
    <t>Total accumulated depreciation</t>
  </si>
  <si>
    <t>Property, Plant and Equipment, Net, Total</t>
  </si>
  <si>
    <t>Total depreciation expense</t>
  </si>
  <si>
    <t>Land [Member]</t>
  </si>
  <si>
    <t>Buildings And Leasehold Improvements [Member]</t>
  </si>
  <si>
    <t>Equipment [Member]</t>
  </si>
  <si>
    <t>Net Intangible Assets and Goodwill (Details) - USD ($) $ in Thousands</t>
  </si>
  <si>
    <t>Finite-Lived Intangible Assets [Line Items]</t>
  </si>
  <si>
    <t>Total accumulated amortization</t>
  </si>
  <si>
    <t>Subtotal</t>
  </si>
  <si>
    <t>Net intangible assets including goodwill</t>
  </si>
  <si>
    <t>Total amortization expense</t>
  </si>
  <si>
    <t>Estimated aggregate amortization expense for 2017</t>
  </si>
  <si>
    <t>Estimated aggregate amortization expense for 2018</t>
  </si>
  <si>
    <t>Estimated aggregate amortization expense for 2019</t>
  </si>
  <si>
    <t>Estimated aggregate amortization expense for 2020</t>
  </si>
  <si>
    <t>Estimated aggregate amortization expense for 2021</t>
  </si>
  <si>
    <t>Estimated aggregate amortization expense thereafter</t>
  </si>
  <si>
    <t>Brazil [Member]</t>
  </si>
  <si>
    <t>Chile [Member]</t>
  </si>
  <si>
    <t>Ecuador [Member]</t>
  </si>
  <si>
    <t>Peru [Member]</t>
  </si>
  <si>
    <t>Colombia [Member]</t>
  </si>
  <si>
    <t>Computer Software Cost [Member]</t>
  </si>
  <si>
    <t>Initial Franchise Fees [Member]</t>
  </si>
  <si>
    <t>Reacquired Franchise Rights [Member]</t>
  </si>
  <si>
    <t>Letter of Credit Fees [Member]</t>
  </si>
  <si>
    <t>Other [Member]</t>
  </si>
  <si>
    <t>Accrued Payroll and Other Liabilities (Details) - USD ($) $ in Thousands</t>
  </si>
  <si>
    <t>Current:</t>
  </si>
  <si>
    <t>Accrued payroll</t>
  </si>
  <si>
    <t>Accrued expenses</t>
  </si>
  <si>
    <t>Other liabilities</t>
  </si>
  <si>
    <t>Accrued payroll and other liabilities, Current</t>
  </si>
  <si>
    <t>Non-current:</t>
  </si>
  <si>
    <t>Deferred rent</t>
  </si>
  <si>
    <t>Short-Term Debt (Narrative) (Details)</t>
  </si>
  <si>
    <t>Nov. 10, 2016USD ($)</t>
  </si>
  <si>
    <t>Sep. 30, 2016</t>
  </si>
  <si>
    <t>Aug. 01, 2016USD ($)</t>
  </si>
  <si>
    <t>Jun. 30, 2016</t>
  </si>
  <si>
    <t>Mar. 31, 2016</t>
  </si>
  <si>
    <t>Sep. 30, 2015</t>
  </si>
  <si>
    <t>Jun. 30, 2015</t>
  </si>
  <si>
    <t>Mar. 31, 2015</t>
  </si>
  <si>
    <t>Sep. 30, 2014</t>
  </si>
  <si>
    <t>Jun. 30, 2014</t>
  </si>
  <si>
    <t>Line of Credit Facility [Line Items]</t>
  </si>
  <si>
    <t>Debt to EBITDA ratio (greater than)</t>
  </si>
  <si>
    <t>Ratio of net indebtedness to EBITDA, debt covenant</t>
  </si>
  <si>
    <t>Revolving Credit Facility [Member] | Bank Of America, N.A. [Member]</t>
  </si>
  <si>
    <t>Line of credit facility, maximum borrowing amount</t>
  </si>
  <si>
    <t>Revolving Credit Facility [Member] | JPMorgan Chase Bank N.A. [Member]</t>
  </si>
  <si>
    <t>Revolving Credit Facility [Member] | LIBOR [Member] | JPMorgan Chase Bank N.A. [Member]</t>
  </si>
  <si>
    <t>Debt instrument, basis spread on variable rate (as a percent)</t>
  </si>
  <si>
    <t>2.50%</t>
  </si>
  <si>
    <t>Line of Credit [Member] | Revolving Credit Facility [Member]</t>
  </si>
  <si>
    <t>Short-Term Debt (Schedule of Short-Term Debt) (Details) - USD ($) $ in Thousands</t>
  </si>
  <si>
    <t>Revolving Credit Facility</t>
  </si>
  <si>
    <t>Long-Term Debt (Schedule of Long-Term Debt) (Details) - USD ($) $ in Thousands</t>
  </si>
  <si>
    <t>Sep. 27, 2013</t>
  </si>
  <si>
    <t>Jul. 13, 2011</t>
  </si>
  <si>
    <t>Debt Instrument [Line Items]</t>
  </si>
  <si>
    <t>Capital lease obligations</t>
  </si>
  <si>
    <t>Other long-term borrowings</t>
  </si>
  <si>
    <t>Fair value adjustment related to Secured loan agreement</t>
  </si>
  <si>
    <t>Deferred financing costs</t>
  </si>
  <si>
    <t>2023 Notes [Member]</t>
  </si>
  <si>
    <t>Notes payable</t>
  </si>
  <si>
    <t>Discount on Notes</t>
  </si>
  <si>
    <t>Premium on Notes</t>
  </si>
  <si>
    <t>2016 Notes [Member]</t>
  </si>
  <si>
    <t>Secured Loan Agreement [Member]</t>
  </si>
  <si>
    <t>Long-term debt</t>
  </si>
  <si>
    <t>Long-Term Debt (Principal Outstanding) (Details) - USD ($) $ in Thousands</t>
  </si>
  <si>
    <t>Principal outstanding</t>
  </si>
  <si>
    <t>2023 Senior Notes [Member]</t>
  </si>
  <si>
    <t>Annual interest rate (as a percentage)</t>
  </si>
  <si>
    <t>6.625%</t>
  </si>
  <si>
    <t>10.25%</t>
  </si>
  <si>
    <t>Long-Term Debt (Annual Interest Rate) (Details) - Subsidiaries [Member] - Secured Loan Agreement [Member]</t>
  </si>
  <si>
    <t>Citibank N.A. [Member] | LIBOR [Member]</t>
  </si>
  <si>
    <t>Basis spread on variable rate (as a percent)</t>
  </si>
  <si>
    <t>2.439%</t>
  </si>
  <si>
    <t>Itau BBA International plc [Member]</t>
  </si>
  <si>
    <t>Annual interest rate (as a percent)</t>
  </si>
  <si>
    <t>5.26%</t>
  </si>
  <si>
    <t>Banco Santander (Brasil) S.A., Cayman Islands Branch [Member]</t>
  </si>
  <si>
    <t>4.7863%</t>
  </si>
  <si>
    <t>Bank of America N.A. [Member] | LIBOR [Member]</t>
  </si>
  <si>
    <t>4.00%</t>
  </si>
  <si>
    <t>JPMorgan Chase Bank N.A. [Member] | LIBOR [Member]</t>
  </si>
  <si>
    <t>3.92%</t>
  </si>
  <si>
    <t>Long-Term Debt (Additional Required Disclosures) (Details) - USD ($) $ in Thousands</t>
  </si>
  <si>
    <t>Interest Expense</t>
  </si>
  <si>
    <t>Amortization of financing costs</t>
  </si>
  <si>
    <t>Amortization of Premium and Amortization of (Discount)</t>
  </si>
  <si>
    <t>Subsidiaries [Member] | Secured Loan Agreement [Member]</t>
  </si>
  <si>
    <t>Long-Term Debt (Narrative) (Details) BRL in Thousands, $ in Thousands</t>
  </si>
  <si>
    <t>Jul. 13, 2016BRL</t>
  </si>
  <si>
    <t>Jul. 13, 2016USD ($)</t>
  </si>
  <si>
    <t>Jun. 14, 2016USD ($)</t>
  </si>
  <si>
    <t>Jun. 01, 2016USD ($)</t>
  </si>
  <si>
    <t>May 05, 2016</t>
  </si>
  <si>
    <t>Apr. 21, 2016</t>
  </si>
  <si>
    <t>Apr. 08, 2016</t>
  </si>
  <si>
    <t>Jan. 29, 2016</t>
  </si>
  <si>
    <t>Nov. 30, 2015</t>
  </si>
  <si>
    <t>Nov. 25, 2015</t>
  </si>
  <si>
    <t>Apr. 20, 2016</t>
  </si>
  <si>
    <t>Apr. 24, 2012BRL</t>
  </si>
  <si>
    <t>Dec. 31, 2016USD ($)</t>
  </si>
  <si>
    <t>Dec. 31, 2015USD ($)</t>
  </si>
  <si>
    <t>Dec. 31, 2014USD ($)</t>
  </si>
  <si>
    <t>Mar. 29, 2016BRLinstrumentlender</t>
  </si>
  <si>
    <t>Mar. 29, 2016USD ($)instrumentlender</t>
  </si>
  <si>
    <t>Sep. 27, 2013USD ($)</t>
  </si>
  <si>
    <t>Jul. 13, 2011USD ($)</t>
  </si>
  <si>
    <t>Ratio of net indebtedness to EBITDA</t>
  </si>
  <si>
    <t>Ratio of EBITDA to interest expense</t>
  </si>
  <si>
    <t>Proceeds from issuance of long-term debt | BRL</t>
  </si>
  <si>
    <t>Redemption price (as a percent)</t>
  </si>
  <si>
    <t>97.00%</t>
  </si>
  <si>
    <t>97.75%</t>
  </si>
  <si>
    <t>93.75%</t>
  </si>
  <si>
    <t>Redemption price, principal amount redeemed | BRL</t>
  </si>
  <si>
    <t>Redemption price, amount</t>
  </si>
  <si>
    <t>Payments for accrued and unpaid interest</t>
  </si>
  <si>
    <t>Interest expense</t>
  </si>
  <si>
    <t>101.00%</t>
  </si>
  <si>
    <t>98.00%</t>
  </si>
  <si>
    <t>Redemption price, principal amount redeemed</t>
  </si>
  <si>
    <t>Amount partially used to finance the purchase of 2019 Notes</t>
  </si>
  <si>
    <t>Percentage of long term debt purchase price</t>
  </si>
  <si>
    <t>100.909%</t>
  </si>
  <si>
    <t>Net discount</t>
  </si>
  <si>
    <t>Discount related to non-cash issuance</t>
  </si>
  <si>
    <t>Premium related to cash issuance</t>
  </si>
  <si>
    <t>Redemption price, percentage of principal amount redeemed</t>
  </si>
  <si>
    <t>16.89%</t>
  </si>
  <si>
    <t>Early tender payment</t>
  </si>
  <si>
    <t>Subsidiaries [Member]</t>
  </si>
  <si>
    <t>Secured Loan Agreement [Member] | Subsidiaries [Member]</t>
  </si>
  <si>
    <t>Number of lenders | lender</t>
  </si>
  <si>
    <t>Repayments of principal in next fiscal year (as a percent)</t>
  </si>
  <si>
    <t>10.00%</t>
  </si>
  <si>
    <t>Repayments of principal in year two (as a percent)</t>
  </si>
  <si>
    <t>15.00%</t>
  </si>
  <si>
    <t>Repayments of principal in year three (as a percent)</t>
  </si>
  <si>
    <t>20.00%</t>
  </si>
  <si>
    <t>Repayments of principal in year four (as a percent)</t>
  </si>
  <si>
    <t>Ratio of EBITDA to interest expense, debt covenant</t>
  </si>
  <si>
    <t>Ratio of adjusted net indebtedness to EBITDA, debt covenant</t>
  </si>
  <si>
    <t>Cross-Currency Interest Rate Swaps [Member] | Secured Loan Agreement [Member] | Subsidiaries [Member]</t>
  </si>
  <si>
    <t>Number of instruments held | instrument</t>
  </si>
  <si>
    <t>Loss on derivative</t>
  </si>
  <si>
    <t>CDI [Member] | Cross-Currency Interest Rate Swaps [Member] | Secured Loan Agreement [Member] | Subsidiaries [Member]</t>
  </si>
  <si>
    <t>Basis point spread on variable rate (as a percent)</t>
  </si>
  <si>
    <t>4.50%</t>
  </si>
  <si>
    <t>Long-Term Debt (Debt Repurchases) (Details) - 2016 Notes [Member] BRL in Thousands, $ in Thousands</t>
  </si>
  <si>
    <t>May 05, 2016BRL</t>
  </si>
  <si>
    <t>May 05, 2016USD ($)</t>
  </si>
  <si>
    <t>Apr. 21, 2016BRL</t>
  </si>
  <si>
    <t>Apr. 21, 2016USD ($)</t>
  </si>
  <si>
    <t>Jan. 29, 2016BRL</t>
  </si>
  <si>
    <t>Jan. 29, 2016USD ($)</t>
  </si>
  <si>
    <t>Nov. 30, 2015BRL</t>
  </si>
  <si>
    <t>Nov. 30, 2015USD ($)</t>
  </si>
  <si>
    <t>Nov. 25, 2015BRL</t>
  </si>
  <si>
    <t>Nov. 25, 2015USD ($)</t>
  </si>
  <si>
    <t>Redemption amount</t>
  </si>
  <si>
    <t>Long-Term Debt (Schedule of Future Payments Related to Long-Term Debt) (Details) - USD ($) $ in Thousands</t>
  </si>
  <si>
    <t>2017, Principal</t>
  </si>
  <si>
    <t>2017, Interest</t>
  </si>
  <si>
    <t>2017, Principal and Interest Total</t>
  </si>
  <si>
    <t>2018, Principal</t>
  </si>
  <si>
    <t>2018, Interest</t>
  </si>
  <si>
    <t>2018, Principal and Interest Total</t>
  </si>
  <si>
    <t>2019, Principal</t>
  </si>
  <si>
    <t>2019, Interest</t>
  </si>
  <si>
    <t>2019, Principal and Interest Total</t>
  </si>
  <si>
    <t>2020, Principal</t>
  </si>
  <si>
    <t>2020, Interest</t>
  </si>
  <si>
    <t>2020, Principal and Interest Total</t>
  </si>
  <si>
    <t>2021, Principal</t>
  </si>
  <si>
    <t>2021, Interest</t>
  </si>
  <si>
    <t>2021, Principal and Interest Total</t>
  </si>
  <si>
    <t>Thereafter, Principal</t>
  </si>
  <si>
    <t>Thereafter, Interest</t>
  </si>
  <si>
    <t>Thereafter, Principal and Interest Total</t>
  </si>
  <si>
    <t>Total payments, Principal</t>
  </si>
  <si>
    <t>Total payments, Interest</t>
  </si>
  <si>
    <t>Total payments, Principal and future interest expense</t>
  </si>
  <si>
    <t>Fair value adjustments</t>
  </si>
  <si>
    <t>Derivative Instruments (Narrative) (Details) $ in Thousands, BRL in Millions</t>
  </si>
  <si>
    <t>3 Months Ended</t>
  </si>
  <si>
    <t>Sep. 30, 2015USD ($)</t>
  </si>
  <si>
    <t>Aug. 11, 2016USD ($)</t>
  </si>
  <si>
    <t>Jul. 15, 2016USD ($)</t>
  </si>
  <si>
    <t>Jun. 24, 2016USD ($)</t>
  </si>
  <si>
    <t>Mar. 29, 2016BRLinstrument</t>
  </si>
  <si>
    <t>Mar. 29, 2016USD ($)instrument</t>
  </si>
  <si>
    <t>Nov. 13, 2015BRL</t>
  </si>
  <si>
    <t>Nov. 13, 2015USD ($)</t>
  </si>
  <si>
    <t>Nov. 07, 2013USD ($)</t>
  </si>
  <si>
    <t>Derivative [Line Items]</t>
  </si>
  <si>
    <t>Forward Contracts [Member]</t>
  </si>
  <si>
    <t>Net collections (payments) to derivative instrument hedges</t>
  </si>
  <si>
    <t>Total Equity Return Swap [Member] | Class A Shares Of Common Stock [Member]</t>
  </si>
  <si>
    <t>Settlement payment for share reductions</t>
  </si>
  <si>
    <t>JP Morgan Chase Bank, N.A. [Member] | Cross-Currency Interest Rate Swaps [Member]</t>
  </si>
  <si>
    <t>Percentage of principal and interest collections hedged (as a percent)</t>
  </si>
  <si>
    <t>53.08%</t>
  </si>
  <si>
    <t>Interest rate of derivative instrument (as a percent)</t>
  </si>
  <si>
    <t>4.38%</t>
  </si>
  <si>
    <t>Notional amount of derivative</t>
  </si>
  <si>
    <t>Payments for derivative instrument</t>
  </si>
  <si>
    <t>Proceeds from amendment of derivative instrument agreement</t>
  </si>
  <si>
    <t>Loss on amendment to derivative instrument agreement</t>
  </si>
  <si>
    <t>Deferred amount in accumulated other comprehensive income</t>
  </si>
  <si>
    <t>Brazil Real [Member] | JP Morgan Chase Bank, N.A. [Member] | Cross-Currency Interest Rate Swaps [Member]</t>
  </si>
  <si>
    <t>13.00%</t>
  </si>
  <si>
    <t>Derivatives Designated As Hedging Instruments [Member] | Forward Contracts [Member]</t>
  </si>
  <si>
    <t>Notional amount outstanding</t>
  </si>
  <si>
    <t>Subsidiaries [Member] | Secured Loan Agreement [Member] | Cross-Currency Interest Rate Swaps [Member]</t>
  </si>
  <si>
    <t>Subsidiaries [Member] | CDI [Member] | Secured Loan Agreement [Member] | Cross-Currency Interest Rate Swaps [Member]</t>
  </si>
  <si>
    <t>Derivative Instruments (Schedule of Derivative Instruments, Fair Value) (Details) - Derivatives Designated As Hedging Instruments [Member] - USD ($) $ in Thousands</t>
  </si>
  <si>
    <t>Derivatives, Fair Value [Line Items]</t>
  </si>
  <si>
    <t>Assets (Liabilities) Derivative, Fair Value</t>
  </si>
  <si>
    <t>Forward Contracts [Member] | Other Receivables [Member]</t>
  </si>
  <si>
    <t>Forward Contracts [Member] | Accrued Payroll and Other Liabilities [Member]</t>
  </si>
  <si>
    <t>Cross-Currency Interest Rate Swaps [Member] | Derivative Instruments [Member]</t>
  </si>
  <si>
    <t>Derivative fair value of non-current asset</t>
  </si>
  <si>
    <t>Derivative fair value of current liability</t>
  </si>
  <si>
    <t>2013 Cross-Currency Interest Rate Swap [Member] | Derivative Instruments [Member]</t>
  </si>
  <si>
    <t>2016 Cross-Currency Interest Rate Swap [Member] | Derivative Instruments [Member]</t>
  </si>
  <si>
    <t>Derivative Instruments (Schedule of Cash Flow Hedges Included in Accumulated Other Comprehensive Income (Loss)) (Details) - Cash Flow Hedging [Member] - USD ($) $ in Thousands</t>
  </si>
  <si>
    <t>Derivative Instruments, Gain (Loss) [Line Items]</t>
  </si>
  <si>
    <t>Derivatives in Cash Flow Hedging, (Loss) Gain Recognized in Accumulated OCI on Derivative (Effective Portion)</t>
  </si>
  <si>
    <t>Derivatives in Cash Flow Hedging, Loss (Gain) Reclassified from Accumulated OCI into Income (Effective Portion)</t>
  </si>
  <si>
    <t>Derivatives in Cash Flow Hedging, Loss Recognized in Income on Derivative (Amount Excluded from Effectiveness Testing and Ineffective Portion)</t>
  </si>
  <si>
    <t>Income (loss) adjustment to foreign exchange</t>
  </si>
  <si>
    <t>Gain (loss) adjustment to net interest expense</t>
  </si>
  <si>
    <t>Cross-Currency Interest Rate Swaps [Member]</t>
  </si>
  <si>
    <t>Derivative Instruments (Fair Value Hedges) (Details) - Cross-Currency Interest Rate Swaps [Member] $ in Thousands</t>
  </si>
  <si>
    <t>Loss recognized in Income on hedging derivatives</t>
  </si>
  <si>
    <t>Gain recognized in Income on hedging items</t>
  </si>
  <si>
    <t>Loss on fair value hedge ineffectiveness</t>
  </si>
  <si>
    <t>Derivative Instruments (Schedule of Derivative Instruments, Effect on Income and Other Comprehensive Income) (Details) - USD ($) $ in Thousands</t>
  </si>
  <si>
    <t>Derivative Not Designated as Hedging Instruments, (Loss) Gain Recognized in Income on Derivative instruments</t>
  </si>
  <si>
    <t>Others [Member]</t>
  </si>
  <si>
    <t>General and Administrative Expense [Member] | Total Equity Return Swap [Member]</t>
  </si>
  <si>
    <t>Loss excluded from Adjusted EBITDA</t>
  </si>
  <si>
    <t>Net Interest Expense [Member] | Total Equity Return Swap [Member]</t>
  </si>
  <si>
    <t>Operating Lease Agreements (Narrative) (Details) $ in Thousands</t>
  </si>
  <si>
    <t>1 Months Ended</t>
  </si>
  <si>
    <t>Mar. 31, 2010USD ($)</t>
  </si>
  <si>
    <t>Dec. 31, 2016USD ($)location</t>
  </si>
  <si>
    <t>Operating Leased Assets [Line Items]</t>
  </si>
  <si>
    <t>Number of locations the Company as lessee | location</t>
  </si>
  <si>
    <t>Lease term of aircraft operating lease agreement</t>
  </si>
  <si>
    <t>8 years</t>
  </si>
  <si>
    <t>Periodic payments for aircraft operating lease agreement</t>
  </si>
  <si>
    <t>Fixed amount of early purchase option</t>
  </si>
  <si>
    <t>Cash deposit as collateral for obligations assumed under the agreement</t>
  </si>
  <si>
    <t>Minimum [Member]</t>
  </si>
  <si>
    <t>Lease term for most restaurants</t>
  </si>
  <si>
    <t>Maximum [Member]</t>
  </si>
  <si>
    <t>Operating Lease Agreements (Schedule of Future Minimum Rental Payments for Operating Leases) (Details) $ in Thousands</t>
  </si>
  <si>
    <t>Thereafter</t>
  </si>
  <si>
    <t>Total minimum payment</t>
  </si>
  <si>
    <t>Restaurants [Member]</t>
  </si>
  <si>
    <t>Operating Lease Agreements (Schedule of Details of Rent Expense) (Details) - USD ($) $ in Thousands</t>
  </si>
  <si>
    <t>Property Subject to or Available for Operating Lease [Line Items]</t>
  </si>
  <si>
    <t>Total rent expense</t>
  </si>
  <si>
    <t>Company Operated Restaurants [Member]</t>
  </si>
  <si>
    <t>Operating Lease Agreements (Schedule of Rent Expense) (Details) - USD ($) $ in Thousands</t>
  </si>
  <si>
    <t>Minimum rentals</t>
  </si>
  <si>
    <t>Contingent rentals based on sales</t>
  </si>
  <si>
    <t>Franchise Arrangements (Narrative) (Details) - USD ($) $ in Thousands</t>
  </si>
  <si>
    <t>Property And Equipment Under Franchise Arrangements [Member]</t>
  </si>
  <si>
    <t>Land</t>
  </si>
  <si>
    <t>Initial Franchise Fee [Member]</t>
  </si>
  <si>
    <t>Franchise Arrangements (Schedule of Revenues from Franchised Restaurants) (Details) - USD ($) $ in Thousands</t>
  </si>
  <si>
    <t>Rent</t>
  </si>
  <si>
    <t>Initial fees</t>
  </si>
  <si>
    <t>Initial fees paid to McDonald's Corporation</t>
  </si>
  <si>
    <t>Royalty fees paid to McDonald's Corporation</t>
  </si>
  <si>
    <t>Franchise Arrangements (Schedule of Future Minimum Rent Payments Under Franchised Agreements) (Details) $ in Thousands</t>
  </si>
  <si>
    <t>Owned Sites [Member]</t>
  </si>
  <si>
    <t>Leased Sites [Member]</t>
  </si>
  <si>
    <t>Income Taxes (Narrative) (Details) - USD ($) $ in Thousands</t>
  </si>
  <si>
    <t>Income Taxes [Line Items]</t>
  </si>
  <si>
    <t>Net deferred tax asset</t>
  </si>
  <si>
    <t>Current deferred tax assets</t>
  </si>
  <si>
    <t>Non-current deferred tax assets</t>
  </si>
  <si>
    <t>Current deferred tax liabilities</t>
  </si>
  <si>
    <t>Non-current deferred tax liabilities</t>
  </si>
  <si>
    <t>Temporary differences related to investments in foreign subsidiaries</t>
  </si>
  <si>
    <t>Gross unrecognized tax benefits</t>
  </si>
  <si>
    <t>Current Assets [Member]</t>
  </si>
  <si>
    <t>Non-current Assets [Member]</t>
  </si>
  <si>
    <t>Current Liabilities [Member]</t>
  </si>
  <si>
    <t>Non-current Liabilities [Member]</t>
  </si>
  <si>
    <t>Tax Year 2010 and 2011 [Member]</t>
  </si>
  <si>
    <t>Estimate of possible loss</t>
  </si>
  <si>
    <t>Income Taxes (Schedule of Statutory Tax Rates) (Details)</t>
  </si>
  <si>
    <t>Statutory tax rate (as a percent)</t>
  </si>
  <si>
    <t>35.40%</t>
  </si>
  <si>
    <t>32.80%</t>
  </si>
  <si>
    <t>33.40%</t>
  </si>
  <si>
    <t>Argentina, Martinique, French Guyana, Guadeloupe, St Croix, St Thomas, Aruba And Curacao [Member]</t>
  </si>
  <si>
    <t>35.00%</t>
  </si>
  <si>
    <t>Brazil And Venezuela [Member]</t>
  </si>
  <si>
    <t>34.00%</t>
  </si>
  <si>
    <t>40.00%</t>
  </si>
  <si>
    <t>39.00%</t>
  </si>
  <si>
    <t>28.00%</t>
  </si>
  <si>
    <t>30.00%</t>
  </si>
  <si>
    <t>Costa Rica and Mexico [Member]</t>
  </si>
  <si>
    <t>Panama, Uruguay, Trinidad And Tobago And Netherlands [Member]</t>
  </si>
  <si>
    <t>25.00%</t>
  </si>
  <si>
    <t>22.00%</t>
  </si>
  <si>
    <t>24.00%</t>
  </si>
  <si>
    <t>22.50%</t>
  </si>
  <si>
    <t>21.00%</t>
  </si>
  <si>
    <t>Income Taxes (Schedule of Components of Income Tax Expense) (Details) - USD ($) $ in Thousands</t>
  </si>
  <si>
    <t>Current income tax expense</t>
  </si>
  <si>
    <t>Deferred income tax (benefit) expense</t>
  </si>
  <si>
    <t>Income Taxes (Schedule of Components of Income Tax Expense by Applying Weighted-Average Statutory Income Tax Rate) (Details) - USD ($) $ in Thousands</t>
  </si>
  <si>
    <t>Pre-tax income (loss)</t>
  </si>
  <si>
    <t>Weighted-average statutory income tax rate (as a percent)</t>
  </si>
  <si>
    <t>Income tax expense at weighted-average statutory tax rate on pre-tax income (loss)</t>
  </si>
  <si>
    <t>Change in valuation allowance</t>
  </si>
  <si>
    <t>Non-deductible expenses</t>
  </si>
  <si>
    <t>Tax benefits, including Brazil and other</t>
  </si>
  <si>
    <t>Withholding income taxes on intercompany transactions</t>
  </si>
  <si>
    <t>Expiration and changes in tax loss carryforwards</t>
  </si>
  <si>
    <t>Differences including exchange rate and inflation adjustment</t>
  </si>
  <si>
    <t>Alternative taxes</t>
  </si>
  <si>
    <t>Income Taxes (Schedule of Deferred Tax Assets and Liabilities) (Details) - USD ($) $ in Thousands</t>
  </si>
  <si>
    <t>Tax loss carryforwards</t>
  </si>
  <si>
    <t>Purchase price allocation adjustment</t>
  </si>
  <si>
    <t>Property and equipment, tax inflation</t>
  </si>
  <si>
    <t>Other accrued payroll and other liabilities</t>
  </si>
  <si>
    <t>Share-based compensation</t>
  </si>
  <si>
    <t>Other deferred tax assets</t>
  </si>
  <si>
    <t>Other deferred tax liabilities</t>
  </si>
  <si>
    <t>Property and equipment - difference in depreciation rates</t>
  </si>
  <si>
    <t>Valuation allowance</t>
  </si>
  <si>
    <t>Operating Loss Carryforwards [Line Items]</t>
  </si>
  <si>
    <t>Operating tax loss carryforwards</t>
  </si>
  <si>
    <t>Expire Between 2015 and 2019 [Member]</t>
  </si>
  <si>
    <t>Operating loss carryforwards</t>
  </si>
  <si>
    <t>Expire After 2019 [Member]</t>
  </si>
  <si>
    <t>No Expiration Period [Member]</t>
  </si>
  <si>
    <t>Income tax provision</t>
  </si>
  <si>
    <t>Venezuela [Member]</t>
  </si>
  <si>
    <t>Foreign currency translation adjustment related to Venezuela's foreign currency exchange differences</t>
  </si>
  <si>
    <t>Income Taxes (Schedule of Unrecognized Tax Benefits) (Details) - USD ($) $ in Thousands</t>
  </si>
  <si>
    <t>Reconciliation of Unrecognized Tax Benefits, Excluding Amounts Pertaining to Examined Tax Returns [Roll Forward]</t>
  </si>
  <si>
    <t>Balances at beginning balance</t>
  </si>
  <si>
    <t>Decrease for positions taken in prior years</t>
  </si>
  <si>
    <t>Balances at ending balance</t>
  </si>
  <si>
    <t>Share-Based Compensation (Narrative) (Details) $ in Thousands</t>
  </si>
  <si>
    <t>Jun. 28, 2016shares</t>
  </si>
  <si>
    <t>Mar. 30, 2011</t>
  </si>
  <si>
    <t>Dec. 31, 2016USD ($)employee</t>
  </si>
  <si>
    <t>Incremental compensation cost from modification</t>
  </si>
  <si>
    <t>Percentage of total outstanding shares of the entity immediately follow the IPO that is authorized under equity incentive plan</t>
  </si>
  <si>
    <t>Options converted into liability award (in shares) | shares</t>
  </si>
  <si>
    <t>Share-based compensation expense</t>
  </si>
  <si>
    <t>Share-based compensation related income tax benefits</t>
  </si>
  <si>
    <t>Initial Public Offering, Special Award [Member]</t>
  </si>
  <si>
    <t>Stock Option [Member]</t>
  </si>
  <si>
    <t>Stock-based compensation related to expired stock options in Additional paid-in capital</t>
  </si>
  <si>
    <t>Stock-based compensation related to expired stock option units in Additional paid-in capital</t>
  </si>
  <si>
    <t>Stock Option [Member] | 2011 Equity Incentive Plan [Member]</t>
  </si>
  <si>
    <t>Value of stock options and restricted stock granted during period</t>
  </si>
  <si>
    <t>Number of employees affected by plan modification | employee</t>
  </si>
  <si>
    <t>Weighted-average period of stock options recognized</t>
  </si>
  <si>
    <t>7 months</t>
  </si>
  <si>
    <t>Stock Option [Member] | 2011 Equity Incentive Plan Award Modification [Member]</t>
  </si>
  <si>
    <t>Accumulated additional paid-in capital related to award modification</t>
  </si>
  <si>
    <t>Restricted Share Units [Member] | 2011 Equity Incentive Plan [Member]</t>
  </si>
  <si>
    <t>2 years</t>
  </si>
  <si>
    <t>Accrued Payroll and Other Liabilities [Member] | Stock Option [Member] | 2011 Equity Incentive Plan Award Modification [Member]</t>
  </si>
  <si>
    <t>Deferred compensation related to award modification</t>
  </si>
  <si>
    <t>Second Anniversary Of Grant Date [Member] | 2011 Equity Incentive Plan [Member]</t>
  </si>
  <si>
    <t>Award vesting percentage</t>
  </si>
  <si>
    <t>Three Years Following The Grant Date [Member] | 2011 Equity Incentive Plan [Member]</t>
  </si>
  <si>
    <t>Requisite service period</t>
  </si>
  <si>
    <t>Third Anniversary of Grant Date [Member] | 2011 Equity Incentive Plan [Member]</t>
  </si>
  <si>
    <t>Fourth Anniversary of Grant Date [Member] | 2011 Equity Incentive Plan [Member]</t>
  </si>
  <si>
    <t>Fifth Anniversary of Grant Date [Member] | 2011 Equity Incentive Plan [Member]</t>
  </si>
  <si>
    <t>Share-Based Compensation (Schedule of Valuation Assumptions Due) (Details) - Stock Option [Member]</t>
  </si>
  <si>
    <t>Jun. 30, 2014$ / shares</t>
  </si>
  <si>
    <t>Current price (in dollars per share)</t>
  </si>
  <si>
    <t>Weighted-average strike price (in dollars per share)</t>
  </si>
  <si>
    <t>Expected volatility (as a percent)</t>
  </si>
  <si>
    <t>35.50%</t>
  </si>
  <si>
    <t>Dividend yield (as a percent)</t>
  </si>
  <si>
    <t>2.80%</t>
  </si>
  <si>
    <t>Risk-free interest rate (as a percent)</t>
  </si>
  <si>
    <t>1.30%</t>
  </si>
  <si>
    <t>Expected term</t>
  </si>
  <si>
    <t>4 years 1 month 6 days</t>
  </si>
  <si>
    <t>Share-Based Compensation (Summary of Vested and Nonvested Awards) (Details) - 2011 Equity Incentive Plan [Member] $ / shares in Units, $ in Thousands</t>
  </si>
  <si>
    <t>Dec. 31, 2016USD ($)$ / sharesshares</t>
  </si>
  <si>
    <t>Vested</t>
  </si>
  <si>
    <t>Number of units outstanding, Vested (in shares) | shares</t>
  </si>
  <si>
    <t>Weighted-average fair value per unit, Vested (in dollars per share) | $ / shares</t>
  </si>
  <si>
    <t>Total grant-date fair value of the plan, Vested</t>
  </si>
  <si>
    <t>Weighted-average accumulated percentage of service, Vested (as a percent)</t>
  </si>
  <si>
    <t>Stock-based compensation recognized in Additional paid-in capital, vested</t>
  </si>
  <si>
    <t>Non-Vested</t>
  </si>
  <si>
    <t>Number of units outstanding, Non-vested (in shares) | shares</t>
  </si>
  <si>
    <t>Weighted-average fair market value per unit, Non-vested (in dollars per share) | $ / shares</t>
  </si>
  <si>
    <t>Total grant-date fair value of the plan, Non-vested</t>
  </si>
  <si>
    <t>Weighted-average accumulated percentage of service, Non-vested (as a percent)</t>
  </si>
  <si>
    <t>81.40%</t>
  </si>
  <si>
    <t>Stock-based compensation recognized in Additional paid-in capital, Non-vested</t>
  </si>
  <si>
    <t>Compensation expense not yet recognized, Non-vested</t>
  </si>
  <si>
    <t>Number of units outstanding, Total (in shares) | shares</t>
  </si>
  <si>
    <t>Weighted-average fair market value per unit, Total (in dollars per share) | $ / shares</t>
  </si>
  <si>
    <t>Total grant-date fair value of the plan, Total</t>
  </si>
  <si>
    <t>Weighted-average accumulated percentage of service, Total (as a percent)</t>
  </si>
  <si>
    <t>96.70%</t>
  </si>
  <si>
    <t>Stock-based compensation recognized in Additional paid-in capital</t>
  </si>
  <si>
    <t>Compensation expense not yet recognized, Total</t>
  </si>
  <si>
    <t>Restricted Share Units [Member]</t>
  </si>
  <si>
    <t>49.67%</t>
  </si>
  <si>
    <t>Share-Based Compensation (Summary of Plan Activity) (Details) - $ / shares</t>
  </si>
  <si>
    <t>6 Months Ended</t>
  </si>
  <si>
    <t>Restricted Stock Unit Activity [Roll Forward]</t>
  </si>
  <si>
    <t>Number of units outstanding, beginning balance (in shares)</t>
  </si>
  <si>
    <t>Granted, (in shares)</t>
  </si>
  <si>
    <t>Forfeited, (in shares)</t>
  </si>
  <si>
    <t>Expired (in shares)</t>
  </si>
  <si>
    <t>Modification (in shares)</t>
  </si>
  <si>
    <t>Number of units outstanding, ending balance (in shares)</t>
  </si>
  <si>
    <t>Number of units exercisable, ending balance (in shares)</t>
  </si>
  <si>
    <t>Weighted-average strike price</t>
  </si>
  <si>
    <t>Outstanding, Weighted-average base value, beginning balance (in dollars per share)</t>
  </si>
  <si>
    <t>Granted, Weighted-average base value (in dollars per share)</t>
  </si>
  <si>
    <t>Forfeitures, Weighted-average fair value, (in dollars per share)</t>
  </si>
  <si>
    <t>Expired, Weighted-average fair value (in dollars per share)</t>
  </si>
  <si>
    <t>Modification, Weighted-average strike price (in dollars per share)</t>
  </si>
  <si>
    <t>Outstanding, Weighted-average base value, ending balance (in dollars per share)</t>
  </si>
  <si>
    <t>Exercisable, Weighted-average base value (in dollars per share)</t>
  </si>
  <si>
    <t>Weighted-average grant-date fair value</t>
  </si>
  <si>
    <t>Outstanding at beginning of period, Weighted-average grant date fair value, (in dollars per share)</t>
  </si>
  <si>
    <t>Annual grant, Weighted-average grant date fair value, (in dollars per share)</t>
  </si>
  <si>
    <t>Forfeitures, Weighted-average fair value (in dollars per share)</t>
  </si>
  <si>
    <t>Expired, Weighted-average grant date fair value, (in dollars per share)</t>
  </si>
  <si>
    <t>Modification, Weighted-average grant date fair value (in dollars per share)</t>
  </si>
  <si>
    <t>Outstanding at end of period, Weighted-average grant date fair value, (in dollars per share)</t>
  </si>
  <si>
    <t>Exercisable, Weighted-average grant date fair value, (in dollars per share)</t>
  </si>
  <si>
    <t>Vested, (in shares)</t>
  </si>
  <si>
    <t>Vested, Weighted-average fair value (in dollars per share)</t>
  </si>
  <si>
    <t>Restricted Share Units [Member] | 2012 Equity Incentive Plan [Member]</t>
  </si>
  <si>
    <t>Restricted Share Units [Member] | 2013 Equity Incentive Plan [Member]</t>
  </si>
  <si>
    <t>Restricted Share Units [Member] | 2014 Equity Incentive Plan [Member]</t>
  </si>
  <si>
    <t>Commitments and Contingencies (Narrative) (Details) $ in Thousands</t>
  </si>
  <si>
    <t>Jan. 26, 2017</t>
  </si>
  <si>
    <t>Dec. 31, 2016USD ($)period</t>
  </si>
  <si>
    <t>Percentage of gross sales of restaurants</t>
  </si>
  <si>
    <t>Initial royalty period</t>
  </si>
  <si>
    <t>Reinvestment plan term</t>
  </si>
  <si>
    <t>Required minimum fixed charge coverage ratio</t>
  </si>
  <si>
    <t>Maximum leverage ratio</t>
  </si>
  <si>
    <t>Temporary royalty waivers</t>
  </si>
  <si>
    <t>Provision for contingencies, current</t>
  </si>
  <si>
    <t>Provision for contingencies, noncurrent</t>
  </si>
  <si>
    <t>Damage sought</t>
  </si>
  <si>
    <t>Standby Letters of Credit [Member]</t>
  </si>
  <si>
    <t>Standby letters of credit with an aggregate drawing amount</t>
  </si>
  <si>
    <t>Amounts have been drawn</t>
  </si>
  <si>
    <t>Puerto Rican Franchisees Lawsuit [Member]</t>
  </si>
  <si>
    <t>Puerto Rico Owner Operator's Association [Member]</t>
  </si>
  <si>
    <t>Tax law, estimate of possible loss</t>
  </si>
  <si>
    <t>Subsequent Event [Member]</t>
  </si>
  <si>
    <t>Franchise reinvestment plan period</t>
  </si>
  <si>
    <t>Commitments and Contingencies (Debt Covenant Ratios) (Details)</t>
  </si>
  <si>
    <t>Leverage Ratio</t>
  </si>
  <si>
    <t>Fixed Charge Coverage Ratio</t>
  </si>
  <si>
    <t>Commitments and Contingencies (Schedule of Provision for Contingencies) (Details) - USD ($) $ in Thousands</t>
  </si>
  <si>
    <t>Loss Contingency Accrual [Roll Forward]</t>
  </si>
  <si>
    <t>Balance at beginning of period</t>
  </si>
  <si>
    <t>Accruals, net</t>
  </si>
  <si>
    <t>Settlements</t>
  </si>
  <si>
    <t>Reclassifications and increase of judicial deposits</t>
  </si>
  <si>
    <t>Translation</t>
  </si>
  <si>
    <t>Balance at end of period</t>
  </si>
  <si>
    <t>Judicial Deposits [Roll Forward]</t>
  </si>
  <si>
    <t>Judicial deposits, beginning of period</t>
  </si>
  <si>
    <t>Judicial deposits, settlements</t>
  </si>
  <si>
    <t>Judicial deposits, reclassifications</t>
  </si>
  <si>
    <t>Judicial deposits, translation</t>
  </si>
  <si>
    <t>Judicial deposits, end of period</t>
  </si>
  <si>
    <t>Loss Contingency Accrual, Net of Deposits [Roll Forward]</t>
  </si>
  <si>
    <t>Tax Contingencies in Brazil [Member]</t>
  </si>
  <si>
    <t>Labor Contingencies in Brazil [Member]</t>
  </si>
  <si>
    <t>Disclosures About Fair Value of Financial Instruments (Narrative) (Details) $ in Thousands</t>
  </si>
  <si>
    <t>Fair Value [Member]</t>
  </si>
  <si>
    <t>Fair Value, Assets and Liabilities Measured on Recurring and Nonrecurring Basis [Line Items]</t>
  </si>
  <si>
    <t>Fair value of debt</t>
  </si>
  <si>
    <t>Carrying Value [Member]</t>
  </si>
  <si>
    <t>Disclosures About Fair Value of Financial Instruments (Schedule of Assets and Liabilities Measured at Fair Value on a Recurring Basis) (Details) $ in Thousands</t>
  </si>
  <si>
    <t>Assets</t>
  </si>
  <si>
    <t>Cash equivalents</t>
  </si>
  <si>
    <t>Total Assets</t>
  </si>
  <si>
    <t>Liabilities</t>
  </si>
  <si>
    <t>Derivatives</t>
  </si>
  <si>
    <t>Secured loan agreement</t>
  </si>
  <si>
    <t>Total Liabilities</t>
  </si>
  <si>
    <t>Quoted Prices in Active Markets For Identical Assets (Level 1) [Member]</t>
  </si>
  <si>
    <t>Significant Other Observable Inputs (Level 2) [Member]</t>
  </si>
  <si>
    <t>Significant Unobservable Inputs (Level 3) [Member]</t>
  </si>
  <si>
    <t>Segment and Geographic Information (Narrative) (Details) $ in Thousands</t>
  </si>
  <si>
    <t>Dec. 31, 2016USD ($)sourcesegment</t>
  </si>
  <si>
    <t>Number of geographical divisions (in segments) | segment</t>
  </si>
  <si>
    <t>Number of revenue sources | source</t>
  </si>
  <si>
    <t>Property and equipment | $</t>
  </si>
  <si>
    <t>Segment and Geographic Information (Profit or Loss and Assets for Reportable Segment) (Details) - USD ($) $ in Thousands</t>
  </si>
  <si>
    <t>Segment Reporting Information [Line Items]</t>
  </si>
  <si>
    <t>Total Adjusted EBITDA</t>
  </si>
  <si>
    <t>Gains from sale or insurance recovery of property and equipment</t>
  </si>
  <si>
    <t>Stock-based compensation related to the special awards in connection with the initial public offering under the 2011 Plan</t>
  </si>
  <si>
    <t>Reorganization and optimization plan expenses</t>
  </si>
  <si>
    <t>ADBV Long-Term Incentive Plan incremental compensation from modification</t>
  </si>
  <si>
    <t>Reportable Geographical Segments [Member]</t>
  </si>
  <si>
    <t>Reportable Geographical Segments [Member] | Brazil [Member]</t>
  </si>
  <si>
    <t>Reportable Geographical Segments [Member] | Caribbean Division [Member]</t>
  </si>
  <si>
    <t>Reportable Geographical Segments [Member] | NOLAD [Member]</t>
  </si>
  <si>
    <t>Reportable Geographical Segments [Member] | SLAD [Member]</t>
  </si>
  <si>
    <t>Corporate and Others [Member]</t>
  </si>
  <si>
    <t>Segment and Geographic Information (Depreciation and Capital Expenditures) (Details) - USD ($) $ in Thousands</t>
  </si>
  <si>
    <t>Caribbean Division [Member]</t>
  </si>
  <si>
    <t>NOLAD [Member]</t>
  </si>
  <si>
    <t>SLAD [Member]</t>
  </si>
  <si>
    <t>Purchase Price Allocation [Member]</t>
  </si>
  <si>
    <t>Segment and Geographic Information (Assets by Segment) (Details) - USD ($) $ in Thousands</t>
  </si>
  <si>
    <t>Venezuelan Operations (Details) $ in Thousands</t>
  </si>
  <si>
    <t>Dec. 31, 2016USD ($)VEF / $</t>
  </si>
  <si>
    <t>Mar. 10, 2016VEF / $</t>
  </si>
  <si>
    <t>Foreign Operations Disclosure [Line Items]</t>
  </si>
  <si>
    <t>Revenue from Venezuelan operations</t>
  </si>
  <si>
    <t>Operating income (loss) from Venezuelan operations</t>
  </si>
  <si>
    <t>DIPRO [Member] | Venezuela [Member]</t>
  </si>
  <si>
    <t>Foreign currency exchange rate | VEF / $</t>
  </si>
  <si>
    <t>DICOM [Member] | Venezuela [Member]</t>
  </si>
  <si>
    <t>Local currency denominated assets subject to remeasurement [Abstract]</t>
  </si>
  <si>
    <t>Net assets subject to remeasurement</t>
  </si>
  <si>
    <t>Non-monetary assets</t>
  </si>
  <si>
    <t>Property, property, plant and equipment</t>
  </si>
  <si>
    <t>Venezuelan Operations (Affect of Foreign Currency Translation) (Details) - Venezuela [Member] $ in Thousands</t>
  </si>
  <si>
    <t>9 Months Ended</t>
  </si>
  <si>
    <t>10 Months Ended</t>
  </si>
  <si>
    <t>13 Months Ended</t>
  </si>
  <si>
    <t>May 31, 2014USD ($)VEF / $</t>
  </si>
  <si>
    <t>Feb. 28, 2015USD ($)VEF / $</t>
  </si>
  <si>
    <t>Mar. 09, 2016USD ($)VEF / $</t>
  </si>
  <si>
    <t>Feb. 28, 2014USD ($)VEF / $</t>
  </si>
  <si>
    <t>Official Exchange Rate [Member]</t>
  </si>
  <si>
    <t>Exchange rate at System date change (VEF per US dollar) | VEF / $</t>
  </si>
  <si>
    <t>Foreign currency exchange loss</t>
  </si>
  <si>
    <t>Official Exchange Rate [Member] | Other Operating Income (Expense) [Member]</t>
  </si>
  <si>
    <t>Write down of inventories</t>
  </si>
  <si>
    <t>Official Exchange Rate [Member] | Foreign Currency Gain (Loss) [Member]</t>
  </si>
  <si>
    <t>SICAD [Member]</t>
  </si>
  <si>
    <t>SICAD [Member] | Other Operating Income (Expense) [Member]</t>
  </si>
  <si>
    <t>SICAD [Member] | Foreign Currency Gain (Loss) [Member]</t>
  </si>
  <si>
    <t>SICAD II [Member]</t>
  </si>
  <si>
    <t>SICAD II [Member] | Other Operating Income (Expense) [Member]</t>
  </si>
  <si>
    <t>SICAD II [Member] | Foreign Currency Gain (Loss) [Member]</t>
  </si>
  <si>
    <t>SIMADI [Member]</t>
  </si>
  <si>
    <t>SIMADI [Member] | Other Operating Income (Expense) [Member]</t>
  </si>
  <si>
    <t>SIMADI [Member] | Foreign Currency Gain (Loss) [Member]</t>
  </si>
  <si>
    <t>DICOM [Member]</t>
  </si>
  <si>
    <t>DICOM [Member] | Other Operating Income (Expense) [Member]</t>
  </si>
  <si>
    <t>DICOM [Member] | Foreign Currency Gain (Loss) [Member]</t>
  </si>
  <si>
    <t>Shareholders' Equity (Narrative) (Details) $ / shares in Units, $ in Thousands</t>
  </si>
  <si>
    <t>2 Months Ended</t>
  </si>
  <si>
    <t>May 31, 2014USD ($)</t>
  </si>
  <si>
    <t>Dec. 31, 2016USD ($)vote$ / sharesshares</t>
  </si>
  <si>
    <t>Dec. 31, 2015USD ($)$ / sharesshares</t>
  </si>
  <si>
    <t>Dec. 31, 2014USD ($)shares</t>
  </si>
  <si>
    <t>Dec. 31, 2013$ / sharesshares</t>
  </si>
  <si>
    <t>Class of Stock [Line Items]</t>
  </si>
  <si>
    <t>Common stock, par value (in dollars per share) | $ / shares</t>
  </si>
  <si>
    <t>Common stock dividends declared | $</t>
  </si>
  <si>
    <t>Dividends payable | $</t>
  </si>
  <si>
    <t>Salary period paid upon employee leaving</t>
  </si>
  <si>
    <t>30 days</t>
  </si>
  <si>
    <t>Shares issued during the period</t>
  </si>
  <si>
    <t>Number of votes per share (in votes) | vote</t>
  </si>
  <si>
    <t>Dividends | $</t>
  </si>
  <si>
    <t>Shareholders' Equity (Schedule of Accumulated Other Comprehensive Income (Loss)) (Details) - USD ($) $ in Thousands</t>
  </si>
  <si>
    <t>Accumulated Other Comprehensive Income (Loss), Net of Tax [Roll Forward]</t>
  </si>
  <si>
    <t>Balance</t>
  </si>
  <si>
    <t>Accumulated Other Comprehensive Income (Losses) [Member]</t>
  </si>
  <si>
    <t>Other comprehensive (loss) income before reclassifications</t>
  </si>
  <si>
    <t>Net (gain) loss reclassified from accumulated other comprehensive loss to consolidated statement of income</t>
  </si>
  <si>
    <t>Net current-period other comprehensive (loss) income</t>
  </si>
  <si>
    <t>Foreign Currency Translation [Member]</t>
  </si>
  <si>
    <t>Cash Flow Hedges [Member]</t>
  </si>
  <si>
    <t>Post-Employment Benefits [Member]</t>
  </si>
  <si>
    <t>Earnings (Loss) Per Share (Details) - USD ($) $ / shares in Units, $ in Thousands</t>
  </si>
  <si>
    <t>Net income (loss) attributable to Arcos Dorados Holdings Inc. available to common shareholders</t>
  </si>
  <si>
    <t>Weighted-average number of common shares outstanding - Basic</t>
  </si>
  <si>
    <t>Incremental shares from assumed exercise of stock options</t>
  </si>
  <si>
    <t>Incremental shares from vesting of restricted share units</t>
  </si>
  <si>
    <t>Weighted-average number of common shares outstanding - Diluted</t>
  </si>
  <si>
    <t>Related Party Transactions (Narrative) (Details) - USD ($) $ in Thousands</t>
  </si>
  <si>
    <t>May 27, 2016</t>
  </si>
  <si>
    <t>Nov. 09, 2011</t>
  </si>
  <si>
    <t>Axionlog Distribution B.V. [Member]</t>
  </si>
  <si>
    <t>Related Party Transaction [Line Items]</t>
  </si>
  <si>
    <t>Revolving loan, related parties, borrowing capacity</t>
  </si>
  <si>
    <t>Revolving loan maturity date</t>
  </si>
  <si>
    <t>Nov. 7,
		2016</t>
  </si>
  <si>
    <t>Proceeds from related party debt</t>
  </si>
  <si>
    <t>Accounts payable, related party</t>
  </si>
  <si>
    <t>Lacoop, A.C. And Lacoop II, S. C. [Member]</t>
  </si>
  <si>
    <t>Other receivables, related party</t>
  </si>
  <si>
    <t>LIBOR [Member] | Axionlog Distribution B.V. [Member]</t>
  </si>
  <si>
    <t>Related Party Transactions (Summary of Related Party Outstanding Balances) (Details) - USD ($) $ in Thousands</t>
  </si>
  <si>
    <t>Accounts and notes receivable</t>
  </si>
  <si>
    <t>Related Party Transactions (Summary of Related Party Transactions) (Details) - Axionlog Distribution B.V. [Member] - USD ($) $ in Thousands</t>
  </si>
  <si>
    <t>Other operating expenses, net</t>
  </si>
  <si>
    <t>Net interest income</t>
  </si>
  <si>
    <t>Logistics service fees from related party</t>
  </si>
  <si>
    <t>Suppliers purchase expense related party</t>
  </si>
  <si>
    <t>Valuation and Qualifying Accounts (Details) - USD ($) $ in Thousands</t>
  </si>
  <si>
    <t>Movement in Valuation Allowances and Reserves [Roll Forward]</t>
  </si>
  <si>
    <t>Additions</t>
  </si>
  <si>
    <t>Deductions</t>
  </si>
  <si>
    <t>Allowance for Doubtful Accounts [Member]</t>
  </si>
  <si>
    <t>Valuation Allowance of Deferred Tax Assets [Member]</t>
  </si>
  <si>
    <t>Provision For Contingencies [Member]</t>
  </si>
  <si>
    <t>Legal Reserve Accrual [Member]</t>
  </si>
  <si>
    <t>Legal Reserve Settlements [Member]</t>
  </si>
  <si>
    <t>Legal Reserve Reclassifications [Member]</t>
  </si>
  <si>
    <t>Subsequent Events (Narrative) (Details) BRL in Millions</t>
  </si>
  <si>
    <t>Apr. 17, 2017BRL</t>
  </si>
  <si>
    <t>Apr. 11, 2017USD ($)</t>
  </si>
  <si>
    <t>Mar. 29, 2017</t>
  </si>
  <si>
    <t>Mar. 16, 2017USD ($)</t>
  </si>
  <si>
    <t>Jan. 26, 2017USD ($)restaurant</t>
  </si>
  <si>
    <t>Dec. 31, 2019</t>
  </si>
  <si>
    <t>Dec. 31, 2017</t>
  </si>
  <si>
    <t>Apr. 04, 2017USD ($)</t>
  </si>
  <si>
    <t>Subsequent Event [Line Items]</t>
  </si>
  <si>
    <t>Number of restaurants to be opened under reinvestment plan | restaurant</t>
  </si>
  <si>
    <t>Franchise reinvestment plan, amount</t>
  </si>
  <si>
    <t>Forecast [Member]</t>
  </si>
  <si>
    <t>Franchise royalty, effective percentage</t>
  </si>
  <si>
    <t>5.90%</t>
  </si>
  <si>
    <t>5.70%</t>
  </si>
  <si>
    <t>5.30%</t>
  </si>
  <si>
    <t>2023 Notes [Member] | Subsequent Event [Member]</t>
  </si>
  <si>
    <t>107.00%</t>
  </si>
  <si>
    <t>104.00%</t>
  </si>
  <si>
    <t>11.60%</t>
  </si>
  <si>
    <t>2027 Notes [Member] | Subsequent Event [Member]</t>
  </si>
  <si>
    <t>Aggregate principal amount issued</t>
  </si>
  <si>
    <t>5.875%</t>
  </si>
  <si>
    <t>Secured Loan Agreement [Member] | Subsidiaries [Member] | Subsequent Event [Member]</t>
  </si>
  <si>
    <t>Repayment of secured loan agreement</t>
  </si>
  <si>
    <t>Secured Loan Agreement [Member] | Cross-Currency Interest Rate Swaps [Member] | Subsidiaries [Member] | Subsequent Event [Member]</t>
  </si>
  <si>
    <t>Settlement of derivative instrument | BRL</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BRL &quot;#,##0_);_(&quot;BRL &quot;(#,##0)" numFmtId="167"/>
    <numFmt formatCode="_(&quot;BRL &quot;#,##0.0_);_(&quot;BRL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c r="B3" s="3" t="s">
        <v>4</v>
      </c>
    </row>
    <row r="4" spans="1:2">
      <c r="A4" s="3" t="s">
        <v>5</v>
      </c>
      <c r="B4" s="4" t="n">
        <v>1508478</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6</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row>
    <row r="15" spans="1:2">
      <c r="A15" s="3" t="s">
        <v>24</v>
      </c>
      <c r="B15" s="4" t="n">
        <v>130711224</v>
      </c>
    </row>
    <row r="16" spans="1:2">
      <c r="A16" s="3" t="s">
        <v>25</v>
      </c>
    </row>
    <row r="17" spans="1:2">
      <c r="A17" s="3" t="s">
        <v>24</v>
      </c>
      <c r="B17" s="4" t="n">
        <v>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7</v>
      </c>
    </row>
    <row r="3" spans="1:2">
      <c r="A3" s="5" t="s">
        <v>200</v>
      </c>
    </row>
    <row r="4" spans="1:2">
      <c r="A4" s="3" t="s">
        <v>199</v>
      </c>
      <c r="B4" s="3"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9"/>
    <col customWidth="1" max="5" min="5" width="21"/>
    <col customWidth="1" max="6" min="6" width="21"/>
  </cols>
  <sheetData>
    <row r="1" spans="1:6">
      <c r="A1" s="1" t="s">
        <v>898</v>
      </c>
      <c r="B1" s="2" t="s">
        <v>899</v>
      </c>
      <c r="C1" s="2" t="s">
        <v>900</v>
      </c>
      <c r="D1" s="2" t="s">
        <v>901</v>
      </c>
      <c r="E1" s="2" t="s">
        <v>646</v>
      </c>
      <c r="F1" s="2" t="s">
        <v>647</v>
      </c>
    </row>
    <row r="2" spans="1:6">
      <c r="A2" s="5" t="s">
        <v>388</v>
      </c>
    </row>
    <row r="3" spans="1:6">
      <c r="A3" s="3" t="s">
        <v>902</v>
      </c>
      <c r="D3" s="6" t="n">
        <v>281</v>
      </c>
      <c r="E3" s="6" t="n">
        <v>741</v>
      </c>
      <c r="F3" s="6" t="n">
        <v>149</v>
      </c>
    </row>
    <row r="4" spans="1:6">
      <c r="A4" s="3" t="s">
        <v>391</v>
      </c>
    </row>
    <row r="5" spans="1:6">
      <c r="A5" s="5" t="s">
        <v>388</v>
      </c>
    </row>
    <row r="6" spans="1:6">
      <c r="A6" s="3" t="s">
        <v>903</v>
      </c>
      <c r="C6" s="3" t="s">
        <v>589</v>
      </c>
    </row>
    <row r="7" spans="1:6">
      <c r="A7" s="3" t="s">
        <v>904</v>
      </c>
      <c r="B7" s="4" t="n">
        <v>1117380</v>
      </c>
    </row>
    <row r="8" spans="1:6">
      <c r="A8" s="3" t="s">
        <v>905</v>
      </c>
      <c r="D8" s="4" t="n">
        <v>3303</v>
      </c>
      <c r="E8" s="4" t="n">
        <v>2788</v>
      </c>
      <c r="F8" s="4" t="n">
        <v>6163</v>
      </c>
    </row>
    <row r="9" spans="1:6">
      <c r="A9" s="3" t="s">
        <v>906</v>
      </c>
      <c r="D9" s="4" t="n">
        <v>-688</v>
      </c>
      <c r="E9" s="4" t="n">
        <v>1581</v>
      </c>
      <c r="F9" s="4" t="n">
        <v>-678</v>
      </c>
    </row>
    <row r="10" spans="1:6">
      <c r="A10" s="3" t="s">
        <v>907</v>
      </c>
    </row>
    <row r="11" spans="1:6">
      <c r="A11" s="5" t="s">
        <v>388</v>
      </c>
    </row>
    <row r="12" spans="1:6">
      <c r="A12" s="3" t="s">
        <v>905</v>
      </c>
      <c r="D12" s="4" t="n">
        <v>0</v>
      </c>
      <c r="E12" s="4" t="n">
        <v>210</v>
      </c>
      <c r="F12" s="4" t="n">
        <v>2503</v>
      </c>
    </row>
    <row r="13" spans="1:6">
      <c r="A13" s="3" t="s">
        <v>908</v>
      </c>
    </row>
    <row r="14" spans="1:6">
      <c r="A14" s="5" t="s">
        <v>388</v>
      </c>
    </row>
    <row r="15" spans="1:6">
      <c r="A15" s="3" t="s">
        <v>909</v>
      </c>
      <c r="D15" s="4" t="n">
        <v>206</v>
      </c>
      <c r="E15" s="4" t="n">
        <v>2077</v>
      </c>
    </row>
    <row r="16" spans="1:6">
      <c r="A16" s="3" t="s">
        <v>910</v>
      </c>
      <c r="D16" s="4" t="n">
        <v>926</v>
      </c>
    </row>
    <row r="17" spans="1:6">
      <c r="A17" s="3" t="s">
        <v>911</v>
      </c>
    </row>
    <row r="18" spans="1:6">
      <c r="A18" s="5" t="s">
        <v>388</v>
      </c>
    </row>
    <row r="19" spans="1:6">
      <c r="A19" s="3" t="s">
        <v>912</v>
      </c>
      <c r="D19" s="6" t="n">
        <v>0</v>
      </c>
      <c r="E19" s="4" t="n">
        <v>0</v>
      </c>
      <c r="F19" s="4" t="n">
        <v>491</v>
      </c>
    </row>
    <row r="20" spans="1:6">
      <c r="A20" s="3" t="s">
        <v>913</v>
      </c>
      <c r="D20" s="4" t="n">
        <v>104</v>
      </c>
    </row>
    <row r="21" spans="1:6">
      <c r="A21" s="3" t="s">
        <v>902</v>
      </c>
      <c r="D21" s="6" t="n">
        <v>0</v>
      </c>
    </row>
    <row r="22" spans="1:6">
      <c r="A22" s="3" t="s">
        <v>914</v>
      </c>
      <c r="D22" s="3" t="s">
        <v>915</v>
      </c>
    </row>
    <row r="23" spans="1:6">
      <c r="A23" s="3" t="s">
        <v>916</v>
      </c>
    </row>
    <row r="24" spans="1:6">
      <c r="A24" s="5" t="s">
        <v>388</v>
      </c>
    </row>
    <row r="25" spans="1:6">
      <c r="A25" s="3" t="s">
        <v>917</v>
      </c>
      <c r="D25" s="6" t="n">
        <v>5820</v>
      </c>
    </row>
    <row r="26" spans="1:6">
      <c r="A26" s="3" t="s">
        <v>918</v>
      </c>
    </row>
    <row r="27" spans="1:6">
      <c r="A27" s="5" t="s">
        <v>388</v>
      </c>
    </row>
    <row r="28" spans="1:6">
      <c r="A28" s="3" t="s">
        <v>912</v>
      </c>
      <c r="D28" s="6" t="n">
        <v>4067</v>
      </c>
      <c r="E28" s="6" t="n">
        <v>5844</v>
      </c>
      <c r="F28" s="6" t="n">
        <v>2723</v>
      </c>
    </row>
    <row r="29" spans="1:6">
      <c r="A29" s="3" t="s">
        <v>914</v>
      </c>
      <c r="D29" s="3" t="s">
        <v>919</v>
      </c>
    </row>
    <row r="30" spans="1:6">
      <c r="A30" s="3" t="s">
        <v>920</v>
      </c>
    </row>
    <row r="31" spans="1:6">
      <c r="A31" s="5" t="s">
        <v>388</v>
      </c>
    </row>
    <row r="32" spans="1:6">
      <c r="A32" s="3" t="s">
        <v>921</v>
      </c>
      <c r="D32" s="6" t="n">
        <v>9</v>
      </c>
    </row>
    <row r="33" spans="1:6">
      <c r="A33" s="3" t="s">
        <v>922</v>
      </c>
    </row>
    <row r="34" spans="1:6">
      <c r="A34" s="5" t="s">
        <v>388</v>
      </c>
    </row>
    <row r="35" spans="1:6">
      <c r="A35" s="3" t="s">
        <v>923</v>
      </c>
      <c r="D35" s="3" t="s">
        <v>849</v>
      </c>
    </row>
    <row r="36" spans="1:6">
      <c r="A36" s="3" t="s">
        <v>924</v>
      </c>
    </row>
    <row r="37" spans="1:6">
      <c r="A37" s="5" t="s">
        <v>388</v>
      </c>
    </row>
    <row r="38" spans="1:6">
      <c r="A38" s="3" t="s">
        <v>923</v>
      </c>
      <c r="D38" s="3" t="s">
        <v>683</v>
      </c>
    </row>
    <row r="39" spans="1:6">
      <c r="A39" s="3" t="s">
        <v>925</v>
      </c>
      <c r="D39" s="3" t="s">
        <v>467</v>
      </c>
    </row>
    <row r="40" spans="1:6">
      <c r="A40" s="3" t="s">
        <v>926</v>
      </c>
    </row>
    <row r="41" spans="1:6">
      <c r="A41" s="5" t="s">
        <v>388</v>
      </c>
    </row>
    <row r="42" spans="1:6">
      <c r="A42" s="3" t="s">
        <v>923</v>
      </c>
      <c r="D42" s="3" t="s">
        <v>683</v>
      </c>
    </row>
    <row r="43" spans="1:6">
      <c r="A43" s="3" t="s">
        <v>927</v>
      </c>
    </row>
    <row r="44" spans="1:6">
      <c r="A44" s="5" t="s">
        <v>388</v>
      </c>
    </row>
    <row r="45" spans="1:6">
      <c r="A45" s="3" t="s">
        <v>923</v>
      </c>
      <c r="D45" s="3" t="s">
        <v>683</v>
      </c>
    </row>
    <row r="46" spans="1:6">
      <c r="A46" s="3" t="s">
        <v>928</v>
      </c>
    </row>
    <row r="47" spans="1:6">
      <c r="A47" s="5" t="s">
        <v>388</v>
      </c>
    </row>
    <row r="48" spans="1:6">
      <c r="A48" s="3" t="s">
        <v>923</v>
      </c>
      <c r="D48" s="3" t="s">
        <v>6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929</v>
      </c>
      <c r="B1" s="2" t="s">
        <v>729</v>
      </c>
    </row>
    <row r="2" spans="1:2">
      <c r="B2" s="2" t="s">
        <v>930</v>
      </c>
    </row>
    <row r="3" spans="1:2">
      <c r="A3" s="5" t="s">
        <v>388</v>
      </c>
    </row>
    <row r="4" spans="1:2">
      <c r="A4" s="3" t="s">
        <v>931</v>
      </c>
      <c r="B4" s="7" t="n">
        <v>8.58</v>
      </c>
    </row>
    <row r="5" spans="1:2">
      <c r="A5" s="3" t="s">
        <v>932</v>
      </c>
      <c r="B5" s="7" t="n">
        <v>8.58</v>
      </c>
    </row>
    <row r="6" spans="1:2">
      <c r="A6" s="3" t="s">
        <v>933</v>
      </c>
      <c r="B6" s="3" t="s">
        <v>934</v>
      </c>
    </row>
    <row r="7" spans="1:2">
      <c r="A7" s="3" t="s">
        <v>935</v>
      </c>
      <c r="B7" s="3" t="s">
        <v>936</v>
      </c>
    </row>
    <row r="8" spans="1:2">
      <c r="A8" s="3" t="s">
        <v>937</v>
      </c>
      <c r="B8" s="3" t="s">
        <v>938</v>
      </c>
    </row>
    <row r="9" spans="1:2">
      <c r="A9" s="3" t="s">
        <v>939</v>
      </c>
      <c r="B9" s="3" t="s">
        <v>9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941</v>
      </c>
      <c r="B1" s="2" t="s">
        <v>1</v>
      </c>
    </row>
    <row r="2" spans="1:2">
      <c r="B2" s="2" t="s">
        <v>942</v>
      </c>
    </row>
    <row r="3" spans="1:2">
      <c r="A3" s="3" t="s">
        <v>908</v>
      </c>
    </row>
    <row r="4" spans="1:2">
      <c r="A4" s="5" t="s">
        <v>943</v>
      </c>
    </row>
    <row r="5" spans="1:2">
      <c r="A5" s="3" t="s">
        <v>944</v>
      </c>
      <c r="B5" s="4" t="n">
        <v>584103</v>
      </c>
    </row>
    <row r="6" spans="1:2">
      <c r="A6" s="3" t="s">
        <v>945</v>
      </c>
      <c r="B6" s="7" t="n">
        <v>4.88</v>
      </c>
    </row>
    <row r="7" spans="1:2">
      <c r="A7" s="3" t="s">
        <v>946</v>
      </c>
      <c r="B7" s="6" t="n">
        <v>2852</v>
      </c>
    </row>
    <row r="8" spans="1:2">
      <c r="A8" s="3" t="s">
        <v>947</v>
      </c>
      <c r="B8" s="3" t="s">
        <v>443</v>
      </c>
    </row>
    <row r="9" spans="1:2">
      <c r="A9" s="3" t="s">
        <v>948</v>
      </c>
      <c r="B9" s="6" t="n">
        <v>2852</v>
      </c>
    </row>
    <row r="10" spans="1:2">
      <c r="A10" s="5" t="s">
        <v>949</v>
      </c>
    </row>
    <row r="11" spans="1:2">
      <c r="A11" s="3" t="s">
        <v>950</v>
      </c>
      <c r="B11" s="4" t="n">
        <v>192372</v>
      </c>
    </row>
    <row r="12" spans="1:2">
      <c r="A12" s="3" t="s">
        <v>951</v>
      </c>
      <c r="B12" s="7" t="n">
        <v>3.18</v>
      </c>
    </row>
    <row r="13" spans="1:2">
      <c r="A13" s="3" t="s">
        <v>952</v>
      </c>
      <c r="B13" s="6" t="n">
        <v>612</v>
      </c>
    </row>
    <row r="14" spans="1:2">
      <c r="A14" s="3" t="s">
        <v>953</v>
      </c>
      <c r="B14" s="3" t="s">
        <v>954</v>
      </c>
    </row>
    <row r="15" spans="1:2">
      <c r="A15" s="3" t="s">
        <v>955</v>
      </c>
      <c r="B15" s="6" t="n">
        <v>498</v>
      </c>
    </row>
    <row r="16" spans="1:2">
      <c r="A16" s="3" t="s">
        <v>956</v>
      </c>
      <c r="B16" s="6" t="n">
        <v>114</v>
      </c>
    </row>
    <row r="17" spans="1:2">
      <c r="A17" s="5" t="s">
        <v>172</v>
      </c>
    </row>
    <row r="18" spans="1:2">
      <c r="A18" s="3" t="s">
        <v>957</v>
      </c>
      <c r="B18" s="4" t="n">
        <v>776475</v>
      </c>
    </row>
    <row r="19" spans="1:2">
      <c r="A19" s="3" t="s">
        <v>958</v>
      </c>
      <c r="B19" s="7" t="n">
        <v>4.46</v>
      </c>
    </row>
    <row r="20" spans="1:2">
      <c r="A20" s="3" t="s">
        <v>959</v>
      </c>
      <c r="B20" s="6" t="n">
        <v>3464</v>
      </c>
    </row>
    <row r="21" spans="1:2">
      <c r="A21" s="3" t="s">
        <v>960</v>
      </c>
      <c r="B21" s="3" t="s">
        <v>961</v>
      </c>
    </row>
    <row r="22" spans="1:2">
      <c r="A22" s="3" t="s">
        <v>962</v>
      </c>
      <c r="B22" s="6" t="n">
        <v>3350</v>
      </c>
    </row>
    <row r="23" spans="1:2">
      <c r="A23" s="3" t="s">
        <v>963</v>
      </c>
      <c r="B23" s="6" t="n">
        <v>114</v>
      </c>
    </row>
    <row r="24" spans="1:2">
      <c r="A24" s="3" t="s">
        <v>964</v>
      </c>
    </row>
    <row r="25" spans="1:2">
      <c r="A25" s="5" t="s">
        <v>172</v>
      </c>
    </row>
    <row r="26" spans="1:2">
      <c r="A26" s="3" t="s">
        <v>957</v>
      </c>
      <c r="B26" s="4" t="n">
        <v>1780997</v>
      </c>
    </row>
    <row r="27" spans="1:2">
      <c r="A27" s="3" t="s">
        <v>958</v>
      </c>
      <c r="B27" s="7" t="n">
        <v>6.07</v>
      </c>
    </row>
    <row r="28" spans="1:2">
      <c r="A28" s="3" t="s">
        <v>959</v>
      </c>
      <c r="B28" s="6" t="n">
        <v>10807</v>
      </c>
    </row>
    <row r="29" spans="1:2">
      <c r="A29" s="3" t="s">
        <v>960</v>
      </c>
      <c r="B29" s="3" t="s">
        <v>965</v>
      </c>
    </row>
    <row r="30" spans="1:2">
      <c r="A30" s="3" t="s">
        <v>962</v>
      </c>
      <c r="B30" s="6" t="n">
        <v>5368</v>
      </c>
    </row>
    <row r="31" spans="1:2">
      <c r="A31" s="3" t="s">
        <v>963</v>
      </c>
      <c r="B31" s="6" t="n">
        <v>54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6</v>
      </c>
      <c r="B1" s="2" t="s">
        <v>967</v>
      </c>
      <c r="C1" s="2" t="s">
        <v>1</v>
      </c>
    </row>
    <row r="2" spans="1:5">
      <c r="B2" s="2" t="s">
        <v>27</v>
      </c>
      <c r="C2" s="2" t="s">
        <v>27</v>
      </c>
      <c r="D2" s="2" t="s">
        <v>28</v>
      </c>
      <c r="E2" s="2" t="s">
        <v>29</v>
      </c>
    </row>
    <row r="3" spans="1:5">
      <c r="A3" s="3" t="s">
        <v>911</v>
      </c>
    </row>
    <row r="4" spans="1:5">
      <c r="A4" s="5" t="s">
        <v>968</v>
      </c>
    </row>
    <row r="5" spans="1:5">
      <c r="A5" s="3" t="s">
        <v>969</v>
      </c>
      <c r="C5" s="4" t="n">
        <v>2025894</v>
      </c>
      <c r="D5" s="4" t="n">
        <v>2550835</v>
      </c>
      <c r="E5" s="4" t="n">
        <v>2433888</v>
      </c>
    </row>
    <row r="6" spans="1:5">
      <c r="A6" s="3" t="s">
        <v>970</v>
      </c>
      <c r="E6" s="4" t="n">
        <v>247475</v>
      </c>
    </row>
    <row r="7" spans="1:5">
      <c r="A7" s="3" t="s">
        <v>971</v>
      </c>
      <c r="C7" s="4" t="n">
        <v>-80734</v>
      </c>
      <c r="D7" s="4" t="n">
        <v>-141130</v>
      </c>
      <c r="E7" s="4" t="n">
        <v>-130528</v>
      </c>
    </row>
    <row r="8" spans="1:5">
      <c r="A8" s="3" t="s">
        <v>972</v>
      </c>
      <c r="C8" s="4" t="n">
        <v>-51305</v>
      </c>
      <c r="D8" s="4" t="n">
        <v>-383811</v>
      </c>
    </row>
    <row r="9" spans="1:5">
      <c r="A9" s="3" t="s">
        <v>973</v>
      </c>
      <c r="C9" s="4" t="n">
        <v>-1117380</v>
      </c>
    </row>
    <row r="10" spans="1:5">
      <c r="A10" s="3" t="s">
        <v>974</v>
      </c>
      <c r="B10" s="4" t="n">
        <v>776475</v>
      </c>
      <c r="C10" s="4" t="n">
        <v>776475</v>
      </c>
      <c r="D10" s="4" t="n">
        <v>2025894</v>
      </c>
      <c r="E10" s="4" t="n">
        <v>2550835</v>
      </c>
    </row>
    <row r="11" spans="1:5">
      <c r="A11" s="3" t="s">
        <v>975</v>
      </c>
      <c r="B11" s="4" t="n">
        <v>584103</v>
      </c>
      <c r="C11" s="4" t="n">
        <v>584103</v>
      </c>
    </row>
    <row r="12" spans="1:5">
      <c r="A12" s="5" t="s">
        <v>976</v>
      </c>
    </row>
    <row r="13" spans="1:5">
      <c r="A13" s="3" t="s">
        <v>977</v>
      </c>
      <c r="C13" s="7" t="n">
        <v>21.03</v>
      </c>
      <c r="D13" s="7" t="n">
        <v>17.62</v>
      </c>
      <c r="E13" s="7" t="n">
        <v>18.57</v>
      </c>
    </row>
    <row r="14" spans="1:5">
      <c r="A14" s="3" t="s">
        <v>978</v>
      </c>
      <c r="E14" s="8" t="n">
        <v>8.58</v>
      </c>
    </row>
    <row r="15" spans="1:5">
      <c r="A15" s="3" t="s">
        <v>979</v>
      </c>
      <c r="C15" s="8" t="n">
        <v>10.3</v>
      </c>
      <c r="D15" s="8" t="n">
        <v>16.54</v>
      </c>
      <c r="E15" s="8" t="n">
        <v>18.14</v>
      </c>
    </row>
    <row r="16" spans="1:5">
      <c r="A16" s="3" t="s">
        <v>980</v>
      </c>
      <c r="C16" s="8" t="n">
        <v>14.05</v>
      </c>
      <c r="D16" s="8" t="n">
        <v>20.01</v>
      </c>
    </row>
    <row r="17" spans="1:5">
      <c r="A17" s="3" t="s">
        <v>981</v>
      </c>
      <c r="C17" s="8" t="n">
        <v>19.07</v>
      </c>
    </row>
    <row r="18" spans="1:5">
      <c r="A18" s="3" t="s">
        <v>982</v>
      </c>
      <c r="B18" s="7" t="n">
        <v>15.55</v>
      </c>
      <c r="C18" s="8" t="n">
        <v>15.55</v>
      </c>
      <c r="D18" s="8" t="n">
        <v>21.03</v>
      </c>
      <c r="E18" s="8" t="n">
        <v>17.62</v>
      </c>
    </row>
    <row r="19" spans="1:5">
      <c r="A19" s="3" t="s">
        <v>983</v>
      </c>
      <c r="B19" s="8" t="n">
        <v>16.99</v>
      </c>
      <c r="C19" s="8" t="n">
        <v>16.99</v>
      </c>
    </row>
    <row r="20" spans="1:5">
      <c r="A20" s="5" t="s">
        <v>984</v>
      </c>
    </row>
    <row r="21" spans="1:5">
      <c r="A21" s="3" t="s">
        <v>985</v>
      </c>
      <c r="C21" s="8" t="n">
        <v>5.87</v>
      </c>
      <c r="D21" s="8" t="n">
        <v>4.94</v>
      </c>
      <c r="E21" s="8" t="n">
        <v>5.26</v>
      </c>
    </row>
    <row r="22" spans="1:5">
      <c r="A22" s="3" t="s">
        <v>986</v>
      </c>
      <c r="E22" s="8" t="n">
        <v>1.98</v>
      </c>
    </row>
    <row r="23" spans="1:5">
      <c r="A23" s="3" t="s">
        <v>987</v>
      </c>
      <c r="C23" s="8" t="n">
        <v>2.68</v>
      </c>
      <c r="D23" s="8" t="n">
        <v>5.02</v>
      </c>
      <c r="E23" s="8" t="n">
        <v>5.27</v>
      </c>
    </row>
    <row r="24" spans="1:5">
      <c r="A24" s="3" t="s">
        <v>988</v>
      </c>
      <c r="C24" s="8" t="n">
        <v>4.02</v>
      </c>
      <c r="D24" s="8" t="n">
        <v>5.41</v>
      </c>
    </row>
    <row r="25" spans="1:5">
      <c r="A25" s="3" t="s">
        <v>989</v>
      </c>
      <c r="C25" s="8" t="n">
        <v>5.3</v>
      </c>
    </row>
    <row r="26" spans="1:5">
      <c r="A26" s="3" t="s">
        <v>990</v>
      </c>
      <c r="B26" s="8" t="n">
        <v>4.46</v>
      </c>
      <c r="C26" s="8" t="n">
        <v>4.46</v>
      </c>
      <c r="D26" s="7" t="n">
        <v>5.87</v>
      </c>
      <c r="E26" s="7" t="n">
        <v>4.94</v>
      </c>
    </row>
    <row r="27" spans="1:5">
      <c r="A27" s="3" t="s">
        <v>991</v>
      </c>
      <c r="B27" s="7" t="n">
        <v>4.88</v>
      </c>
      <c r="C27" s="7" t="n">
        <v>4.88</v>
      </c>
    </row>
    <row r="28" spans="1:5">
      <c r="A28" s="3" t="s">
        <v>916</v>
      </c>
    </row>
    <row r="29" spans="1:5">
      <c r="A29" s="5" t="s">
        <v>968</v>
      </c>
    </row>
    <row r="30" spans="1:5">
      <c r="A30" s="3" t="s">
        <v>969</v>
      </c>
      <c r="B30" s="4" t="n">
        <v>1117380</v>
      </c>
    </row>
    <row r="31" spans="1:5">
      <c r="A31" s="3" t="s">
        <v>971</v>
      </c>
      <c r="B31" s="4" t="n">
        <v>-10020</v>
      </c>
    </row>
    <row r="32" spans="1:5">
      <c r="A32" s="3" t="s">
        <v>972</v>
      </c>
      <c r="B32" s="4" t="n">
        <v>-173961</v>
      </c>
    </row>
    <row r="33" spans="1:5">
      <c r="A33" s="3" t="s">
        <v>974</v>
      </c>
      <c r="B33" s="4" t="n">
        <v>933399</v>
      </c>
      <c r="C33" s="4" t="n">
        <v>933399</v>
      </c>
    </row>
    <row r="34" spans="1:5">
      <c r="A34" s="3" t="s">
        <v>975</v>
      </c>
      <c r="B34" s="4" t="n">
        <v>842986</v>
      </c>
      <c r="C34" s="4" t="n">
        <v>842986</v>
      </c>
    </row>
    <row r="35" spans="1:5">
      <c r="A35" s="5" t="s">
        <v>976</v>
      </c>
    </row>
    <row r="36" spans="1:5">
      <c r="A36" s="3" t="s">
        <v>977</v>
      </c>
      <c r="B36" s="7" t="n">
        <v>19.07</v>
      </c>
    </row>
    <row r="37" spans="1:5">
      <c r="A37" s="3" t="s">
        <v>979</v>
      </c>
      <c r="B37" s="8" t="n">
        <v>14.33</v>
      </c>
    </row>
    <row r="38" spans="1:5">
      <c r="A38" s="3" t="s">
        <v>980</v>
      </c>
      <c r="B38" s="8" t="n">
        <v>20.14</v>
      </c>
    </row>
    <row r="39" spans="1:5">
      <c r="A39" s="3" t="s">
        <v>982</v>
      </c>
      <c r="B39" s="8" t="n">
        <v>18.92</v>
      </c>
      <c r="C39" s="7" t="n">
        <v>18.92</v>
      </c>
    </row>
    <row r="40" spans="1:5">
      <c r="A40" s="3" t="s">
        <v>983</v>
      </c>
      <c r="B40" s="8" t="n">
        <v>19.41</v>
      </c>
      <c r="C40" s="8" t="n">
        <v>19.41</v>
      </c>
    </row>
    <row r="41" spans="1:5">
      <c r="A41" s="5" t="s">
        <v>984</v>
      </c>
    </row>
    <row r="42" spans="1:5">
      <c r="A42" s="3" t="s">
        <v>985</v>
      </c>
      <c r="B42" s="8" t="n">
        <v>0.01</v>
      </c>
    </row>
    <row r="43" spans="1:5">
      <c r="A43" s="3" t="s">
        <v>990</v>
      </c>
      <c r="B43" s="8" t="n">
        <v>0.01</v>
      </c>
      <c r="C43" s="8" t="n">
        <v>0.01</v>
      </c>
    </row>
    <row r="44" spans="1:5">
      <c r="A44" s="3" t="s">
        <v>991</v>
      </c>
      <c r="B44" s="7" t="n">
        <v>0.01</v>
      </c>
      <c r="C44" s="7" t="n">
        <v>0.01</v>
      </c>
    </row>
    <row r="45" spans="1:5">
      <c r="A45" s="3" t="s">
        <v>918</v>
      </c>
    </row>
    <row r="46" spans="1:5">
      <c r="A46" s="5" t="s">
        <v>968</v>
      </c>
    </row>
    <row r="47" spans="1:5">
      <c r="A47" s="3" t="s">
        <v>969</v>
      </c>
      <c r="C47" s="4" t="n">
        <v>1230210</v>
      </c>
      <c r="D47" s="4" t="n">
        <v>862855</v>
      </c>
      <c r="E47" s="4" t="n">
        <v>942068</v>
      </c>
    </row>
    <row r="48" spans="1:5">
      <c r="A48" s="3" t="s">
        <v>970</v>
      </c>
      <c r="C48" s="4" t="n">
        <v>865291</v>
      </c>
      <c r="D48" s="4" t="n">
        <v>923213</v>
      </c>
      <c r="E48" s="4" t="n">
        <v>317351</v>
      </c>
    </row>
    <row r="49" spans="1:5">
      <c r="A49" s="3" t="s">
        <v>992</v>
      </c>
      <c r="C49" s="4" t="n">
        <v>-27075</v>
      </c>
      <c r="D49" s="4" t="n">
        <v>-222781</v>
      </c>
      <c r="E49" s="4" t="n">
        <v>-274314</v>
      </c>
    </row>
    <row r="50" spans="1:5">
      <c r="A50" s="3" t="s">
        <v>971</v>
      </c>
      <c r="C50" s="4" t="n">
        <v>-142176</v>
      </c>
      <c r="D50" s="4" t="n">
        <v>-233005</v>
      </c>
      <c r="E50" s="4" t="n">
        <v>-47947</v>
      </c>
    </row>
    <row r="51" spans="1:5">
      <c r="A51" s="3" t="s">
        <v>974</v>
      </c>
      <c r="B51" s="4" t="n">
        <v>1780997</v>
      </c>
      <c r="C51" s="4" t="n">
        <v>1780997</v>
      </c>
      <c r="D51" s="4" t="n">
        <v>1230210</v>
      </c>
      <c r="E51" s="4" t="n">
        <v>862855</v>
      </c>
    </row>
    <row r="52" spans="1:5">
      <c r="A52" s="3" t="s">
        <v>975</v>
      </c>
      <c r="B52" s="4" t="n">
        <v>0</v>
      </c>
      <c r="C52" s="4" t="n">
        <v>0</v>
      </c>
    </row>
    <row r="53" spans="1:5">
      <c r="A53" s="5" t="s">
        <v>976</v>
      </c>
    </row>
    <row r="54" spans="1:5">
      <c r="A54" s="3" t="s">
        <v>977</v>
      </c>
      <c r="C54" s="7" t="n">
        <v>7.96</v>
      </c>
      <c r="D54" s="7" t="n">
        <v>14.38</v>
      </c>
      <c r="E54" s="7" t="n">
        <v>18.36</v>
      </c>
    </row>
    <row r="55" spans="1:5">
      <c r="A55" s="3" t="s">
        <v>978</v>
      </c>
      <c r="C55" s="8" t="n">
        <v>4.7</v>
      </c>
      <c r="D55" s="8" t="n">
        <v>6.33</v>
      </c>
      <c r="E55" s="8" t="n">
        <v>8.58</v>
      </c>
    </row>
    <row r="56" spans="1:5">
      <c r="A56" s="3" t="s">
        <v>993</v>
      </c>
      <c r="C56" s="8" t="n">
        <v>21.2</v>
      </c>
      <c r="D56" s="8" t="n">
        <v>21.2</v>
      </c>
      <c r="E56" s="8" t="n">
        <v>21.2</v>
      </c>
    </row>
    <row r="57" spans="1:5">
      <c r="A57" s="3" t="s">
        <v>979</v>
      </c>
      <c r="C57" s="8" t="n">
        <v>6.64</v>
      </c>
      <c r="D57" s="8" t="n">
        <v>9.880000000000001</v>
      </c>
      <c r="E57" s="8" t="n">
        <v>15.11</v>
      </c>
    </row>
    <row r="58" spans="1:5">
      <c r="A58" s="3" t="s">
        <v>982</v>
      </c>
      <c r="B58" s="7" t="n">
        <v>6.07</v>
      </c>
      <c r="C58" s="8" t="n">
        <v>6.07</v>
      </c>
      <c r="D58" s="7" t="n">
        <v>7.96</v>
      </c>
      <c r="E58" s="7" t="n">
        <v>14.38</v>
      </c>
    </row>
    <row r="59" spans="1:5">
      <c r="A59" s="3" t="s">
        <v>983</v>
      </c>
      <c r="B59" s="6" t="n">
        <v>0</v>
      </c>
      <c r="C59" s="6" t="n">
        <v>0</v>
      </c>
    </row>
    <row r="60" spans="1:5">
      <c r="A60" s="3" t="s">
        <v>994</v>
      </c>
    </row>
    <row r="61" spans="1:5">
      <c r="A61" s="5" t="s">
        <v>968</v>
      </c>
    </row>
    <row r="62" spans="1:5">
      <c r="A62" s="3" t="s">
        <v>992</v>
      </c>
      <c r="C62" s="4" t="n">
        <v>-24653</v>
      </c>
      <c r="D62" s="4" t="n">
        <v>-31772</v>
      </c>
      <c r="E62" s="4" t="n">
        <v>-74303</v>
      </c>
    </row>
    <row r="63" spans="1:5">
      <c r="A63" s="5" t="s">
        <v>976</v>
      </c>
    </row>
    <row r="64" spans="1:5">
      <c r="A64" s="3" t="s">
        <v>993</v>
      </c>
      <c r="C64" s="7" t="n">
        <v>14.35</v>
      </c>
      <c r="D64" s="7" t="n">
        <v>14.35</v>
      </c>
      <c r="E64" s="7" t="n">
        <v>14.35</v>
      </c>
    </row>
    <row r="65" spans="1:5">
      <c r="A65" s="3" t="s">
        <v>995</v>
      </c>
    </row>
    <row r="66" spans="1:5">
      <c r="A66" s="5" t="s">
        <v>968</v>
      </c>
    </row>
    <row r="67" spans="1:5">
      <c r="A67" s="3" t="s">
        <v>992</v>
      </c>
      <c r="C67" s="4" t="n">
        <v>-26054</v>
      </c>
      <c r="D67" s="4" t="n">
        <v>-68300</v>
      </c>
    </row>
    <row r="68" spans="1:5">
      <c r="A68" s="5" t="s">
        <v>976</v>
      </c>
    </row>
    <row r="69" spans="1:5">
      <c r="A69" s="3" t="s">
        <v>993</v>
      </c>
      <c r="C69" s="7" t="n">
        <v>14.31</v>
      </c>
      <c r="D69" s="7" t="n">
        <v>14.31</v>
      </c>
    </row>
    <row r="70" spans="1:5">
      <c r="A70" s="3" t="s">
        <v>996</v>
      </c>
    </row>
    <row r="71" spans="1:5">
      <c r="A71" s="5" t="s">
        <v>968</v>
      </c>
    </row>
    <row r="72" spans="1:5">
      <c r="A72" s="3" t="s">
        <v>992</v>
      </c>
      <c r="C72" s="4" t="n">
        <v>-94546</v>
      </c>
    </row>
    <row r="73" spans="1:5">
      <c r="A73" s="5" t="s">
        <v>976</v>
      </c>
    </row>
    <row r="74" spans="1:5">
      <c r="A74" s="3" t="s">
        <v>993</v>
      </c>
      <c r="C74" s="7" t="n">
        <v>8.58</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14"/>
    <col customWidth="1" max="3" min="3" width="27"/>
    <col customWidth="1" max="4" min="4" width="21"/>
    <col customWidth="1" max="5" min="5" width="21"/>
  </cols>
  <sheetData>
    <row r="1" spans="1:5">
      <c r="A1" s="1" t="s">
        <v>997</v>
      </c>
      <c r="B1" s="2" t="s">
        <v>998</v>
      </c>
      <c r="C1" s="2" t="s">
        <v>999</v>
      </c>
      <c r="D1" s="2" t="s">
        <v>647</v>
      </c>
      <c r="E1" s="2" t="s">
        <v>646</v>
      </c>
    </row>
    <row r="2" spans="1:5">
      <c r="A2" s="5" t="s">
        <v>581</v>
      </c>
    </row>
    <row r="3" spans="1:5">
      <c r="A3" s="3" t="s">
        <v>1000</v>
      </c>
      <c r="C3" s="3" t="s">
        <v>495</v>
      </c>
    </row>
    <row r="4" spans="1:5">
      <c r="A4" s="3" t="s">
        <v>1001</v>
      </c>
      <c r="C4" s="3" t="s">
        <v>435</v>
      </c>
    </row>
    <row r="5" spans="1:5">
      <c r="A5" s="3" t="s">
        <v>489</v>
      </c>
      <c r="C5" s="4" t="n">
        <v>2</v>
      </c>
    </row>
    <row r="6" spans="1:5">
      <c r="A6" s="3" t="s">
        <v>1002</v>
      </c>
      <c r="C6" s="3" t="s">
        <v>467</v>
      </c>
    </row>
    <row r="7" spans="1:5">
      <c r="A7" s="3" t="s">
        <v>1003</v>
      </c>
      <c r="C7" s="8" t="n">
        <v>1.5</v>
      </c>
    </row>
    <row r="8" spans="1:5">
      <c r="A8" s="3" t="s">
        <v>1004</v>
      </c>
      <c r="C8" s="8" t="n">
        <v>4.25</v>
      </c>
    </row>
    <row r="9" spans="1:5">
      <c r="A9" s="3" t="s">
        <v>1005</v>
      </c>
      <c r="D9" s="6" t="n">
        <v>6100</v>
      </c>
    </row>
    <row r="10" spans="1:5">
      <c r="A10" s="3" t="s">
        <v>99</v>
      </c>
      <c r="C10" s="6" t="n">
        <v>18112</v>
      </c>
      <c r="E10" s="6" t="n">
        <v>20578</v>
      </c>
    </row>
    <row r="11" spans="1:5">
      <c r="A11" s="3" t="s">
        <v>1006</v>
      </c>
      <c r="C11" s="4" t="n">
        <v>764</v>
      </c>
      <c r="E11" s="4" t="n">
        <v>512</v>
      </c>
    </row>
    <row r="12" spans="1:5">
      <c r="A12" s="3" t="s">
        <v>1007</v>
      </c>
      <c r="C12" s="4" t="n">
        <v>17348</v>
      </c>
      <c r="E12" s="6" t="n">
        <v>20066</v>
      </c>
    </row>
    <row r="13" spans="1:5">
      <c r="A13" s="3" t="s">
        <v>1008</v>
      </c>
      <c r="D13" s="4" t="n">
        <v>30000</v>
      </c>
    </row>
    <row r="14" spans="1:5">
      <c r="A14" s="3" t="s">
        <v>83</v>
      </c>
      <c r="C14" s="4" t="n">
        <v>5170</v>
      </c>
    </row>
    <row r="15" spans="1:5">
      <c r="A15" s="3" t="s">
        <v>1009</v>
      </c>
    </row>
    <row r="16" spans="1:5">
      <c r="A16" s="5" t="s">
        <v>581</v>
      </c>
    </row>
    <row r="17" spans="1:5">
      <c r="A17" s="3" t="s">
        <v>1010</v>
      </c>
      <c r="C17" s="4" t="n">
        <v>80000</v>
      </c>
    </row>
    <row r="18" spans="1:5">
      <c r="A18" s="3" t="s">
        <v>1011</v>
      </c>
      <c r="C18" s="4" t="n">
        <v>0</v>
      </c>
    </row>
    <row r="19" spans="1:5">
      <c r="A19" s="3" t="s">
        <v>1012</v>
      </c>
    </row>
    <row r="20" spans="1:5">
      <c r="A20" s="5" t="s">
        <v>581</v>
      </c>
    </row>
    <row r="21" spans="1:5">
      <c r="A21" s="3" t="s">
        <v>1008</v>
      </c>
      <c r="C21" s="4" t="n">
        <v>66700</v>
      </c>
    </row>
    <row r="22" spans="1:5">
      <c r="A22" s="3" t="s">
        <v>1013</v>
      </c>
    </row>
    <row r="23" spans="1:5">
      <c r="A23" s="5" t="s">
        <v>581</v>
      </c>
    </row>
    <row r="24" spans="1:5">
      <c r="A24" s="3" t="s">
        <v>1008</v>
      </c>
      <c r="D24" s="6" t="n">
        <v>31000</v>
      </c>
    </row>
    <row r="25" spans="1:5">
      <c r="A25" s="3" t="s">
        <v>799</v>
      </c>
    </row>
    <row r="26" spans="1:5">
      <c r="A26" s="5" t="s">
        <v>581</v>
      </c>
    </row>
    <row r="27" spans="1:5">
      <c r="A27" s="3" t="s">
        <v>1014</v>
      </c>
      <c r="C27" s="4" t="n">
        <v>89000</v>
      </c>
    </row>
    <row r="28" spans="1:5">
      <c r="A28" s="3" t="s">
        <v>801</v>
      </c>
    </row>
    <row r="29" spans="1:5">
      <c r="A29" s="5" t="s">
        <v>581</v>
      </c>
    </row>
    <row r="30" spans="1:5">
      <c r="A30" s="3" t="s">
        <v>1014</v>
      </c>
      <c r="C30" s="6" t="n">
        <v>122000</v>
      </c>
    </row>
    <row r="31" spans="1:5">
      <c r="A31" s="3" t="s">
        <v>496</v>
      </c>
    </row>
    <row r="32" spans="1:5">
      <c r="A32" s="5" t="s">
        <v>581</v>
      </c>
    </row>
    <row r="33" spans="1:5">
      <c r="A33" s="3" t="s">
        <v>494</v>
      </c>
      <c r="C33" s="3" t="s">
        <v>497</v>
      </c>
    </row>
    <row r="34" spans="1:5">
      <c r="A34" s="3" t="s">
        <v>498</v>
      </c>
      <c r="C34" s="3" t="s">
        <v>499</v>
      </c>
    </row>
    <row r="35" spans="1:5">
      <c r="A35" s="3" t="s">
        <v>500</v>
      </c>
    </row>
    <row r="36" spans="1:5">
      <c r="A36" s="5" t="s">
        <v>581</v>
      </c>
    </row>
    <row r="37" spans="1:5">
      <c r="A37" s="3" t="s">
        <v>494</v>
      </c>
      <c r="C37" s="3" t="s">
        <v>501</v>
      </c>
    </row>
    <row r="38" spans="1:5">
      <c r="A38" s="3" t="s">
        <v>498</v>
      </c>
      <c r="C38" s="3" t="s">
        <v>499</v>
      </c>
    </row>
    <row r="39" spans="1:5">
      <c r="A39" s="3" t="s">
        <v>1015</v>
      </c>
    </row>
    <row r="40" spans="1:5">
      <c r="A40" s="5" t="s">
        <v>581</v>
      </c>
    </row>
    <row r="41" spans="1:5">
      <c r="A41" s="3" t="s">
        <v>1016</v>
      </c>
      <c r="B41" s="3" t="s">
        <v>4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17</v>
      </c>
      <c r="B1" s="2" t="s">
        <v>27</v>
      </c>
      <c r="C1" s="2" t="s">
        <v>572</v>
      </c>
      <c r="D1" s="2" t="s">
        <v>574</v>
      </c>
      <c r="E1" s="2" t="s">
        <v>575</v>
      </c>
      <c r="F1" s="2" t="s">
        <v>28</v>
      </c>
      <c r="G1" s="2" t="s">
        <v>576</v>
      </c>
      <c r="H1" s="2" t="s">
        <v>577</v>
      </c>
      <c r="I1" s="2" t="s">
        <v>578</v>
      </c>
      <c r="J1" s="2" t="s">
        <v>29</v>
      </c>
      <c r="K1" s="2" t="s">
        <v>579</v>
      </c>
      <c r="L1" s="2" t="s">
        <v>580</v>
      </c>
    </row>
    <row r="2" spans="1:12">
      <c r="A2" s="5" t="s">
        <v>249</v>
      </c>
    </row>
    <row r="3" spans="1:12">
      <c r="A3" s="3" t="s">
        <v>1018</v>
      </c>
      <c r="B3" s="8" t="n">
        <v>4.2</v>
      </c>
      <c r="C3" s="8" t="n">
        <v>4.08</v>
      </c>
      <c r="D3" s="8" t="n">
        <v>4.4</v>
      </c>
      <c r="E3" s="8" t="n">
        <v>4.8</v>
      </c>
      <c r="F3" s="8" t="n">
        <v>4.4</v>
      </c>
      <c r="G3" s="8" t="n">
        <v>4.56</v>
      </c>
      <c r="H3" s="8" t="n">
        <v>4.61</v>
      </c>
      <c r="I3" s="8" t="n">
        <v>4.62</v>
      </c>
      <c r="J3" s="8" t="n">
        <v>4.65</v>
      </c>
      <c r="K3" s="8" t="n">
        <v>4.59</v>
      </c>
      <c r="L3" s="8" t="n">
        <v>4.38</v>
      </c>
    </row>
    <row r="4" spans="1:12">
      <c r="A4" s="3" t="s">
        <v>1019</v>
      </c>
      <c r="B4" s="8" t="n">
        <v>1.64</v>
      </c>
      <c r="C4" s="8" t="n">
        <v>1.67</v>
      </c>
      <c r="D4" s="8" t="n">
        <v>1.64</v>
      </c>
      <c r="E4" s="8" t="n">
        <v>1.67</v>
      </c>
      <c r="F4" s="8" t="n">
        <v>1.56</v>
      </c>
      <c r="G4" s="8" t="n">
        <v>1.48</v>
      </c>
      <c r="H4" s="8" t="n">
        <v>1.45</v>
      </c>
      <c r="I4" s="8" t="n">
        <v>1.4</v>
      </c>
      <c r="J4" s="8" t="n">
        <v>1.42</v>
      </c>
      <c r="K4" s="8" t="n">
        <v>1.44</v>
      </c>
      <c r="L4" s="8" t="n">
        <v>1.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7</v>
      </c>
      <c r="C2" s="2" t="s">
        <v>28</v>
      </c>
      <c r="D2" s="2" t="s">
        <v>29</v>
      </c>
    </row>
    <row r="3" spans="1:4">
      <c r="A3" s="5" t="s">
        <v>1021</v>
      </c>
    </row>
    <row r="4" spans="1:4">
      <c r="A4" s="3" t="s">
        <v>1022</v>
      </c>
      <c r="B4" s="6" t="n">
        <v>26078</v>
      </c>
      <c r="C4" s="6" t="n">
        <v>20139</v>
      </c>
      <c r="D4" s="6" t="n">
        <v>22341</v>
      </c>
    </row>
    <row r="5" spans="1:4">
      <c r="A5" s="3" t="s">
        <v>1023</v>
      </c>
      <c r="B5" s="4" t="n">
        <v>28577</v>
      </c>
      <c r="C5" s="4" t="n">
        <v>37729</v>
      </c>
      <c r="D5" s="4" t="n">
        <v>26360</v>
      </c>
    </row>
    <row r="6" spans="1:4">
      <c r="A6" s="3" t="s">
        <v>1024</v>
      </c>
      <c r="B6" s="4" t="n">
        <v>-20554</v>
      </c>
      <c r="C6" s="4" t="n">
        <v>-24099</v>
      </c>
      <c r="D6" s="4" t="n">
        <v>-23556</v>
      </c>
    </row>
    <row r="7" spans="1:4">
      <c r="A7" s="3" t="s">
        <v>1025</v>
      </c>
      <c r="B7" s="4" t="n">
        <v>-37</v>
      </c>
      <c r="C7" s="4" t="n">
        <v>-580</v>
      </c>
      <c r="D7" s="4" t="n">
        <v>-572</v>
      </c>
    </row>
    <row r="8" spans="1:4">
      <c r="A8" s="3" t="s">
        <v>1026</v>
      </c>
      <c r="B8" s="4" t="n">
        <v>2620</v>
      </c>
      <c r="C8" s="4" t="n">
        <v>-7111</v>
      </c>
      <c r="D8" s="4" t="n">
        <v>-4434</v>
      </c>
    </row>
    <row r="9" spans="1:4">
      <c r="A9" s="3" t="s">
        <v>1027</v>
      </c>
      <c r="B9" s="4" t="n">
        <v>36684</v>
      </c>
      <c r="C9" s="4" t="n">
        <v>26078</v>
      </c>
      <c r="D9" s="4" t="n">
        <v>20139</v>
      </c>
    </row>
    <row r="10" spans="1:4">
      <c r="A10" s="5" t="s">
        <v>1028</v>
      </c>
    </row>
    <row r="11" spans="1:4">
      <c r="A11" s="3" t="s">
        <v>1029</v>
      </c>
      <c r="B11" s="4" t="n">
        <v>-5500</v>
      </c>
      <c r="C11" s="4" t="n">
        <v>-7935</v>
      </c>
      <c r="D11" s="4" t="n">
        <v>-7519</v>
      </c>
    </row>
    <row r="12" spans="1:4">
      <c r="A12" s="3" t="s">
        <v>1030</v>
      </c>
      <c r="B12" s="4" t="n">
        <v>0</v>
      </c>
      <c r="C12" s="4" t="n">
        <v>684</v>
      </c>
      <c r="D12" s="4" t="n">
        <v>455</v>
      </c>
    </row>
    <row r="13" spans="1:4">
      <c r="A13" s="3" t="s">
        <v>1031</v>
      </c>
      <c r="B13" s="4" t="n">
        <v>-11458</v>
      </c>
      <c r="C13" s="4" t="n">
        <v>-863</v>
      </c>
      <c r="D13" s="4" t="n">
        <v>-1857</v>
      </c>
    </row>
    <row r="14" spans="1:4">
      <c r="A14" s="3" t="s">
        <v>1032</v>
      </c>
      <c r="B14" s="4" t="n">
        <v>-1614</v>
      </c>
      <c r="C14" s="4" t="n">
        <v>2614</v>
      </c>
      <c r="D14" s="4" t="n">
        <v>986</v>
      </c>
    </row>
    <row r="15" spans="1:4">
      <c r="A15" s="3" t="s">
        <v>1033</v>
      </c>
      <c r="B15" s="4" t="n">
        <v>-18572</v>
      </c>
      <c r="C15" s="4" t="n">
        <v>-5500</v>
      </c>
      <c r="D15" s="4" t="n">
        <v>-7935</v>
      </c>
    </row>
    <row r="16" spans="1:4">
      <c r="A16" s="5" t="s">
        <v>1034</v>
      </c>
    </row>
    <row r="17" spans="1:4">
      <c r="A17" s="3" t="s">
        <v>1022</v>
      </c>
      <c r="B17" s="4" t="n">
        <v>20578</v>
      </c>
      <c r="C17" s="4" t="n">
        <v>12204</v>
      </c>
      <c r="D17" s="4" t="n">
        <v>14822</v>
      </c>
    </row>
    <row r="18" spans="1:4">
      <c r="A18" s="3" t="s">
        <v>1023</v>
      </c>
      <c r="B18" s="4" t="n">
        <v>28577</v>
      </c>
      <c r="C18" s="4" t="n">
        <v>37729</v>
      </c>
      <c r="D18" s="4" t="n">
        <v>26360</v>
      </c>
    </row>
    <row r="19" spans="1:4">
      <c r="A19" s="3" t="s">
        <v>1024</v>
      </c>
      <c r="B19" s="4" t="n">
        <v>-20554</v>
      </c>
      <c r="C19" s="4" t="n">
        <v>-23415</v>
      </c>
      <c r="D19" s="4" t="n">
        <v>-23101</v>
      </c>
    </row>
    <row r="20" spans="1:4">
      <c r="A20" s="3" t="s">
        <v>1025</v>
      </c>
      <c r="B20" s="4" t="n">
        <v>-11495</v>
      </c>
      <c r="C20" s="4" t="n">
        <v>-1443</v>
      </c>
      <c r="D20" s="4" t="n">
        <v>-2429</v>
      </c>
    </row>
    <row r="21" spans="1:4">
      <c r="A21" s="3" t="s">
        <v>1026</v>
      </c>
      <c r="B21" s="4" t="n">
        <v>1006</v>
      </c>
      <c r="C21" s="4" t="n">
        <v>-4497</v>
      </c>
      <c r="D21" s="4" t="n">
        <v>-3448</v>
      </c>
    </row>
    <row r="22" spans="1:4">
      <c r="A22" s="3" t="s">
        <v>1027</v>
      </c>
      <c r="B22" s="4" t="n">
        <v>18112</v>
      </c>
      <c r="C22" s="4" t="n">
        <v>20578</v>
      </c>
      <c r="D22" s="4" t="n">
        <v>12204</v>
      </c>
    </row>
    <row r="23" spans="1:4">
      <c r="A23" s="3" t="s">
        <v>1035</v>
      </c>
    </row>
    <row r="24" spans="1:4">
      <c r="A24" s="5" t="s">
        <v>1021</v>
      </c>
    </row>
    <row r="25" spans="1:4">
      <c r="A25" s="3" t="s">
        <v>1022</v>
      </c>
      <c r="B25" s="4" t="n">
        <v>5118</v>
      </c>
      <c r="C25" s="4" t="n">
        <v>1999</v>
      </c>
      <c r="D25" s="4" t="n">
        <v>2235</v>
      </c>
    </row>
    <row r="26" spans="1:4">
      <c r="A26" s="3" t="s">
        <v>1023</v>
      </c>
      <c r="B26" s="4" t="n">
        <v>7196</v>
      </c>
      <c r="C26" s="4" t="n">
        <v>4616</v>
      </c>
      <c r="D26" s="4" t="n">
        <v>14</v>
      </c>
    </row>
    <row r="27" spans="1:4">
      <c r="A27" s="3" t="s">
        <v>1024</v>
      </c>
      <c r="B27" s="4" t="n">
        <v>0</v>
      </c>
      <c r="C27" s="4" t="n">
        <v>-9</v>
      </c>
      <c r="D27" s="4" t="n">
        <v>0</v>
      </c>
    </row>
    <row r="28" spans="1:4">
      <c r="A28" s="3" t="s">
        <v>1025</v>
      </c>
      <c r="B28" s="4" t="n">
        <v>0</v>
      </c>
      <c r="C28" s="4" t="n">
        <v>-532</v>
      </c>
      <c r="D28" s="4" t="n">
        <v>0</v>
      </c>
    </row>
    <row r="29" spans="1:4">
      <c r="A29" s="3" t="s">
        <v>1026</v>
      </c>
      <c r="B29" s="4" t="n">
        <v>998</v>
      </c>
      <c r="C29" s="4" t="n">
        <v>-956</v>
      </c>
      <c r="D29" s="4" t="n">
        <v>-250</v>
      </c>
    </row>
    <row r="30" spans="1:4">
      <c r="A30" s="3" t="s">
        <v>1027</v>
      </c>
      <c r="B30" s="4" t="n">
        <v>13312</v>
      </c>
      <c r="C30" s="4" t="n">
        <v>5118</v>
      </c>
      <c r="D30" s="4" t="n">
        <v>1999</v>
      </c>
    </row>
    <row r="31" spans="1:4">
      <c r="A31" s="3" t="s">
        <v>1036</v>
      </c>
    </row>
    <row r="32" spans="1:4">
      <c r="A32" s="5" t="s">
        <v>1021</v>
      </c>
    </row>
    <row r="33" spans="1:4">
      <c r="A33" s="3" t="s">
        <v>1022</v>
      </c>
      <c r="B33" s="4" t="n">
        <v>7013</v>
      </c>
      <c r="C33" s="4" t="n">
        <v>10360</v>
      </c>
      <c r="D33" s="4" t="n">
        <v>9484</v>
      </c>
    </row>
    <row r="34" spans="1:4">
      <c r="A34" s="3" t="s">
        <v>1023</v>
      </c>
      <c r="B34" s="4" t="n">
        <v>19903</v>
      </c>
      <c r="C34" s="4" t="n">
        <v>19692</v>
      </c>
      <c r="D34" s="4" t="n">
        <v>22726</v>
      </c>
    </row>
    <row r="35" spans="1:4">
      <c r="A35" s="3" t="s">
        <v>1024</v>
      </c>
      <c r="B35" s="4" t="n">
        <v>-17523</v>
      </c>
      <c r="C35" s="4" t="n">
        <v>-19877</v>
      </c>
      <c r="D35" s="4" t="n">
        <v>-20582</v>
      </c>
    </row>
    <row r="36" spans="1:4">
      <c r="A36" s="3" t="s">
        <v>1025</v>
      </c>
      <c r="B36" s="4" t="n">
        <v>0</v>
      </c>
      <c r="C36" s="4" t="n">
        <v>-26</v>
      </c>
      <c r="D36" s="4" t="n">
        <v>-29</v>
      </c>
    </row>
    <row r="37" spans="1:4">
      <c r="A37" s="3" t="s">
        <v>1026</v>
      </c>
      <c r="B37" s="4" t="n">
        <v>1757</v>
      </c>
      <c r="C37" s="4" t="n">
        <v>-3136</v>
      </c>
      <c r="D37" s="4" t="n">
        <v>-1239</v>
      </c>
    </row>
    <row r="38" spans="1:4">
      <c r="A38" s="3" t="s">
        <v>1027</v>
      </c>
      <c r="B38" s="4" t="n">
        <v>11150</v>
      </c>
      <c r="C38" s="4" t="n">
        <v>7013</v>
      </c>
      <c r="D38" s="4" t="n">
        <v>10360</v>
      </c>
    </row>
    <row r="39" spans="1:4">
      <c r="A39" s="3" t="s">
        <v>561</v>
      </c>
    </row>
    <row r="40" spans="1:4">
      <c r="A40" s="5" t="s">
        <v>1021</v>
      </c>
    </row>
    <row r="41" spans="1:4">
      <c r="A41" s="3" t="s">
        <v>1022</v>
      </c>
      <c r="B41" s="4" t="n">
        <v>13947</v>
      </c>
      <c r="C41" s="4" t="n">
        <v>7780</v>
      </c>
      <c r="D41" s="4" t="n">
        <v>10622</v>
      </c>
    </row>
    <row r="42" spans="1:4">
      <c r="A42" s="3" t="s">
        <v>1023</v>
      </c>
      <c r="B42" s="4" t="n">
        <v>1478</v>
      </c>
      <c r="C42" s="4" t="n">
        <v>13421</v>
      </c>
      <c r="D42" s="4" t="n">
        <v>3620</v>
      </c>
    </row>
    <row r="43" spans="1:4">
      <c r="A43" s="3" t="s">
        <v>1024</v>
      </c>
      <c r="B43" s="4" t="n">
        <v>-3031</v>
      </c>
      <c r="C43" s="4" t="n">
        <v>-4213</v>
      </c>
      <c r="D43" s="4" t="n">
        <v>-2974</v>
      </c>
    </row>
    <row r="44" spans="1:4">
      <c r="A44" s="3" t="s">
        <v>1025</v>
      </c>
      <c r="B44" s="4" t="n">
        <v>-37</v>
      </c>
      <c r="C44" s="4" t="n">
        <v>-22</v>
      </c>
      <c r="D44" s="4" t="n">
        <v>-543</v>
      </c>
    </row>
    <row r="45" spans="1:4">
      <c r="A45" s="3" t="s">
        <v>1026</v>
      </c>
      <c r="B45" s="4" t="n">
        <v>-135</v>
      </c>
      <c r="C45" s="4" t="n">
        <v>-3019</v>
      </c>
      <c r="D45" s="4" t="n">
        <v>-2945</v>
      </c>
    </row>
    <row r="46" spans="1:4">
      <c r="A46" s="3" t="s">
        <v>1027</v>
      </c>
      <c r="B46" s="6" t="n">
        <v>12222</v>
      </c>
      <c r="C46" s="6" t="n">
        <v>13947</v>
      </c>
      <c r="D46" s="6" t="n">
        <v>77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645</v>
      </c>
    </row>
    <row r="2" spans="1:2">
      <c r="A2" s="3" t="s">
        <v>1038</v>
      </c>
    </row>
    <row r="3" spans="1:2">
      <c r="A3" s="5" t="s">
        <v>1039</v>
      </c>
    </row>
    <row r="4" spans="1:2">
      <c r="A4" s="3" t="s">
        <v>1040</v>
      </c>
      <c r="B4" s="6" t="n">
        <v>435228</v>
      </c>
    </row>
    <row r="5" spans="1:2">
      <c r="A5" s="3" t="s">
        <v>1041</v>
      </c>
    </row>
    <row r="6" spans="1:2">
      <c r="A6" s="5" t="s">
        <v>1039</v>
      </c>
    </row>
    <row r="7" spans="1:2">
      <c r="A7" s="3" t="s">
        <v>1040</v>
      </c>
      <c r="B7" s="6" t="n">
        <v>4223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645</v>
      </c>
    </row>
    <row r="2" spans="1:2">
      <c r="A2" s="5" t="s">
        <v>1043</v>
      </c>
    </row>
    <row r="3" spans="1:2">
      <c r="A3" s="3" t="s">
        <v>1044</v>
      </c>
      <c r="B3" s="6" t="n">
        <v>132040</v>
      </c>
    </row>
    <row r="4" spans="1:2">
      <c r="A4" s="3" t="s">
        <v>1045</v>
      </c>
      <c r="B4" s="4" t="n">
        <v>132040</v>
      </c>
    </row>
    <row r="5" spans="1:2">
      <c r="A5" s="5" t="s">
        <v>1046</v>
      </c>
    </row>
    <row r="6" spans="1:2">
      <c r="A6" s="3" t="s">
        <v>1047</v>
      </c>
      <c r="B6" s="4" t="n">
        <v>30591</v>
      </c>
    </row>
    <row r="7" spans="1:2">
      <c r="A7" s="3" t="s">
        <v>879</v>
      </c>
      <c r="B7" s="4" t="n">
        <v>512</v>
      </c>
    </row>
    <row r="8" spans="1:2">
      <c r="A8" s="3" t="s">
        <v>1048</v>
      </c>
      <c r="B8" s="4" t="n">
        <v>164385</v>
      </c>
    </row>
    <row r="9" spans="1:2">
      <c r="A9" s="3" t="s">
        <v>1049</v>
      </c>
      <c r="B9" s="4" t="n">
        <v>195488</v>
      </c>
    </row>
    <row r="10" spans="1:2">
      <c r="A10" s="3" t="s">
        <v>1050</v>
      </c>
    </row>
    <row r="11" spans="1:2">
      <c r="A11" s="5" t="s">
        <v>1043</v>
      </c>
    </row>
    <row r="12" spans="1:2">
      <c r="A12" s="3" t="s">
        <v>1044</v>
      </c>
      <c r="B12" s="4" t="n">
        <v>132040</v>
      </c>
    </row>
    <row r="13" spans="1:2">
      <c r="A13" s="3" t="s">
        <v>1045</v>
      </c>
      <c r="B13" s="4" t="n">
        <v>132040</v>
      </c>
    </row>
    <row r="14" spans="1:2">
      <c r="A14" s="5" t="s">
        <v>1046</v>
      </c>
    </row>
    <row r="15" spans="1:2">
      <c r="A15" s="3" t="s">
        <v>1047</v>
      </c>
      <c r="B15" s="4" t="n">
        <v>0</v>
      </c>
    </row>
    <row r="16" spans="1:2">
      <c r="A16" s="3" t="s">
        <v>879</v>
      </c>
      <c r="B16" s="4" t="n">
        <v>0</v>
      </c>
    </row>
    <row r="17" spans="1:2">
      <c r="A17" s="3" t="s">
        <v>1048</v>
      </c>
      <c r="B17" s="4" t="n">
        <v>0</v>
      </c>
    </row>
    <row r="18" spans="1:2">
      <c r="A18" s="3" t="s">
        <v>1049</v>
      </c>
      <c r="B18" s="4" t="n">
        <v>0</v>
      </c>
    </row>
    <row r="19" spans="1:2">
      <c r="A19" s="3" t="s">
        <v>1051</v>
      </c>
    </row>
    <row r="20" spans="1:2">
      <c r="A20" s="5" t="s">
        <v>1043</v>
      </c>
    </row>
    <row r="21" spans="1:2">
      <c r="A21" s="3" t="s">
        <v>1044</v>
      </c>
      <c r="B21" s="4" t="n">
        <v>0</v>
      </c>
    </row>
    <row r="22" spans="1:2">
      <c r="A22" s="3" t="s">
        <v>1045</v>
      </c>
      <c r="B22" s="4" t="n">
        <v>0</v>
      </c>
    </row>
    <row r="23" spans="1:2">
      <c r="A23" s="5" t="s">
        <v>1046</v>
      </c>
    </row>
    <row r="24" spans="1:2">
      <c r="A24" s="3" t="s">
        <v>1047</v>
      </c>
      <c r="B24" s="4" t="n">
        <v>30591</v>
      </c>
    </row>
    <row r="25" spans="1:2">
      <c r="A25" s="3" t="s">
        <v>879</v>
      </c>
      <c r="B25" s="4" t="n">
        <v>512</v>
      </c>
    </row>
    <row r="26" spans="1:2">
      <c r="A26" s="3" t="s">
        <v>1048</v>
      </c>
      <c r="B26" s="4" t="n">
        <v>164385</v>
      </c>
    </row>
    <row r="27" spans="1:2">
      <c r="A27" s="3" t="s">
        <v>1049</v>
      </c>
      <c r="B27" s="4" t="n">
        <v>195488</v>
      </c>
    </row>
    <row r="28" spans="1:2">
      <c r="A28" s="3" t="s">
        <v>1052</v>
      </c>
    </row>
    <row r="29" spans="1:2">
      <c r="A29" s="5" t="s">
        <v>1043</v>
      </c>
    </row>
    <row r="30" spans="1:2">
      <c r="A30" s="3" t="s">
        <v>1044</v>
      </c>
      <c r="B30" s="4" t="n">
        <v>0</v>
      </c>
    </row>
    <row r="31" spans="1:2">
      <c r="A31" s="3" t="s">
        <v>1045</v>
      </c>
      <c r="B31" s="4" t="n">
        <v>0</v>
      </c>
    </row>
    <row r="32" spans="1:2">
      <c r="A32" s="5" t="s">
        <v>1046</v>
      </c>
    </row>
    <row r="33" spans="1:2">
      <c r="A33" s="3" t="s">
        <v>1047</v>
      </c>
      <c r="B33" s="4" t="n">
        <v>0</v>
      </c>
    </row>
    <row r="34" spans="1:2">
      <c r="A34" s="3" t="s">
        <v>879</v>
      </c>
      <c r="B34" s="4" t="n">
        <v>0</v>
      </c>
    </row>
    <row r="35" spans="1:2">
      <c r="A35" s="3" t="s">
        <v>1048</v>
      </c>
      <c r="B35" s="4" t="n">
        <v>0</v>
      </c>
    </row>
    <row r="36" spans="1:2">
      <c r="A36" s="3" t="s">
        <v>1049</v>
      </c>
      <c r="B3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1053</v>
      </c>
      <c r="B1" s="2" t="s">
        <v>1</v>
      </c>
    </row>
    <row r="2" spans="1:3">
      <c r="B2" s="2" t="s">
        <v>1054</v>
      </c>
      <c r="C2" s="2" t="s">
        <v>646</v>
      </c>
    </row>
    <row r="3" spans="1:3">
      <c r="A3" s="5" t="s">
        <v>258</v>
      </c>
    </row>
    <row r="4" spans="1:3">
      <c r="A4" s="3" t="s">
        <v>1055</v>
      </c>
      <c r="B4" s="4" t="n">
        <v>4</v>
      </c>
    </row>
    <row r="5" spans="1:3">
      <c r="A5" s="3" t="s">
        <v>1056</v>
      </c>
      <c r="B5" s="4" t="n">
        <v>2</v>
      </c>
    </row>
    <row r="6" spans="1:3">
      <c r="A6" s="3" t="s">
        <v>1057</v>
      </c>
      <c r="B6" s="6" t="n">
        <v>847966</v>
      </c>
      <c r="C6" s="6" t="n">
        <v>8333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7</v>
      </c>
    </row>
    <row r="3" spans="1:2">
      <c r="A3" s="5" t="s">
        <v>200</v>
      </c>
    </row>
    <row r="4" spans="1:2">
      <c r="A4" s="3" t="s">
        <v>202</v>
      </c>
      <c r="B4" s="3"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7</v>
      </c>
      <c r="C2" s="2" t="s">
        <v>28</v>
      </c>
      <c r="D2" s="2" t="s">
        <v>29</v>
      </c>
    </row>
    <row r="3" spans="1:4">
      <c r="A3" s="5" t="s">
        <v>1059</v>
      </c>
    </row>
    <row r="4" spans="1:4">
      <c r="A4" s="3" t="s">
        <v>33</v>
      </c>
      <c r="B4" s="6" t="n">
        <v>2928630</v>
      </c>
      <c r="C4" s="6" t="n">
        <v>3052740</v>
      </c>
      <c r="D4" s="6" t="n">
        <v>3651065</v>
      </c>
    </row>
    <row r="5" spans="1:4">
      <c r="A5" s="3" t="s">
        <v>1060</v>
      </c>
      <c r="B5" s="4" t="n">
        <v>238445</v>
      </c>
      <c r="C5" s="4" t="n">
        <v>230171</v>
      </c>
      <c r="D5" s="4" t="n">
        <v>251674</v>
      </c>
    </row>
    <row r="6" spans="1:4">
      <c r="A6" s="3" t="s">
        <v>127</v>
      </c>
      <c r="B6" s="4" t="n">
        <v>-92969</v>
      </c>
      <c r="C6" s="4" t="n">
        <v>-110715</v>
      </c>
      <c r="D6" s="4" t="n">
        <v>-116811</v>
      </c>
    </row>
    <row r="7" spans="1:4">
      <c r="A7" s="3" t="s">
        <v>1061</v>
      </c>
      <c r="B7" s="4" t="n">
        <v>57244</v>
      </c>
      <c r="C7" s="4" t="n">
        <v>12308</v>
      </c>
      <c r="D7" s="4" t="n">
        <v>3379</v>
      </c>
    </row>
    <row r="8" spans="1:4">
      <c r="A8" s="3" t="s">
        <v>133</v>
      </c>
      <c r="B8" s="4" t="n">
        <v>-5776</v>
      </c>
      <c r="C8" s="4" t="n">
        <v>-6038</v>
      </c>
      <c r="D8" s="4" t="n">
        <v>-7111</v>
      </c>
    </row>
    <row r="9" spans="1:4">
      <c r="A9" s="3" t="s">
        <v>457</v>
      </c>
      <c r="B9" s="4" t="n">
        <v>-7697</v>
      </c>
      <c r="C9" s="4" t="n">
        <v>-12343</v>
      </c>
      <c r="D9" s="4" t="n">
        <v>-50886</v>
      </c>
    </row>
    <row r="10" spans="1:4">
      <c r="A10" s="3" t="s">
        <v>479</v>
      </c>
      <c r="B10" s="4" t="n">
        <v>-5045</v>
      </c>
      <c r="C10" s="4" t="n">
        <v>-679</v>
      </c>
      <c r="D10" s="4" t="n">
        <v>-2029</v>
      </c>
    </row>
    <row r="11" spans="1:4">
      <c r="A11" s="3" t="s">
        <v>1062</v>
      </c>
      <c r="B11" s="4" t="n">
        <v>0</v>
      </c>
      <c r="C11" s="4" t="n">
        <v>-210</v>
      </c>
      <c r="D11" s="4" t="n">
        <v>-2503</v>
      </c>
    </row>
    <row r="12" spans="1:4">
      <c r="A12" s="3" t="s">
        <v>1063</v>
      </c>
      <c r="B12" s="4" t="n">
        <v>-5341</v>
      </c>
      <c r="C12" s="4" t="n">
        <v>-18346</v>
      </c>
      <c r="D12" s="4" t="n">
        <v>-4707</v>
      </c>
    </row>
    <row r="13" spans="1:4">
      <c r="A13" s="3" t="s">
        <v>1064</v>
      </c>
      <c r="B13" s="4" t="n">
        <v>-281</v>
      </c>
      <c r="C13" s="4" t="n">
        <v>-741</v>
      </c>
      <c r="D13" s="4" t="n">
        <v>-149</v>
      </c>
    </row>
    <row r="14" spans="1:4">
      <c r="A14" s="3" t="s">
        <v>43</v>
      </c>
      <c r="B14" s="4" t="n">
        <v>178580</v>
      </c>
      <c r="C14" s="4" t="n">
        <v>93407</v>
      </c>
      <c r="D14" s="4" t="n">
        <v>70857</v>
      </c>
    </row>
    <row r="15" spans="1:4">
      <c r="A15" s="3" t="s">
        <v>44</v>
      </c>
      <c r="B15" s="4" t="n">
        <v>-66880</v>
      </c>
      <c r="C15" s="4" t="n">
        <v>-64407</v>
      </c>
      <c r="D15" s="4" t="n">
        <v>-72750</v>
      </c>
    </row>
    <row r="16" spans="1:4">
      <c r="A16" s="3" t="s">
        <v>45</v>
      </c>
      <c r="B16" s="4" t="n">
        <v>-3065</v>
      </c>
      <c r="C16" s="4" t="n">
        <v>-2894</v>
      </c>
      <c r="D16" s="4" t="n">
        <v>-685</v>
      </c>
    </row>
    <row r="17" spans="1:4">
      <c r="A17" s="3" t="s">
        <v>46</v>
      </c>
      <c r="B17" s="4" t="n">
        <v>32354</v>
      </c>
      <c r="C17" s="4" t="n">
        <v>-54032</v>
      </c>
      <c r="D17" s="4" t="n">
        <v>-74117</v>
      </c>
    </row>
    <row r="18" spans="1:4">
      <c r="A18" s="3" t="s">
        <v>47</v>
      </c>
      <c r="B18" s="4" t="n">
        <v>-2360</v>
      </c>
      <c r="C18" s="4" t="n">
        <v>-627</v>
      </c>
      <c r="D18" s="4" t="n">
        <v>146</v>
      </c>
    </row>
    <row r="19" spans="1:4">
      <c r="A19" s="3" t="s">
        <v>49</v>
      </c>
      <c r="B19" s="4" t="n">
        <v>-59641</v>
      </c>
      <c r="C19" s="4" t="n">
        <v>-22816</v>
      </c>
      <c r="D19" s="4" t="n">
        <v>-32479</v>
      </c>
    </row>
    <row r="20" spans="1:4">
      <c r="A20" s="3" t="s">
        <v>51</v>
      </c>
      <c r="B20" s="4" t="n">
        <v>-178</v>
      </c>
      <c r="C20" s="4" t="n">
        <v>-264</v>
      </c>
      <c r="D20" s="4" t="n">
        <v>-305</v>
      </c>
    </row>
    <row r="21" spans="1:4">
      <c r="A21" s="3" t="s">
        <v>52</v>
      </c>
      <c r="B21" s="4" t="n">
        <v>78810</v>
      </c>
      <c r="C21" s="4" t="n">
        <v>-51633</v>
      </c>
      <c r="D21" s="4" t="n">
        <v>-109333</v>
      </c>
    </row>
    <row r="22" spans="1:4">
      <c r="A22" s="3" t="s">
        <v>1065</v>
      </c>
    </row>
    <row r="23" spans="1:4">
      <c r="A23" s="5" t="s">
        <v>1059</v>
      </c>
    </row>
    <row r="24" spans="1:4">
      <c r="A24" s="3" t="s">
        <v>33</v>
      </c>
      <c r="B24" s="4" t="n">
        <v>2928630</v>
      </c>
      <c r="C24" s="4" t="n">
        <v>3052740</v>
      </c>
      <c r="D24" s="4" t="n">
        <v>3651065</v>
      </c>
    </row>
    <row r="25" spans="1:4">
      <c r="A25" s="3" t="s">
        <v>1060</v>
      </c>
      <c r="B25" s="4" t="n">
        <v>298740</v>
      </c>
      <c r="C25" s="4" t="n">
        <v>308303</v>
      </c>
      <c r="D25" s="4" t="n">
        <v>317321</v>
      </c>
    </row>
    <row r="26" spans="1:4">
      <c r="A26" s="3" t="s">
        <v>127</v>
      </c>
      <c r="B26" s="4" t="n">
        <v>-107561</v>
      </c>
      <c r="C26" s="4" t="n">
        <v>-124920</v>
      </c>
      <c r="D26" s="4" t="n">
        <v>-137957</v>
      </c>
    </row>
    <row r="27" spans="1:4">
      <c r="A27" s="3" t="s">
        <v>1066</v>
      </c>
    </row>
    <row r="28" spans="1:4">
      <c r="A28" s="5" t="s">
        <v>1059</v>
      </c>
    </row>
    <row r="29" spans="1:4">
      <c r="A29" s="3" t="s">
        <v>33</v>
      </c>
      <c r="B29" s="4" t="n">
        <v>1333237</v>
      </c>
      <c r="C29" s="4" t="n">
        <v>1361989</v>
      </c>
      <c r="D29" s="4" t="n">
        <v>1816046</v>
      </c>
    </row>
    <row r="30" spans="1:4">
      <c r="A30" s="3" t="s">
        <v>1060</v>
      </c>
      <c r="B30" s="4" t="n">
        <v>168076</v>
      </c>
      <c r="C30" s="4" t="n">
        <v>174102</v>
      </c>
      <c r="D30" s="4" t="n">
        <v>220711</v>
      </c>
    </row>
    <row r="31" spans="1:4">
      <c r="A31" s="3" t="s">
        <v>127</v>
      </c>
      <c r="B31" s="4" t="n">
        <v>-43733</v>
      </c>
      <c r="C31" s="4" t="n">
        <v>-48849</v>
      </c>
      <c r="D31" s="4" t="n">
        <v>-60261</v>
      </c>
    </row>
    <row r="32" spans="1:4">
      <c r="A32" s="3" t="s">
        <v>1067</v>
      </c>
    </row>
    <row r="33" spans="1:4">
      <c r="A33" s="5" t="s">
        <v>1059</v>
      </c>
    </row>
    <row r="34" spans="1:4">
      <c r="A34" s="3" t="s">
        <v>33</v>
      </c>
      <c r="B34" s="4" t="n">
        <v>409671</v>
      </c>
      <c r="C34" s="4" t="n">
        <v>398144</v>
      </c>
      <c r="D34" s="4" t="n">
        <v>594220</v>
      </c>
    </row>
    <row r="35" spans="1:4">
      <c r="A35" s="3" t="s">
        <v>1060</v>
      </c>
      <c r="B35" s="4" t="n">
        <v>18049</v>
      </c>
      <c r="C35" s="4" t="n">
        <v>2059</v>
      </c>
      <c r="D35" s="4" t="n">
        <v>-11284</v>
      </c>
    </row>
    <row r="36" spans="1:4">
      <c r="A36" s="3" t="s">
        <v>127</v>
      </c>
      <c r="B36" s="4" t="n">
        <v>-27376</v>
      </c>
      <c r="C36" s="4" t="n">
        <v>-30998</v>
      </c>
      <c r="D36" s="4" t="n">
        <v>-29142</v>
      </c>
    </row>
    <row r="37" spans="1:4">
      <c r="A37" s="3" t="s">
        <v>1068</v>
      </c>
    </row>
    <row r="38" spans="1:4">
      <c r="A38" s="5" t="s">
        <v>1059</v>
      </c>
    </row>
    <row r="39" spans="1:4">
      <c r="A39" s="3" t="s">
        <v>33</v>
      </c>
      <c r="B39" s="4" t="n">
        <v>363965</v>
      </c>
      <c r="C39" s="4" t="n">
        <v>367364</v>
      </c>
      <c r="D39" s="4" t="n">
        <v>385114</v>
      </c>
    </row>
    <row r="40" spans="1:4">
      <c r="A40" s="3" t="s">
        <v>1060</v>
      </c>
      <c r="B40" s="4" t="n">
        <v>36288</v>
      </c>
      <c r="C40" s="4" t="n">
        <v>31424</v>
      </c>
      <c r="D40" s="4" t="n">
        <v>25035</v>
      </c>
    </row>
    <row r="41" spans="1:4">
      <c r="A41" s="3" t="s">
        <v>127</v>
      </c>
      <c r="B41" s="4" t="n">
        <v>-21975</v>
      </c>
      <c r="C41" s="4" t="n">
        <v>-25733</v>
      </c>
      <c r="D41" s="4" t="n">
        <v>-28565</v>
      </c>
    </row>
    <row r="42" spans="1:4">
      <c r="A42" s="3" t="s">
        <v>1069</v>
      </c>
    </row>
    <row r="43" spans="1:4">
      <c r="A43" s="5" t="s">
        <v>1059</v>
      </c>
    </row>
    <row r="44" spans="1:4">
      <c r="A44" s="3" t="s">
        <v>33</v>
      </c>
      <c r="B44" s="4" t="n">
        <v>821757</v>
      </c>
      <c r="C44" s="4" t="n">
        <v>925243</v>
      </c>
      <c r="D44" s="4" t="n">
        <v>855685</v>
      </c>
    </row>
    <row r="45" spans="1:4">
      <c r="A45" s="3" t="s">
        <v>1060</v>
      </c>
      <c r="B45" s="4" t="n">
        <v>76327</v>
      </c>
      <c r="C45" s="4" t="n">
        <v>100718</v>
      </c>
      <c r="D45" s="4" t="n">
        <v>82859</v>
      </c>
    </row>
    <row r="46" spans="1:4">
      <c r="A46" s="3" t="s">
        <v>127</v>
      </c>
      <c r="B46" s="4" t="n">
        <v>-14477</v>
      </c>
      <c r="C46" s="4" t="n">
        <v>-19340</v>
      </c>
      <c r="D46" s="4" t="n">
        <v>-19989</v>
      </c>
    </row>
    <row r="47" spans="1:4">
      <c r="A47" s="3" t="s">
        <v>1070</v>
      </c>
    </row>
    <row r="48" spans="1:4">
      <c r="A48" s="5" t="s">
        <v>1059</v>
      </c>
    </row>
    <row r="49" spans="1:4">
      <c r="A49" s="3" t="s">
        <v>1060</v>
      </c>
      <c r="B49" s="4" t="n">
        <v>-60295</v>
      </c>
      <c r="C49" s="4" t="n">
        <v>-78132</v>
      </c>
      <c r="D49" s="4" t="n">
        <v>-65647</v>
      </c>
    </row>
    <row r="50" spans="1:4">
      <c r="A50" s="3" t="s">
        <v>127</v>
      </c>
      <c r="B50" s="6" t="n">
        <v>-5478</v>
      </c>
      <c r="C50" s="6" t="n">
        <v>-8068</v>
      </c>
      <c r="D50" s="6" t="n">
        <v>-82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7</v>
      </c>
      <c r="C2" s="2" t="s">
        <v>28</v>
      </c>
      <c r="D2" s="2" t="s">
        <v>29</v>
      </c>
    </row>
    <row r="3" spans="1:4">
      <c r="A3" s="5" t="s">
        <v>1059</v>
      </c>
    </row>
    <row r="4" spans="1:4">
      <c r="A4" s="3" t="s">
        <v>127</v>
      </c>
      <c r="B4" s="6" t="n">
        <v>92969</v>
      </c>
      <c r="C4" s="6" t="n">
        <v>110715</v>
      </c>
      <c r="D4" s="6" t="n">
        <v>116811</v>
      </c>
    </row>
    <row r="5" spans="1:4">
      <c r="A5" s="3" t="s">
        <v>143</v>
      </c>
      <c r="B5" s="4" t="n">
        <v>92282</v>
      </c>
      <c r="C5" s="4" t="n">
        <v>90964</v>
      </c>
      <c r="D5" s="4" t="n">
        <v>169813</v>
      </c>
    </row>
    <row r="6" spans="1:4">
      <c r="A6" s="3" t="s">
        <v>552</v>
      </c>
    </row>
    <row r="7" spans="1:4">
      <c r="A7" s="5" t="s">
        <v>1059</v>
      </c>
    </row>
    <row r="8" spans="1:4">
      <c r="A8" s="3" t="s">
        <v>143</v>
      </c>
      <c r="B8" s="4" t="n">
        <v>42657</v>
      </c>
      <c r="C8" s="4" t="n">
        <v>40482</v>
      </c>
      <c r="D8" s="4" t="n">
        <v>100455</v>
      </c>
    </row>
    <row r="9" spans="1:4">
      <c r="A9" s="3" t="s">
        <v>1072</v>
      </c>
    </row>
    <row r="10" spans="1:4">
      <c r="A10" s="5" t="s">
        <v>1059</v>
      </c>
    </row>
    <row r="11" spans="1:4">
      <c r="A11" s="3" t="s">
        <v>143</v>
      </c>
      <c r="B11" s="4" t="n">
        <v>14387</v>
      </c>
      <c r="C11" s="4" t="n">
        <v>11756</v>
      </c>
      <c r="D11" s="4" t="n">
        <v>18717</v>
      </c>
    </row>
    <row r="12" spans="1:4">
      <c r="A12" s="3" t="s">
        <v>1073</v>
      </c>
    </row>
    <row r="13" spans="1:4">
      <c r="A13" s="5" t="s">
        <v>1059</v>
      </c>
    </row>
    <row r="14" spans="1:4">
      <c r="A14" s="3" t="s">
        <v>143</v>
      </c>
      <c r="B14" s="4" t="n">
        <v>10117</v>
      </c>
      <c r="C14" s="4" t="n">
        <v>14623</v>
      </c>
      <c r="D14" s="4" t="n">
        <v>23680</v>
      </c>
    </row>
    <row r="15" spans="1:4">
      <c r="A15" s="3" t="s">
        <v>1074</v>
      </c>
    </row>
    <row r="16" spans="1:4">
      <c r="A16" s="5" t="s">
        <v>1059</v>
      </c>
    </row>
    <row r="17" spans="1:4">
      <c r="A17" s="3" t="s">
        <v>143</v>
      </c>
      <c r="B17" s="4" t="n">
        <v>24967</v>
      </c>
      <c r="C17" s="4" t="n">
        <v>23623</v>
      </c>
      <c r="D17" s="4" t="n">
        <v>25423</v>
      </c>
    </row>
    <row r="18" spans="1:4">
      <c r="A18" s="3" t="s">
        <v>784</v>
      </c>
    </row>
    <row r="19" spans="1:4">
      <c r="A19" s="5" t="s">
        <v>1059</v>
      </c>
    </row>
    <row r="20" spans="1:4">
      <c r="A20" s="3" t="s">
        <v>143</v>
      </c>
      <c r="B20" s="4" t="n">
        <v>154</v>
      </c>
      <c r="C20" s="4" t="n">
        <v>480</v>
      </c>
      <c r="D20" s="4" t="n">
        <v>1538</v>
      </c>
    </row>
    <row r="21" spans="1:4">
      <c r="A21" s="3" t="s">
        <v>1065</v>
      </c>
    </row>
    <row r="22" spans="1:4">
      <c r="A22" s="5" t="s">
        <v>1059</v>
      </c>
    </row>
    <row r="23" spans="1:4">
      <c r="A23" s="3" t="s">
        <v>127</v>
      </c>
      <c r="B23" s="4" t="n">
        <v>107561</v>
      </c>
      <c r="C23" s="4" t="n">
        <v>124920</v>
      </c>
      <c r="D23" s="4" t="n">
        <v>137957</v>
      </c>
    </row>
    <row r="24" spans="1:4">
      <c r="A24" s="3" t="s">
        <v>1066</v>
      </c>
    </row>
    <row r="25" spans="1:4">
      <c r="A25" s="5" t="s">
        <v>1059</v>
      </c>
    </row>
    <row r="26" spans="1:4">
      <c r="A26" s="3" t="s">
        <v>127</v>
      </c>
      <c r="B26" s="4" t="n">
        <v>43733</v>
      </c>
      <c r="C26" s="4" t="n">
        <v>48849</v>
      </c>
      <c r="D26" s="4" t="n">
        <v>60261</v>
      </c>
    </row>
    <row r="27" spans="1:4">
      <c r="A27" s="3" t="s">
        <v>1067</v>
      </c>
    </row>
    <row r="28" spans="1:4">
      <c r="A28" s="5" t="s">
        <v>1059</v>
      </c>
    </row>
    <row r="29" spans="1:4">
      <c r="A29" s="3" t="s">
        <v>127</v>
      </c>
      <c r="B29" s="4" t="n">
        <v>27376</v>
      </c>
      <c r="C29" s="4" t="n">
        <v>30998</v>
      </c>
      <c r="D29" s="4" t="n">
        <v>29142</v>
      </c>
    </row>
    <row r="30" spans="1:4">
      <c r="A30" s="3" t="s">
        <v>1068</v>
      </c>
    </row>
    <row r="31" spans="1:4">
      <c r="A31" s="5" t="s">
        <v>1059</v>
      </c>
    </row>
    <row r="32" spans="1:4">
      <c r="A32" s="3" t="s">
        <v>127</v>
      </c>
      <c r="B32" s="4" t="n">
        <v>21975</v>
      </c>
      <c r="C32" s="4" t="n">
        <v>25733</v>
      </c>
      <c r="D32" s="4" t="n">
        <v>28565</v>
      </c>
    </row>
    <row r="33" spans="1:4">
      <c r="A33" s="3" t="s">
        <v>1069</v>
      </c>
    </row>
    <row r="34" spans="1:4">
      <c r="A34" s="5" t="s">
        <v>1059</v>
      </c>
    </row>
    <row r="35" spans="1:4">
      <c r="A35" s="3" t="s">
        <v>127</v>
      </c>
      <c r="B35" s="4" t="n">
        <v>14477</v>
      </c>
      <c r="C35" s="4" t="n">
        <v>19340</v>
      </c>
      <c r="D35" s="4" t="n">
        <v>19989</v>
      </c>
    </row>
    <row r="36" spans="1:4">
      <c r="A36" s="3" t="s">
        <v>1070</v>
      </c>
    </row>
    <row r="37" spans="1:4">
      <c r="A37" s="5" t="s">
        <v>1059</v>
      </c>
    </row>
    <row r="38" spans="1:4">
      <c r="A38" s="3" t="s">
        <v>127</v>
      </c>
      <c r="B38" s="4" t="n">
        <v>5478</v>
      </c>
      <c r="C38" s="4" t="n">
        <v>8068</v>
      </c>
      <c r="D38" s="4" t="n">
        <v>8202</v>
      </c>
    </row>
    <row r="39" spans="1:4">
      <c r="A39" s="3" t="s">
        <v>1075</v>
      </c>
    </row>
    <row r="40" spans="1:4">
      <c r="A40" s="5" t="s">
        <v>1059</v>
      </c>
    </row>
    <row r="41" spans="1:4">
      <c r="A41" s="3" t="s">
        <v>127</v>
      </c>
      <c r="B41" s="6" t="n">
        <v>20070</v>
      </c>
      <c r="C41" s="6" t="n">
        <v>22273</v>
      </c>
      <c r="D41" s="6" t="n">
        <v>293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7</v>
      </c>
      <c r="C1" s="2" t="s">
        <v>28</v>
      </c>
    </row>
    <row r="2" spans="1:3">
      <c r="A2" s="5" t="s">
        <v>1059</v>
      </c>
    </row>
    <row r="3" spans="1:3">
      <c r="A3" s="3" t="s">
        <v>92</v>
      </c>
      <c r="B3" s="6" t="n">
        <v>1505053</v>
      </c>
      <c r="C3" s="6" t="n">
        <v>1403202</v>
      </c>
    </row>
    <row r="4" spans="1:3">
      <c r="A4" s="3" t="s">
        <v>1065</v>
      </c>
    </row>
    <row r="5" spans="1:3">
      <c r="A5" s="5" t="s">
        <v>1059</v>
      </c>
    </row>
    <row r="6" spans="1:3">
      <c r="A6" s="3" t="s">
        <v>92</v>
      </c>
      <c r="B6" s="4" t="n">
        <v>1575708</v>
      </c>
      <c r="C6" s="4" t="n">
        <v>1544809</v>
      </c>
    </row>
    <row r="7" spans="1:3">
      <c r="A7" s="3" t="s">
        <v>1066</v>
      </c>
    </row>
    <row r="8" spans="1:3">
      <c r="A8" s="5" t="s">
        <v>1059</v>
      </c>
    </row>
    <row r="9" spans="1:3">
      <c r="A9" s="3" t="s">
        <v>92</v>
      </c>
      <c r="B9" s="4" t="n">
        <v>726250</v>
      </c>
      <c r="C9" s="4" t="n">
        <v>612074</v>
      </c>
    </row>
    <row r="10" spans="1:3">
      <c r="A10" s="3" t="s">
        <v>1067</v>
      </c>
    </row>
    <row r="11" spans="1:3">
      <c r="A11" s="5" t="s">
        <v>1059</v>
      </c>
    </row>
    <row r="12" spans="1:3">
      <c r="A12" s="3" t="s">
        <v>92</v>
      </c>
      <c r="B12" s="4" t="n">
        <v>355568</v>
      </c>
      <c r="C12" s="4" t="n">
        <v>382022</v>
      </c>
    </row>
    <row r="13" spans="1:3">
      <c r="A13" s="3" t="s">
        <v>1068</v>
      </c>
    </row>
    <row r="14" spans="1:3">
      <c r="A14" s="5" t="s">
        <v>1059</v>
      </c>
    </row>
    <row r="15" spans="1:3">
      <c r="A15" s="3" t="s">
        <v>92</v>
      </c>
      <c r="B15" s="4" t="n">
        <v>247546</v>
      </c>
      <c r="C15" s="4" t="n">
        <v>308632</v>
      </c>
    </row>
    <row r="16" spans="1:3">
      <c r="A16" s="3" t="s">
        <v>1069</v>
      </c>
    </row>
    <row r="17" spans="1:3">
      <c r="A17" s="5" t="s">
        <v>1059</v>
      </c>
    </row>
    <row r="18" spans="1:3">
      <c r="A18" s="3" t="s">
        <v>92</v>
      </c>
      <c r="B18" s="4" t="n">
        <v>246344</v>
      </c>
      <c r="C18" s="4" t="n">
        <v>242081</v>
      </c>
    </row>
    <row r="19" spans="1:3">
      <c r="A19" s="3" t="s">
        <v>1070</v>
      </c>
    </row>
    <row r="20" spans="1:3">
      <c r="A20" s="5" t="s">
        <v>1059</v>
      </c>
    </row>
    <row r="21" spans="1:3">
      <c r="A21" s="3" t="s">
        <v>92</v>
      </c>
      <c r="B21" s="4" t="n">
        <v>82822</v>
      </c>
      <c r="C21" s="4" t="n">
        <v>36946</v>
      </c>
    </row>
    <row r="22" spans="1:3">
      <c r="A22" s="3" t="s">
        <v>1075</v>
      </c>
    </row>
    <row r="23" spans="1:3">
      <c r="A23" s="5" t="s">
        <v>1059</v>
      </c>
    </row>
    <row r="24" spans="1:3">
      <c r="A24" s="3" t="s">
        <v>92</v>
      </c>
      <c r="B24" s="6" t="n">
        <v>-153477</v>
      </c>
      <c r="C24" s="6" t="n">
        <v>-17855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 customWidth="1" max="5" min="5" width="21"/>
  </cols>
  <sheetData>
    <row r="1" spans="1:5">
      <c r="A1" s="1" t="s">
        <v>1077</v>
      </c>
      <c r="B1" s="2" t="s">
        <v>1</v>
      </c>
    </row>
    <row r="2" spans="1:5">
      <c r="B2" s="2" t="s">
        <v>1078</v>
      </c>
      <c r="C2" s="2" t="s">
        <v>646</v>
      </c>
      <c r="D2" s="2" t="s">
        <v>647</v>
      </c>
      <c r="E2" s="2" t="s">
        <v>1079</v>
      </c>
    </row>
    <row r="3" spans="1:5">
      <c r="A3" s="5" t="s">
        <v>1080</v>
      </c>
    </row>
    <row r="4" spans="1:5">
      <c r="A4" s="3" t="s">
        <v>1081</v>
      </c>
      <c r="B4" s="6" t="n">
        <v>51615</v>
      </c>
      <c r="C4" s="6" t="n">
        <v>40898</v>
      </c>
      <c r="D4" s="6" t="n">
        <v>187588</v>
      </c>
    </row>
    <row r="5" spans="1:5">
      <c r="A5" s="3" t="s">
        <v>1082</v>
      </c>
      <c r="B5" s="6" t="n">
        <v>-8608</v>
      </c>
      <c r="C5" s="6" t="n">
        <v>-28329</v>
      </c>
      <c r="D5" s="6" t="n">
        <v>-74962</v>
      </c>
    </row>
    <row r="6" spans="1:5">
      <c r="A6" s="3" t="s">
        <v>1083</v>
      </c>
    </row>
    <row r="7" spans="1:5">
      <c r="A7" s="5" t="s">
        <v>1080</v>
      </c>
    </row>
    <row r="8" spans="1:5">
      <c r="A8" s="3" t="s">
        <v>1084</v>
      </c>
      <c r="E8" s="4" t="n">
        <v>10</v>
      </c>
    </row>
    <row r="9" spans="1:5">
      <c r="A9" s="3" t="s">
        <v>1085</v>
      </c>
    </row>
    <row r="10" spans="1:5">
      <c r="A10" s="5" t="s">
        <v>1080</v>
      </c>
    </row>
    <row r="11" spans="1:5">
      <c r="A11" s="3" t="s">
        <v>1084</v>
      </c>
      <c r="B11" s="8" t="n">
        <v>673.76</v>
      </c>
      <c r="E11" s="8" t="n">
        <v>215.34</v>
      </c>
    </row>
    <row r="12" spans="1:5">
      <c r="A12" s="5" t="s">
        <v>1086</v>
      </c>
    </row>
    <row r="13" spans="1:5">
      <c r="A13" s="3" t="s">
        <v>1087</v>
      </c>
      <c r="B13" s="6" t="n">
        <v>3600</v>
      </c>
    </row>
    <row r="14" spans="1:5">
      <c r="A14" s="3" t="s">
        <v>77</v>
      </c>
      <c r="B14" s="4" t="n">
        <v>9600</v>
      </c>
    </row>
    <row r="15" spans="1:5">
      <c r="A15" s="3" t="s">
        <v>1088</v>
      </c>
      <c r="B15" s="4" t="n">
        <v>52400</v>
      </c>
    </row>
    <row r="16" spans="1:5">
      <c r="A16" s="3" t="s">
        <v>1089</v>
      </c>
      <c r="B16" s="6" t="n">
        <v>426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8"/>
    <col customWidth="1" max="5" min="5" width="28"/>
    <col customWidth="1" max="6" min="6" width="28"/>
  </cols>
  <sheetData>
    <row r="1" spans="1:6">
      <c r="A1" s="1" t="s">
        <v>1090</v>
      </c>
      <c r="B1" s="2" t="s">
        <v>729</v>
      </c>
      <c r="C1" s="2" t="s">
        <v>1091</v>
      </c>
      <c r="D1" s="2" t="s">
        <v>1092</v>
      </c>
      <c r="E1" s="2" t="s">
        <v>1</v>
      </c>
      <c r="F1" s="2" t="s">
        <v>1093</v>
      </c>
    </row>
    <row r="2" spans="1:6">
      <c r="B2" s="2" t="s">
        <v>1094</v>
      </c>
      <c r="C2" s="2" t="s">
        <v>1095</v>
      </c>
      <c r="D2" s="2" t="s">
        <v>1078</v>
      </c>
      <c r="E2" s="2" t="s">
        <v>1096</v>
      </c>
      <c r="F2" s="2" t="s">
        <v>1097</v>
      </c>
    </row>
    <row r="3" spans="1:6">
      <c r="A3" s="3" t="s">
        <v>1098</v>
      </c>
    </row>
    <row r="4" spans="1:6">
      <c r="A4" s="5" t="s">
        <v>1080</v>
      </c>
    </row>
    <row r="5" spans="1:6">
      <c r="A5" s="3" t="s">
        <v>1099</v>
      </c>
      <c r="F5" s="8" t="n">
        <v>6.3</v>
      </c>
    </row>
    <row r="6" spans="1:6">
      <c r="A6" s="3" t="s">
        <v>1100</v>
      </c>
      <c r="F6" s="6" t="n">
        <v>15379</v>
      </c>
    </row>
    <row r="7" spans="1:6">
      <c r="A7" s="3" t="s">
        <v>1101</v>
      </c>
    </row>
    <row r="8" spans="1:6">
      <c r="A8" s="5" t="s">
        <v>1080</v>
      </c>
    </row>
    <row r="9" spans="1:6">
      <c r="A9" s="3" t="s">
        <v>1102</v>
      </c>
      <c r="F9" s="4" t="n">
        <v>0</v>
      </c>
    </row>
    <row r="10" spans="1:6">
      <c r="A10" s="3" t="s">
        <v>1103</v>
      </c>
    </row>
    <row r="11" spans="1:6">
      <c r="A11" s="5" t="s">
        <v>1080</v>
      </c>
    </row>
    <row r="12" spans="1:6">
      <c r="A12" s="3" t="s">
        <v>457</v>
      </c>
      <c r="F12" s="6" t="n">
        <v>0</v>
      </c>
    </row>
    <row r="13" spans="1:6">
      <c r="A13" s="3" t="s">
        <v>1104</v>
      </c>
    </row>
    <row r="14" spans="1:6">
      <c r="A14" s="5" t="s">
        <v>1080</v>
      </c>
    </row>
    <row r="15" spans="1:6">
      <c r="A15" s="3" t="s">
        <v>1099</v>
      </c>
      <c r="B15" s="8" t="n">
        <v>11.8</v>
      </c>
    </row>
    <row r="16" spans="1:6">
      <c r="A16" s="3" t="s">
        <v>1100</v>
      </c>
      <c r="B16" s="6" t="n">
        <v>19697</v>
      </c>
    </row>
    <row r="17" spans="1:6">
      <c r="A17" s="3" t="s">
        <v>1105</v>
      </c>
    </row>
    <row r="18" spans="1:6">
      <c r="A18" s="5" t="s">
        <v>1080</v>
      </c>
    </row>
    <row r="19" spans="1:6">
      <c r="A19" s="3" t="s">
        <v>1102</v>
      </c>
      <c r="B19" s="4" t="n">
        <v>7611</v>
      </c>
    </row>
    <row r="20" spans="1:6">
      <c r="A20" s="3" t="s">
        <v>1106</v>
      </c>
    </row>
    <row r="21" spans="1:6">
      <c r="A21" s="5" t="s">
        <v>1080</v>
      </c>
    </row>
    <row r="22" spans="1:6">
      <c r="A22" s="3" t="s">
        <v>457</v>
      </c>
      <c r="B22" s="6" t="n">
        <v>0</v>
      </c>
    </row>
    <row r="23" spans="1:6">
      <c r="A23" s="3" t="s">
        <v>1107</v>
      </c>
    </row>
    <row r="24" spans="1:6">
      <c r="A24" s="5" t="s">
        <v>1080</v>
      </c>
    </row>
    <row r="25" spans="1:6">
      <c r="A25" s="3" t="s">
        <v>1099</v>
      </c>
      <c r="C25" s="8" t="n">
        <v>49.98</v>
      </c>
    </row>
    <row r="26" spans="1:6">
      <c r="A26" s="3" t="s">
        <v>1100</v>
      </c>
      <c r="C26" s="6" t="n">
        <v>38963</v>
      </c>
    </row>
    <row r="27" spans="1:6">
      <c r="A27" s="3" t="s">
        <v>1108</v>
      </c>
    </row>
    <row r="28" spans="1:6">
      <c r="A28" s="5" t="s">
        <v>1080</v>
      </c>
    </row>
    <row r="29" spans="1:6">
      <c r="A29" s="3" t="s">
        <v>1102</v>
      </c>
      <c r="C29" s="4" t="n">
        <v>9937</v>
      </c>
    </row>
    <row r="30" spans="1:6">
      <c r="A30" s="3" t="s">
        <v>1109</v>
      </c>
    </row>
    <row r="31" spans="1:6">
      <c r="A31" s="5" t="s">
        <v>1080</v>
      </c>
    </row>
    <row r="32" spans="1:6">
      <c r="A32" s="3" t="s">
        <v>457</v>
      </c>
      <c r="C32" s="6" t="n">
        <v>45186</v>
      </c>
    </row>
    <row r="33" spans="1:6">
      <c r="A33" s="3" t="s">
        <v>1110</v>
      </c>
    </row>
    <row r="34" spans="1:6">
      <c r="A34" s="5" t="s">
        <v>1080</v>
      </c>
    </row>
    <row r="35" spans="1:6">
      <c r="A35" s="3" t="s">
        <v>1099</v>
      </c>
      <c r="E35" s="4" t="n">
        <v>177</v>
      </c>
    </row>
    <row r="36" spans="1:6">
      <c r="A36" s="3" t="s">
        <v>1100</v>
      </c>
      <c r="E36" s="6" t="n">
        <v>8046</v>
      </c>
    </row>
    <row r="37" spans="1:6">
      <c r="A37" s="3" t="s">
        <v>1111</v>
      </c>
    </row>
    <row r="38" spans="1:6">
      <c r="A38" s="5" t="s">
        <v>1080</v>
      </c>
    </row>
    <row r="39" spans="1:6">
      <c r="A39" s="3" t="s">
        <v>1102</v>
      </c>
      <c r="E39" s="4" t="n">
        <v>3250</v>
      </c>
    </row>
    <row r="40" spans="1:6">
      <c r="A40" s="3" t="s">
        <v>1112</v>
      </c>
    </row>
    <row r="41" spans="1:6">
      <c r="A41" s="5" t="s">
        <v>1080</v>
      </c>
    </row>
    <row r="42" spans="1:6">
      <c r="A42" s="3" t="s">
        <v>457</v>
      </c>
      <c r="E42" s="6" t="n">
        <v>7804</v>
      </c>
    </row>
    <row r="43" spans="1:6">
      <c r="A43" s="3" t="s">
        <v>1113</v>
      </c>
    </row>
    <row r="44" spans="1:6">
      <c r="A44" s="5" t="s">
        <v>1080</v>
      </c>
    </row>
    <row r="45" spans="1:6">
      <c r="A45" s="3" t="s">
        <v>1099</v>
      </c>
      <c r="D45" s="8" t="n">
        <v>215.34</v>
      </c>
    </row>
    <row r="46" spans="1:6">
      <c r="A46" s="3" t="s">
        <v>1100</v>
      </c>
      <c r="D46" s="6" t="n">
        <v>117</v>
      </c>
    </row>
    <row r="47" spans="1:6">
      <c r="A47" s="3" t="s">
        <v>1114</v>
      </c>
    </row>
    <row r="48" spans="1:6">
      <c r="A48" s="5" t="s">
        <v>1080</v>
      </c>
    </row>
    <row r="49" spans="1:6">
      <c r="A49" s="3" t="s">
        <v>1102</v>
      </c>
      <c r="D49" s="4" t="n">
        <v>401</v>
      </c>
    </row>
    <row r="50" spans="1:6">
      <c r="A50" s="3" t="s">
        <v>1115</v>
      </c>
    </row>
    <row r="51" spans="1:6">
      <c r="A51" s="5" t="s">
        <v>1080</v>
      </c>
    </row>
    <row r="52" spans="1:6">
      <c r="A52" s="3" t="s">
        <v>457</v>
      </c>
      <c r="D52"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0"/>
    <col customWidth="1" max="3" min="3" width="41"/>
    <col customWidth="1" max="4" min="4" width="37"/>
    <col customWidth="1" max="5" min="5" width="27"/>
    <col customWidth="1" max="6" min="6" width="30"/>
  </cols>
  <sheetData>
    <row r="1" spans="1:6">
      <c r="A1" s="1" t="s">
        <v>1116</v>
      </c>
      <c r="B1" s="2" t="s">
        <v>1117</v>
      </c>
      <c r="C1" s="2" t="s">
        <v>1</v>
      </c>
    </row>
    <row r="2" spans="1:6">
      <c r="B2" s="2" t="s">
        <v>1118</v>
      </c>
      <c r="C2" s="2" t="s">
        <v>1119</v>
      </c>
      <c r="D2" s="2" t="s">
        <v>1120</v>
      </c>
      <c r="E2" s="2" t="s">
        <v>1121</v>
      </c>
      <c r="F2" s="2" t="s">
        <v>1122</v>
      </c>
    </row>
    <row r="3" spans="1:6">
      <c r="A3" s="5" t="s">
        <v>1123</v>
      </c>
    </row>
    <row r="4" spans="1:6">
      <c r="A4" s="3" t="s">
        <v>120</v>
      </c>
      <c r="C4" s="4" t="n">
        <v>500000000</v>
      </c>
    </row>
    <row r="5" spans="1:6">
      <c r="A5" s="3" t="s">
        <v>1124</v>
      </c>
      <c r="C5" s="6" t="n">
        <v>0</v>
      </c>
    </row>
    <row r="6" spans="1:6">
      <c r="A6" s="3" t="s">
        <v>121</v>
      </c>
      <c r="C6" s="4" t="n">
        <v>210711224</v>
      </c>
      <c r="D6" s="4" t="n">
        <v>210538896</v>
      </c>
      <c r="E6" s="4" t="n">
        <v>210216043</v>
      </c>
      <c r="F6" s="4" t="n">
        <v>209867426</v>
      </c>
    </row>
    <row r="7" spans="1:6">
      <c r="A7" s="3" t="s">
        <v>122</v>
      </c>
      <c r="C7" s="4" t="n">
        <v>210711224</v>
      </c>
      <c r="D7" s="4" t="n">
        <v>210538896</v>
      </c>
      <c r="E7" s="4" t="n">
        <v>210216043</v>
      </c>
      <c r="F7" s="4" t="n">
        <v>209867426</v>
      </c>
    </row>
    <row r="8" spans="1:6">
      <c r="A8" s="3" t="s">
        <v>1125</v>
      </c>
      <c r="C8" s="6" t="n">
        <v>0</v>
      </c>
      <c r="D8" s="6" t="n">
        <v>0</v>
      </c>
      <c r="E8" s="6" t="n">
        <v>50036</v>
      </c>
    </row>
    <row r="9" spans="1:6">
      <c r="A9" s="3" t="s">
        <v>1126</v>
      </c>
      <c r="D9" s="6" t="n">
        <v>12509</v>
      </c>
    </row>
    <row r="10" spans="1:6">
      <c r="A10" s="3" t="s">
        <v>1127</v>
      </c>
      <c r="C10" s="3" t="s">
        <v>1128</v>
      </c>
    </row>
    <row r="11" spans="1:6">
      <c r="A11" s="3" t="s">
        <v>23</v>
      </c>
    </row>
    <row r="12" spans="1:6">
      <c r="A12" s="5" t="s">
        <v>1123</v>
      </c>
    </row>
    <row r="13" spans="1:6">
      <c r="A13" s="3" t="s">
        <v>120</v>
      </c>
      <c r="C13" s="4" t="n">
        <v>420000000</v>
      </c>
      <c r="D13" s="4" t="n">
        <v>420000000</v>
      </c>
    </row>
    <row r="14" spans="1:6">
      <c r="A14" s="3" t="s">
        <v>1124</v>
      </c>
      <c r="C14" s="6" t="n">
        <v>0</v>
      </c>
      <c r="D14" s="6" t="n">
        <v>0</v>
      </c>
      <c r="F14" s="6" t="n">
        <v>0</v>
      </c>
    </row>
    <row r="15" spans="1:6">
      <c r="A15" s="3" t="s">
        <v>121</v>
      </c>
      <c r="C15" s="4" t="n">
        <v>130711224</v>
      </c>
      <c r="D15" s="4" t="n">
        <v>130538896</v>
      </c>
      <c r="E15" s="4" t="n">
        <v>130216043</v>
      </c>
      <c r="F15" s="4" t="n">
        <v>129867426</v>
      </c>
    </row>
    <row r="16" spans="1:6">
      <c r="A16" s="3" t="s">
        <v>122</v>
      </c>
      <c r="C16" s="4" t="n">
        <v>130711224</v>
      </c>
      <c r="D16" s="4" t="n">
        <v>130538896</v>
      </c>
      <c r="E16" s="4" t="n">
        <v>130216043</v>
      </c>
      <c r="F16" s="4" t="n">
        <v>129867426</v>
      </c>
    </row>
    <row r="17" spans="1:6">
      <c r="A17" s="3" t="s">
        <v>1129</v>
      </c>
      <c r="C17" s="4" t="n">
        <v>172328</v>
      </c>
      <c r="D17" s="4" t="n">
        <v>322853</v>
      </c>
      <c r="E17" s="4" t="n">
        <v>348617</v>
      </c>
    </row>
    <row r="18" spans="1:6">
      <c r="A18" s="3" t="s">
        <v>1130</v>
      </c>
      <c r="C18" s="4" t="n">
        <v>1</v>
      </c>
    </row>
    <row r="19" spans="1:6">
      <c r="A19" s="3" t="s">
        <v>25</v>
      </c>
    </row>
    <row r="20" spans="1:6">
      <c r="A20" s="5" t="s">
        <v>1123</v>
      </c>
    </row>
    <row r="21" spans="1:6">
      <c r="A21" s="3" t="s">
        <v>120</v>
      </c>
      <c r="C21" s="4" t="n">
        <v>80000000</v>
      </c>
      <c r="D21" s="4" t="n">
        <v>80000000</v>
      </c>
    </row>
    <row r="22" spans="1:6">
      <c r="A22" s="3" t="s">
        <v>1124</v>
      </c>
      <c r="C22" s="6" t="n">
        <v>0</v>
      </c>
      <c r="D22" s="6" t="n">
        <v>0</v>
      </c>
    </row>
    <row r="23" spans="1:6">
      <c r="A23" s="3" t="s">
        <v>121</v>
      </c>
      <c r="C23" s="4" t="n">
        <v>80000000</v>
      </c>
      <c r="D23" s="4" t="n">
        <v>80000000</v>
      </c>
      <c r="E23" s="4" t="n">
        <v>80000000</v>
      </c>
      <c r="F23" s="4" t="n">
        <v>80000000</v>
      </c>
    </row>
    <row r="24" spans="1:6">
      <c r="A24" s="3" t="s">
        <v>122</v>
      </c>
      <c r="C24" s="4" t="n">
        <v>80000000</v>
      </c>
      <c r="D24" s="4" t="n">
        <v>80000000</v>
      </c>
      <c r="E24" s="4" t="n">
        <v>80000000</v>
      </c>
      <c r="F24" s="4" t="n">
        <v>80000000</v>
      </c>
    </row>
    <row r="25" spans="1:6">
      <c r="A25" s="3" t="s">
        <v>1130</v>
      </c>
      <c r="C25" s="4" t="n">
        <v>5</v>
      </c>
    </row>
    <row r="26" spans="1:6">
      <c r="A26" s="3" t="s">
        <v>399</v>
      </c>
    </row>
    <row r="27" spans="1:6">
      <c r="A27" s="5" t="s">
        <v>1123</v>
      </c>
    </row>
    <row r="28" spans="1:6">
      <c r="A28" s="3" t="s">
        <v>1131</v>
      </c>
      <c r="B28" s="6" t="n">
        <v>382</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7</v>
      </c>
      <c r="C2" s="2" t="s">
        <v>28</v>
      </c>
      <c r="D2" s="2" t="s">
        <v>29</v>
      </c>
    </row>
    <row r="3" spans="1:4">
      <c r="A3" s="5" t="s">
        <v>1133</v>
      </c>
    </row>
    <row r="4" spans="1:4">
      <c r="A4" s="3" t="s">
        <v>1134</v>
      </c>
      <c r="B4" s="6" t="n">
        <v>286890</v>
      </c>
      <c r="C4" s="6" t="n">
        <v>457587</v>
      </c>
      <c r="D4" s="6" t="n">
        <v>695299</v>
      </c>
    </row>
    <row r="5" spans="1:4">
      <c r="A5" s="3" t="s">
        <v>1134</v>
      </c>
      <c r="B5" s="4" t="n">
        <v>351576</v>
      </c>
      <c r="C5" s="4" t="n">
        <v>286890</v>
      </c>
      <c r="D5" s="4" t="n">
        <v>457587</v>
      </c>
    </row>
    <row r="6" spans="1:4">
      <c r="A6" s="3" t="s">
        <v>1135</v>
      </c>
    </row>
    <row r="7" spans="1:4">
      <c r="A7" s="5" t="s">
        <v>1133</v>
      </c>
    </row>
    <row r="8" spans="1:4">
      <c r="A8" s="3" t="s">
        <v>1134</v>
      </c>
      <c r="B8" s="4" t="n">
        <v>-424263</v>
      </c>
      <c r="C8" s="4" t="n">
        <v>-302467</v>
      </c>
      <c r="D8" s="4" t="n">
        <v>-218735</v>
      </c>
    </row>
    <row r="9" spans="1:4">
      <c r="A9" s="3" t="s">
        <v>1136</v>
      </c>
      <c r="B9" s="4" t="n">
        <v>-29014</v>
      </c>
      <c r="C9" s="4" t="n">
        <v>-108027</v>
      </c>
      <c r="D9" s="4" t="n">
        <v>-81139</v>
      </c>
    </row>
    <row r="10" spans="1:4">
      <c r="A10" s="3" t="s">
        <v>1137</v>
      </c>
      <c r="B10" s="4" t="n">
        <v>11628</v>
      </c>
      <c r="C10" s="4" t="n">
        <v>-13769</v>
      </c>
      <c r="D10" s="4" t="n">
        <v>-2593</v>
      </c>
    </row>
    <row r="11" spans="1:4">
      <c r="A11" s="3" t="s">
        <v>1138</v>
      </c>
      <c r="B11" s="4" t="n">
        <v>-17386</v>
      </c>
      <c r="C11" s="4" t="n">
        <v>-121796</v>
      </c>
      <c r="D11" s="4" t="n">
        <v>-83732</v>
      </c>
    </row>
    <row r="12" spans="1:4">
      <c r="A12" s="3" t="s">
        <v>1134</v>
      </c>
      <c r="B12" s="4" t="n">
        <v>-441649</v>
      </c>
      <c r="C12" s="4" t="n">
        <v>-424263</v>
      </c>
      <c r="D12" s="4" t="n">
        <v>-302467</v>
      </c>
    </row>
    <row r="13" spans="1:4">
      <c r="A13" s="3" t="s">
        <v>1139</v>
      </c>
    </row>
    <row r="14" spans="1:4">
      <c r="A14" s="5" t="s">
        <v>1133</v>
      </c>
    </row>
    <row r="15" spans="1:4">
      <c r="A15" s="3" t="s">
        <v>1134</v>
      </c>
      <c r="B15" s="4" t="n">
        <v>-431190</v>
      </c>
      <c r="C15" s="4" t="n">
        <v>-302889</v>
      </c>
      <c r="D15" s="4" t="n">
        <v>-217136</v>
      </c>
    </row>
    <row r="16" spans="1:4">
      <c r="A16" s="3" t="s">
        <v>1136</v>
      </c>
      <c r="B16" s="4" t="n">
        <v>-9891</v>
      </c>
      <c r="C16" s="4" t="n">
        <v>-128301</v>
      </c>
      <c r="D16" s="4" t="n">
        <v>-85753</v>
      </c>
    </row>
    <row r="17" spans="1:4">
      <c r="A17" s="3" t="s">
        <v>1137</v>
      </c>
      <c r="B17" s="4" t="n">
        <v>0</v>
      </c>
      <c r="C17" s="4" t="n">
        <v>0</v>
      </c>
      <c r="D17" s="4" t="n">
        <v>0</v>
      </c>
    </row>
    <row r="18" spans="1:4">
      <c r="A18" s="3" t="s">
        <v>1138</v>
      </c>
      <c r="B18" s="4" t="n">
        <v>-9891</v>
      </c>
      <c r="C18" s="4" t="n">
        <v>-128301</v>
      </c>
      <c r="D18" s="4" t="n">
        <v>-85753</v>
      </c>
    </row>
    <row r="19" spans="1:4">
      <c r="A19" s="3" t="s">
        <v>1134</v>
      </c>
      <c r="B19" s="4" t="n">
        <v>-441081</v>
      </c>
      <c r="C19" s="4" t="n">
        <v>-431190</v>
      </c>
      <c r="D19" s="4" t="n">
        <v>-302889</v>
      </c>
    </row>
    <row r="20" spans="1:4">
      <c r="A20" s="3" t="s">
        <v>1140</v>
      </c>
    </row>
    <row r="21" spans="1:4">
      <c r="A21" s="5" t="s">
        <v>1133</v>
      </c>
    </row>
    <row r="22" spans="1:4">
      <c r="A22" s="3" t="s">
        <v>1134</v>
      </c>
      <c r="B22" s="4" t="n">
        <v>7876</v>
      </c>
      <c r="C22" s="4" t="n">
        <v>1598</v>
      </c>
      <c r="D22" s="4" t="n">
        <v>-768</v>
      </c>
    </row>
    <row r="23" spans="1:4">
      <c r="A23" s="3" t="s">
        <v>1136</v>
      </c>
      <c r="B23" s="4" t="n">
        <v>-18813</v>
      </c>
      <c r="C23" s="4" t="n">
        <v>20487</v>
      </c>
      <c r="D23" s="4" t="n">
        <v>5158</v>
      </c>
    </row>
    <row r="24" spans="1:4">
      <c r="A24" s="3" t="s">
        <v>1137</v>
      </c>
      <c r="B24" s="4" t="n">
        <v>11242</v>
      </c>
      <c r="C24" s="4" t="n">
        <v>-14209</v>
      </c>
      <c r="D24" s="4" t="n">
        <v>-2792</v>
      </c>
    </row>
    <row r="25" spans="1:4">
      <c r="A25" s="3" t="s">
        <v>1138</v>
      </c>
      <c r="B25" s="4" t="n">
        <v>-7571</v>
      </c>
      <c r="C25" s="4" t="n">
        <v>6278</v>
      </c>
      <c r="D25" s="4" t="n">
        <v>2366</v>
      </c>
    </row>
    <row r="26" spans="1:4">
      <c r="A26" s="3" t="s">
        <v>1134</v>
      </c>
      <c r="B26" s="4" t="n">
        <v>305</v>
      </c>
      <c r="C26" s="4" t="n">
        <v>7876</v>
      </c>
      <c r="D26" s="4" t="n">
        <v>1598</v>
      </c>
    </row>
    <row r="27" spans="1:4">
      <c r="A27" s="3" t="s">
        <v>1141</v>
      </c>
    </row>
    <row r="28" spans="1:4">
      <c r="A28" s="5" t="s">
        <v>1133</v>
      </c>
    </row>
    <row r="29" spans="1:4">
      <c r="A29" s="3" t="s">
        <v>1134</v>
      </c>
      <c r="B29" s="4" t="n">
        <v>-949</v>
      </c>
      <c r="C29" s="4" t="n">
        <v>-1176</v>
      </c>
      <c r="D29" s="4" t="n">
        <v>-831</v>
      </c>
    </row>
    <row r="30" spans="1:4">
      <c r="A30" s="3" t="s">
        <v>1136</v>
      </c>
      <c r="B30" s="4" t="n">
        <v>-310</v>
      </c>
      <c r="C30" s="4" t="n">
        <v>-213</v>
      </c>
      <c r="D30" s="4" t="n">
        <v>-544</v>
      </c>
    </row>
    <row r="31" spans="1:4">
      <c r="A31" s="3" t="s">
        <v>1137</v>
      </c>
      <c r="B31" s="4" t="n">
        <v>386</v>
      </c>
      <c r="C31" s="4" t="n">
        <v>440</v>
      </c>
      <c r="D31" s="4" t="n">
        <v>199</v>
      </c>
    </row>
    <row r="32" spans="1:4">
      <c r="A32" s="3" t="s">
        <v>1138</v>
      </c>
      <c r="B32" s="4" t="n">
        <v>76</v>
      </c>
      <c r="C32" s="4" t="n">
        <v>227</v>
      </c>
      <c r="D32" s="4" t="n">
        <v>-345</v>
      </c>
    </row>
    <row r="33" spans="1:4">
      <c r="A33" s="3" t="s">
        <v>1134</v>
      </c>
      <c r="B33" s="6" t="n">
        <v>-873</v>
      </c>
      <c r="C33" s="6" t="n">
        <v>-949</v>
      </c>
      <c r="D33" s="6" t="n">
        <v>-11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7</v>
      </c>
      <c r="C2" s="2" t="s">
        <v>28</v>
      </c>
      <c r="D2" s="2" t="s">
        <v>29</v>
      </c>
    </row>
    <row r="3" spans="1:4">
      <c r="A3" s="5" t="s">
        <v>267</v>
      </c>
    </row>
    <row r="4" spans="1:4">
      <c r="A4" s="3" t="s">
        <v>1143</v>
      </c>
      <c r="B4" s="6" t="n">
        <v>78810</v>
      </c>
      <c r="C4" s="6" t="n">
        <v>-51633</v>
      </c>
      <c r="D4" s="6" t="n">
        <v>-109333</v>
      </c>
    </row>
    <row r="5" spans="1:4">
      <c r="A5" s="3" t="s">
        <v>1144</v>
      </c>
      <c r="B5" s="4" t="n">
        <v>210646955</v>
      </c>
      <c r="C5" s="4" t="n">
        <v>210436232</v>
      </c>
      <c r="D5" s="4" t="n">
        <v>210105059</v>
      </c>
    </row>
    <row r="6" spans="1:4">
      <c r="A6" s="3" t="s">
        <v>1145</v>
      </c>
      <c r="B6" s="4" t="n">
        <v>0</v>
      </c>
      <c r="C6" s="4" t="n">
        <v>0</v>
      </c>
      <c r="D6" s="4" t="n">
        <v>0</v>
      </c>
    </row>
    <row r="7" spans="1:4">
      <c r="A7" s="3" t="s">
        <v>1146</v>
      </c>
      <c r="B7" s="4" t="n">
        <v>377653</v>
      </c>
      <c r="C7" s="4" t="n">
        <v>160122</v>
      </c>
      <c r="D7" s="4" t="n">
        <v>239171</v>
      </c>
    </row>
    <row r="8" spans="1:4">
      <c r="A8" s="3" t="s">
        <v>1147</v>
      </c>
      <c r="B8" s="4" t="n">
        <v>211024608</v>
      </c>
      <c r="C8" s="4" t="n">
        <v>210596354</v>
      </c>
      <c r="D8" s="4" t="n">
        <v>210344230</v>
      </c>
    </row>
    <row r="9" spans="1:4">
      <c r="A9" s="3" t="s">
        <v>54</v>
      </c>
      <c r="B9" s="7" t="n">
        <v>0.37</v>
      </c>
      <c r="C9" s="7" t="n">
        <v>-0.25</v>
      </c>
      <c r="D9" s="7" t="n">
        <v>-0.52</v>
      </c>
    </row>
    <row r="10" spans="1:4">
      <c r="A10" s="3" t="s">
        <v>55</v>
      </c>
      <c r="B10" s="7" t="n">
        <v>0.37</v>
      </c>
      <c r="C10" s="7" t="n">
        <v>-0.25</v>
      </c>
      <c r="D10" s="7" t="n">
        <v>-0.5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5"/>
    <col customWidth="1" max="5" min="5" width="14"/>
  </cols>
  <sheetData>
    <row r="1" spans="1:5">
      <c r="A1" s="1" t="s">
        <v>1148</v>
      </c>
      <c r="B1" s="2" t="s">
        <v>1149</v>
      </c>
      <c r="C1" s="2" t="s">
        <v>1150</v>
      </c>
      <c r="D1" s="2" t="s">
        <v>27</v>
      </c>
      <c r="E1" s="2" t="s">
        <v>28</v>
      </c>
    </row>
    <row r="2" spans="1:5">
      <c r="A2" s="3" t="s">
        <v>1151</v>
      </c>
    </row>
    <row r="3" spans="1:5">
      <c r="A3" s="5" t="s">
        <v>1152</v>
      </c>
    </row>
    <row r="4" spans="1:5">
      <c r="A4" s="3" t="s">
        <v>1153</v>
      </c>
      <c r="C4" s="6" t="n">
        <v>12000</v>
      </c>
    </row>
    <row r="5" spans="1:5">
      <c r="A5" s="3" t="s">
        <v>1154</v>
      </c>
      <c r="D5" s="3" t="s">
        <v>1155</v>
      </c>
    </row>
    <row r="6" spans="1:5">
      <c r="A6" s="3" t="s">
        <v>1156</v>
      </c>
      <c r="B6" s="6" t="n">
        <v>1800</v>
      </c>
    </row>
    <row r="7" spans="1:5">
      <c r="A7" s="3" t="s">
        <v>1157</v>
      </c>
      <c r="D7" s="6" t="n">
        <v>10355</v>
      </c>
      <c r="E7" s="6" t="n">
        <v>5110</v>
      </c>
    </row>
    <row r="8" spans="1:5">
      <c r="A8" s="3" t="s">
        <v>1158</v>
      </c>
    </row>
    <row r="9" spans="1:5">
      <c r="A9" s="5" t="s">
        <v>1152</v>
      </c>
    </row>
    <row r="10" spans="1:5">
      <c r="A10" s="3" t="s">
        <v>1159</v>
      </c>
      <c r="D10" s="4" t="n">
        <v>1315</v>
      </c>
      <c r="E10" s="4" t="n">
        <v>142</v>
      </c>
    </row>
    <row r="11" spans="1:5">
      <c r="A11" s="3" t="s">
        <v>1157</v>
      </c>
      <c r="D11" s="6" t="n">
        <v>1299</v>
      </c>
      <c r="E11" s="6" t="n">
        <v>1386</v>
      </c>
    </row>
    <row r="12" spans="1:5">
      <c r="A12" s="3" t="s">
        <v>1160</v>
      </c>
    </row>
    <row r="13" spans="1:5">
      <c r="A13" s="5" t="s">
        <v>1152</v>
      </c>
    </row>
    <row r="14" spans="1:5">
      <c r="A14" s="3" t="s">
        <v>588</v>
      </c>
      <c r="C14" s="3" t="s">
        <v>49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7</v>
      </c>
      <c r="C1" s="2" t="s">
        <v>28</v>
      </c>
    </row>
    <row r="2" spans="1:3">
      <c r="A2" s="5" t="s">
        <v>1152</v>
      </c>
    </row>
    <row r="3" spans="1:3">
      <c r="A3" s="3" t="s">
        <v>86</v>
      </c>
      <c r="B3" s="6" t="n">
        <v>89661</v>
      </c>
      <c r="C3" s="6" t="n">
        <v>62524</v>
      </c>
    </row>
    <row r="4" spans="1:3">
      <c r="A4" s="3" t="s">
        <v>1151</v>
      </c>
    </row>
    <row r="5" spans="1:3">
      <c r="A5" s="5" t="s">
        <v>1152</v>
      </c>
    </row>
    <row r="6" spans="1:3">
      <c r="A6" s="3" t="s">
        <v>1162</v>
      </c>
      <c r="B6" s="4" t="n">
        <v>0</v>
      </c>
      <c r="C6" s="4" t="n">
        <v>1854</v>
      </c>
    </row>
    <row r="7" spans="1:3">
      <c r="A7" s="3" t="s">
        <v>79</v>
      </c>
      <c r="B7" s="4" t="n">
        <v>1050</v>
      </c>
      <c r="C7" s="4" t="n">
        <v>2266</v>
      </c>
    </row>
    <row r="8" spans="1:3">
      <c r="A8" s="3" t="s">
        <v>86</v>
      </c>
      <c r="B8" s="4" t="n">
        <v>3612</v>
      </c>
      <c r="C8" s="4" t="n">
        <v>1729</v>
      </c>
    </row>
    <row r="9" spans="1:3">
      <c r="A9" s="3" t="s">
        <v>94</v>
      </c>
      <c r="B9" s="6" t="n">
        <v>-10355</v>
      </c>
      <c r="C9" s="6" t="n">
        <v>-51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7</v>
      </c>
    </row>
    <row r="3" spans="1:2">
      <c r="A3" s="5" t="s">
        <v>205</v>
      </c>
    </row>
    <row r="4" spans="1:2">
      <c r="A4" s="3" t="s">
        <v>204</v>
      </c>
      <c r="B4" s="3"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7</v>
      </c>
      <c r="C2" s="2" t="s">
        <v>28</v>
      </c>
      <c r="D2" s="2" t="s">
        <v>29</v>
      </c>
    </row>
    <row r="3" spans="1:4">
      <c r="A3" s="5" t="s">
        <v>1152</v>
      </c>
    </row>
    <row r="4" spans="1:4">
      <c r="A4" s="3" t="s">
        <v>35</v>
      </c>
      <c r="B4" s="6" t="n">
        <v>-163536</v>
      </c>
      <c r="C4" s="6" t="n">
        <v>-164882</v>
      </c>
      <c r="D4" s="6" t="n">
        <v>-199801</v>
      </c>
    </row>
    <row r="5" spans="1:4">
      <c r="A5" s="3" t="s">
        <v>37</v>
      </c>
      <c r="B5" s="4" t="n">
        <v>-3882</v>
      </c>
      <c r="C5" s="4" t="n">
        <v>-2499</v>
      </c>
      <c r="D5" s="4" t="n">
        <v>-2251</v>
      </c>
    </row>
    <row r="6" spans="1:4">
      <c r="A6" s="3" t="s">
        <v>1164</v>
      </c>
      <c r="B6" s="4" t="n">
        <v>0</v>
      </c>
      <c r="C6" s="4" t="n">
        <v>0</v>
      </c>
      <c r="D6" s="4" t="n">
        <v>16986</v>
      </c>
    </row>
    <row r="7" spans="1:4">
      <c r="A7" s="3" t="s">
        <v>1165</v>
      </c>
      <c r="B7" s="4" t="n">
        <v>47</v>
      </c>
      <c r="C7" s="4" t="n">
        <v>461</v>
      </c>
      <c r="D7" s="4" t="n">
        <v>1387</v>
      </c>
    </row>
    <row r="8" spans="1:4">
      <c r="A8" s="3" t="s">
        <v>1166</v>
      </c>
      <c r="B8" s="4" t="n">
        <v>40714</v>
      </c>
      <c r="C8" s="4" t="n">
        <v>44170</v>
      </c>
      <c r="D8" s="4" t="n">
        <v>45143</v>
      </c>
    </row>
    <row r="9" spans="1:4">
      <c r="A9" s="3" t="s">
        <v>1167</v>
      </c>
      <c r="B9" s="6" t="n">
        <v>122822</v>
      </c>
      <c r="C9" s="6" t="n">
        <v>120712</v>
      </c>
      <c r="D9" s="6" t="n">
        <v>15465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68</v>
      </c>
      <c r="B1" s="2" t="s">
        <v>1</v>
      </c>
    </row>
    <row r="2" spans="1:4">
      <c r="B2" s="2" t="s">
        <v>27</v>
      </c>
      <c r="C2" s="2" t="s">
        <v>28</v>
      </c>
      <c r="D2" s="2" t="s">
        <v>29</v>
      </c>
    </row>
    <row r="3" spans="1:4">
      <c r="A3" s="5" t="s">
        <v>1169</v>
      </c>
    </row>
    <row r="4" spans="1:4">
      <c r="A4" s="3" t="s">
        <v>1022</v>
      </c>
      <c r="B4" s="6" t="n">
        <v>331237</v>
      </c>
      <c r="C4" s="6" t="n">
        <v>322589</v>
      </c>
      <c r="D4" s="6" t="n">
        <v>289977</v>
      </c>
    </row>
    <row r="5" spans="1:4">
      <c r="A5" s="3" t="s">
        <v>1170</v>
      </c>
      <c r="B5" s="4" t="n">
        <v>70722</v>
      </c>
      <c r="C5" s="4" t="n">
        <v>94264</v>
      </c>
      <c r="D5" s="4" t="n">
        <v>109012</v>
      </c>
    </row>
    <row r="6" spans="1:4">
      <c r="A6" s="3" t="s">
        <v>1171</v>
      </c>
      <c r="B6" s="4" t="n">
        <v>-58663</v>
      </c>
      <c r="C6" s="4" t="n">
        <v>-27874</v>
      </c>
      <c r="D6" s="4" t="n">
        <v>-30719</v>
      </c>
    </row>
    <row r="7" spans="1:4">
      <c r="A7" s="3" t="s">
        <v>1026</v>
      </c>
      <c r="B7" s="4" t="n">
        <v>-18197</v>
      </c>
      <c r="C7" s="4" t="n">
        <v>-57742</v>
      </c>
      <c r="D7" s="4" t="n">
        <v>-45681</v>
      </c>
    </row>
    <row r="8" spans="1:4">
      <c r="A8" s="3" t="s">
        <v>1027</v>
      </c>
      <c r="B8" s="4" t="n">
        <v>325099</v>
      </c>
      <c r="C8" s="4" t="n">
        <v>331237</v>
      </c>
      <c r="D8" s="4" t="n">
        <v>322589</v>
      </c>
    </row>
    <row r="9" spans="1:4">
      <c r="A9" s="3" t="s">
        <v>1172</v>
      </c>
    </row>
    <row r="10" spans="1:4">
      <c r="A10" s="5" t="s">
        <v>1169</v>
      </c>
    </row>
    <row r="11" spans="1:4">
      <c r="A11" s="3" t="s">
        <v>1022</v>
      </c>
      <c r="B11" s="4" t="n">
        <v>12768</v>
      </c>
      <c r="C11" s="4" t="n">
        <v>9373</v>
      </c>
      <c r="D11" s="4" t="n">
        <v>5098</v>
      </c>
    </row>
    <row r="12" spans="1:4">
      <c r="A12" s="3" t="s">
        <v>1170</v>
      </c>
      <c r="B12" s="4" t="n">
        <v>5367</v>
      </c>
      <c r="C12" s="4" t="n">
        <v>6656</v>
      </c>
      <c r="D12" s="4" t="n">
        <v>6567</v>
      </c>
    </row>
    <row r="13" spans="1:4">
      <c r="A13" s="3" t="s">
        <v>1171</v>
      </c>
      <c r="B13" s="4" t="n">
        <v>-1647</v>
      </c>
      <c r="C13" s="4" t="n">
        <v>-2615</v>
      </c>
      <c r="D13" s="4" t="n">
        <v>-800</v>
      </c>
    </row>
    <row r="14" spans="1:4">
      <c r="A14" s="3" t="s">
        <v>1026</v>
      </c>
      <c r="B14" s="4" t="n">
        <v>-121</v>
      </c>
      <c r="C14" s="4" t="n">
        <v>-646</v>
      </c>
      <c r="D14" s="4" t="n">
        <v>-1492</v>
      </c>
    </row>
    <row r="15" spans="1:4">
      <c r="A15" s="3" t="s">
        <v>1027</v>
      </c>
      <c r="B15" s="4" t="n">
        <v>16367</v>
      </c>
      <c r="C15" s="4" t="n">
        <v>12768</v>
      </c>
      <c r="D15" s="4" t="n">
        <v>9373</v>
      </c>
    </row>
    <row r="16" spans="1:4">
      <c r="A16" s="3" t="s">
        <v>1173</v>
      </c>
    </row>
    <row r="17" spans="1:4">
      <c r="A17" s="5" t="s">
        <v>1169</v>
      </c>
    </row>
    <row r="18" spans="1:4">
      <c r="A18" s="3" t="s">
        <v>1022</v>
      </c>
      <c r="B18" s="4" t="n">
        <v>297891</v>
      </c>
      <c r="C18" s="4" t="n">
        <v>301012</v>
      </c>
      <c r="D18" s="4" t="n">
        <v>270057</v>
      </c>
    </row>
    <row r="19" spans="1:4">
      <c r="A19" s="3" t="s">
        <v>1170</v>
      </c>
      <c r="B19" s="4" t="n">
        <v>36778</v>
      </c>
      <c r="C19" s="4" t="n">
        <v>49879</v>
      </c>
      <c r="D19" s="4" t="n">
        <v>76085</v>
      </c>
    </row>
    <row r="20" spans="1:4">
      <c r="A20" s="3" t="s">
        <v>1171</v>
      </c>
      <c r="B20" s="4" t="n">
        <v>-24967</v>
      </c>
      <c r="C20" s="4" t="n">
        <v>-401</v>
      </c>
      <c r="D20" s="4" t="n">
        <v>-4389</v>
      </c>
    </row>
    <row r="21" spans="1:4">
      <c r="A21" s="3" t="s">
        <v>1026</v>
      </c>
      <c r="B21" s="4" t="n">
        <v>-19082</v>
      </c>
      <c r="C21" s="4" t="n">
        <v>-52599</v>
      </c>
      <c r="D21" s="4" t="n">
        <v>-40741</v>
      </c>
    </row>
    <row r="22" spans="1:4">
      <c r="A22" s="3" t="s">
        <v>1027</v>
      </c>
      <c r="B22" s="4" t="n">
        <v>290620</v>
      </c>
      <c r="C22" s="4" t="n">
        <v>297891</v>
      </c>
      <c r="D22" s="4" t="n">
        <v>301012</v>
      </c>
    </row>
    <row r="23" spans="1:4">
      <c r="A23" s="3" t="s">
        <v>1174</v>
      </c>
    </row>
    <row r="24" spans="1:4">
      <c r="A24" s="5" t="s">
        <v>1169</v>
      </c>
    </row>
    <row r="25" spans="1:4">
      <c r="A25" s="3" t="s">
        <v>1022</v>
      </c>
      <c r="B25" s="4" t="n">
        <v>20578</v>
      </c>
      <c r="C25" s="4" t="n">
        <v>12204</v>
      </c>
      <c r="D25" s="4" t="n">
        <v>14822</v>
      </c>
    </row>
    <row r="26" spans="1:4">
      <c r="A26" s="3" t="s">
        <v>1170</v>
      </c>
      <c r="B26" s="4" t="n">
        <v>28577</v>
      </c>
      <c r="C26" s="4" t="n">
        <v>37729</v>
      </c>
      <c r="D26" s="4" t="n">
        <v>26360</v>
      </c>
    </row>
    <row r="27" spans="1:4">
      <c r="A27" s="3" t="s">
        <v>1171</v>
      </c>
      <c r="B27" s="4" t="n">
        <v>-32049</v>
      </c>
      <c r="C27" s="4" t="n">
        <v>-24858</v>
      </c>
      <c r="D27" s="4" t="n">
        <v>-25530</v>
      </c>
    </row>
    <row r="28" spans="1:4">
      <c r="A28" s="3" t="s">
        <v>1026</v>
      </c>
      <c r="B28" s="4" t="n">
        <v>1006</v>
      </c>
      <c r="C28" s="4" t="n">
        <v>-4497</v>
      </c>
      <c r="D28" s="4" t="n">
        <v>-3448</v>
      </c>
    </row>
    <row r="29" spans="1:4">
      <c r="A29" s="3" t="s">
        <v>1027</v>
      </c>
      <c r="B29" s="4" t="n">
        <v>18112</v>
      </c>
      <c r="C29" s="4" t="n">
        <v>20578</v>
      </c>
      <c r="D29" s="4" t="n">
        <v>12204</v>
      </c>
    </row>
    <row r="30" spans="1:4">
      <c r="A30" s="3" t="s">
        <v>1175</v>
      </c>
    </row>
    <row r="31" spans="1:4">
      <c r="A31" s="5" t="s">
        <v>1169</v>
      </c>
    </row>
    <row r="32" spans="1:4">
      <c r="A32" s="3" t="s">
        <v>1170</v>
      </c>
      <c r="B32" s="4" t="n">
        <v>28577</v>
      </c>
      <c r="C32" s="4" t="n">
        <v>37729</v>
      </c>
      <c r="D32" s="4" t="n">
        <v>26360</v>
      </c>
    </row>
    <row r="33" spans="1:4">
      <c r="A33" s="3" t="s">
        <v>1176</v>
      </c>
    </row>
    <row r="34" spans="1:4">
      <c r="A34" s="5" t="s">
        <v>1169</v>
      </c>
    </row>
    <row r="35" spans="1:4">
      <c r="A35" s="3" t="s">
        <v>1171</v>
      </c>
      <c r="B35" s="4" t="n">
        <v>-20554</v>
      </c>
      <c r="C35" s="4" t="n">
        <v>-23415</v>
      </c>
      <c r="D35" s="4" t="n">
        <v>-23101</v>
      </c>
    </row>
    <row r="36" spans="1:4">
      <c r="A36" s="3" t="s">
        <v>1177</v>
      </c>
    </row>
    <row r="37" spans="1:4">
      <c r="A37" s="5" t="s">
        <v>1169</v>
      </c>
    </row>
    <row r="38" spans="1:4">
      <c r="A38" s="3" t="s">
        <v>1171</v>
      </c>
      <c r="B38" s="6" t="n">
        <v>-11495</v>
      </c>
      <c r="C38" s="6" t="n">
        <v>-1443</v>
      </c>
      <c r="D38" s="6" t="n">
        <v>-242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21"/>
    <col customWidth="1" max="6" min="6" width="31"/>
    <col customWidth="1" max="7" min="7" width="21"/>
    <col customWidth="1" max="8" min="8" width="21"/>
    <col customWidth="1" max="9" min="9" width="14"/>
    <col customWidth="1" max="10" min="10" width="14"/>
    <col customWidth="1" max="11" min="11" width="14"/>
    <col customWidth="1" max="12" min="12" width="21"/>
  </cols>
  <sheetData>
    <row r="1" spans="1:12">
      <c r="A1" s="1" t="s">
        <v>1178</v>
      </c>
      <c r="B1" s="2" t="s">
        <v>1179</v>
      </c>
      <c r="C1" s="2" t="s">
        <v>1180</v>
      </c>
      <c r="D1" s="2" t="s">
        <v>1181</v>
      </c>
      <c r="E1" s="2" t="s">
        <v>1182</v>
      </c>
      <c r="F1" s="2" t="s">
        <v>1183</v>
      </c>
      <c r="G1" s="2" t="s">
        <v>635</v>
      </c>
      <c r="H1" s="2" t="s">
        <v>636</v>
      </c>
      <c r="I1" s="2" t="s">
        <v>1184</v>
      </c>
      <c r="J1" s="2" t="s">
        <v>454</v>
      </c>
      <c r="K1" s="2" t="s">
        <v>1185</v>
      </c>
      <c r="L1" s="2" t="s">
        <v>1186</v>
      </c>
    </row>
    <row r="2" spans="1:12">
      <c r="A2" s="3" t="s">
        <v>1015</v>
      </c>
    </row>
    <row r="3" spans="1:12">
      <c r="A3" s="5" t="s">
        <v>1187</v>
      </c>
    </row>
    <row r="4" spans="1:12">
      <c r="A4" s="3" t="s">
        <v>1016</v>
      </c>
      <c r="F4" s="3" t="s">
        <v>467</v>
      </c>
    </row>
    <row r="5" spans="1:12">
      <c r="A5" s="3" t="s">
        <v>1188</v>
      </c>
      <c r="F5" s="4" t="n">
        <v>180</v>
      </c>
    </row>
    <row r="6" spans="1:12">
      <c r="A6" s="3" t="s">
        <v>1189</v>
      </c>
      <c r="F6" s="6" t="n">
        <v>292000000</v>
      </c>
    </row>
    <row r="7" spans="1:12">
      <c r="A7" s="3" t="s">
        <v>1190</v>
      </c>
    </row>
    <row r="8" spans="1:12">
      <c r="A8" s="5" t="s">
        <v>1187</v>
      </c>
    </row>
    <row r="9" spans="1:12">
      <c r="A9" s="3" t="s">
        <v>1191</v>
      </c>
      <c r="I9" s="3" t="s">
        <v>1192</v>
      </c>
      <c r="J9" s="3" t="s">
        <v>1193</v>
      </c>
      <c r="K9" s="3" t="s">
        <v>1194</v>
      </c>
    </row>
    <row r="10" spans="1:12">
      <c r="A10" s="3" t="s">
        <v>601</v>
      </c>
    </row>
    <row r="11" spans="1:12">
      <c r="A11" s="5" t="s">
        <v>1187</v>
      </c>
    </row>
    <row r="12" spans="1:12">
      <c r="A12" s="3" t="s">
        <v>665</v>
      </c>
      <c r="H12" s="6" t="n">
        <v>80000000</v>
      </c>
    </row>
    <row r="13" spans="1:12">
      <c r="A13" s="3" t="s">
        <v>655</v>
      </c>
      <c r="G13" s="3" t="s">
        <v>663</v>
      </c>
      <c r="H13" s="3" t="s">
        <v>664</v>
      </c>
    </row>
    <row r="14" spans="1:12">
      <c r="A14" s="3" t="s">
        <v>672</v>
      </c>
      <c r="G14" s="3" t="s">
        <v>673</v>
      </c>
    </row>
    <row r="15" spans="1:12">
      <c r="A15" s="3" t="s">
        <v>660</v>
      </c>
      <c r="G15" s="6" t="n">
        <v>80800000</v>
      </c>
    </row>
    <row r="16" spans="1:12">
      <c r="A16" s="3" t="s">
        <v>674</v>
      </c>
      <c r="G16" s="6" t="n">
        <v>800000</v>
      </c>
    </row>
    <row r="17" spans="1:12">
      <c r="A17" s="3" t="s">
        <v>1195</v>
      </c>
    </row>
    <row r="18" spans="1:12">
      <c r="A18" s="5" t="s">
        <v>1187</v>
      </c>
    </row>
    <row r="19" spans="1:12">
      <c r="A19" s="3" t="s">
        <v>665</v>
      </c>
      <c r="E19" s="6" t="n">
        <v>80000000</v>
      </c>
    </row>
    <row r="20" spans="1:12">
      <c r="A20" s="3" t="s">
        <v>655</v>
      </c>
      <c r="D20" s="3" t="s">
        <v>1196</v>
      </c>
      <c r="E20" s="3" t="s">
        <v>1197</v>
      </c>
    </row>
    <row r="21" spans="1:12">
      <c r="A21" s="3" t="s">
        <v>672</v>
      </c>
      <c r="E21" s="3" t="s">
        <v>1198</v>
      </c>
    </row>
    <row r="22" spans="1:12">
      <c r="A22" s="3" t="s">
        <v>660</v>
      </c>
      <c r="E22" s="6" t="n">
        <v>48885000</v>
      </c>
    </row>
    <row r="23" spans="1:12">
      <c r="A23" s="3" t="s">
        <v>674</v>
      </c>
      <c r="E23" s="6" t="n">
        <v>3187000</v>
      </c>
    </row>
    <row r="24" spans="1:12">
      <c r="A24" s="3" t="s">
        <v>1199</v>
      </c>
    </row>
    <row r="25" spans="1:12">
      <c r="A25" s="5" t="s">
        <v>1187</v>
      </c>
    </row>
    <row r="26" spans="1:12">
      <c r="A26" s="3" t="s">
        <v>1200</v>
      </c>
      <c r="L26" s="6" t="n">
        <v>265000000</v>
      </c>
    </row>
    <row r="27" spans="1:12">
      <c r="A27" s="3" t="s">
        <v>611</v>
      </c>
      <c r="L27" s="3" t="s">
        <v>1201</v>
      </c>
    </row>
    <row r="28" spans="1:12">
      <c r="A28" s="3" t="s">
        <v>1202</v>
      </c>
    </row>
    <row r="29" spans="1:12">
      <c r="A29" s="5" t="s">
        <v>1187</v>
      </c>
    </row>
    <row r="30" spans="1:12">
      <c r="A30" s="3" t="s">
        <v>1203</v>
      </c>
      <c r="C30" s="6" t="n">
        <v>169700000</v>
      </c>
    </row>
    <row r="31" spans="1:12">
      <c r="A31" s="3" t="s">
        <v>1204</v>
      </c>
    </row>
    <row r="32" spans="1:12">
      <c r="A32" s="5" t="s">
        <v>1187</v>
      </c>
    </row>
    <row r="33" spans="1:12">
      <c r="A33" s="3" t="s">
        <v>1205</v>
      </c>
      <c r="B33" s="11" t="n">
        <v>12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7</v>
      </c>
    </row>
    <row r="3" spans="1:2">
      <c r="A3" s="5" t="s">
        <v>208</v>
      </c>
    </row>
    <row r="4" spans="1:2">
      <c r="A4" s="3" t="s">
        <v>207</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7</v>
      </c>
    </row>
    <row r="3" spans="1:2">
      <c r="A3" s="5" t="s">
        <v>211</v>
      </c>
    </row>
    <row r="4" spans="1:2">
      <c r="A4" s="3" t="s">
        <v>210</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7</v>
      </c>
    </row>
    <row r="3" spans="1:2">
      <c r="A3" s="5" t="s">
        <v>214</v>
      </c>
    </row>
    <row r="4" spans="1:2">
      <c r="A4" s="3" t="s">
        <v>213</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6</v>
      </c>
      <c r="B1" s="2" t="s">
        <v>1</v>
      </c>
    </row>
    <row r="2" spans="1:2">
      <c r="B2" s="2" t="s">
        <v>27</v>
      </c>
    </row>
    <row r="3" spans="1:2">
      <c r="A3" s="5" t="s">
        <v>216</v>
      </c>
    </row>
    <row r="4" spans="1:2">
      <c r="A4" s="3" t="s">
        <v>86</v>
      </c>
      <c r="B4"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7</v>
      </c>
    </row>
    <row r="3" spans="1:2">
      <c r="A3" s="5" t="s">
        <v>219</v>
      </c>
    </row>
    <row r="4" spans="1:2">
      <c r="A4" s="3" t="s">
        <v>218</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7</v>
      </c>
    </row>
    <row r="3" spans="1:2">
      <c r="A3" s="5" t="s">
        <v>222</v>
      </c>
    </row>
    <row r="4" spans="1:2">
      <c r="A4" s="3" t="s">
        <v>221</v>
      </c>
      <c r="B4"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7</v>
      </c>
    </row>
    <row r="3" spans="1:2">
      <c r="A3" s="5" t="s">
        <v>225</v>
      </c>
    </row>
    <row r="4" spans="1:2">
      <c r="A4" s="3" t="s">
        <v>224</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5" t="s">
        <v>30</v>
      </c>
    </row>
    <row r="4" spans="1:4">
      <c r="A4" s="3" t="s">
        <v>31</v>
      </c>
      <c r="B4" s="6" t="n">
        <v>2803334</v>
      </c>
      <c r="C4" s="6" t="n">
        <v>2930379</v>
      </c>
      <c r="D4" s="6" t="n">
        <v>3504302</v>
      </c>
    </row>
    <row r="5" spans="1:4">
      <c r="A5" s="3" t="s">
        <v>32</v>
      </c>
      <c r="B5" s="4" t="n">
        <v>125296</v>
      </c>
      <c r="C5" s="4" t="n">
        <v>122361</v>
      </c>
      <c r="D5" s="4" t="n">
        <v>146763</v>
      </c>
    </row>
    <row r="6" spans="1:4">
      <c r="A6" s="3" t="s">
        <v>33</v>
      </c>
      <c r="B6" s="4" t="n">
        <v>2928630</v>
      </c>
      <c r="C6" s="4" t="n">
        <v>3052740</v>
      </c>
      <c r="D6" s="4" t="n">
        <v>3651065</v>
      </c>
    </row>
    <row r="7" spans="1:4">
      <c r="A7" s="5" t="s">
        <v>34</v>
      </c>
    </row>
    <row r="8" spans="1:4">
      <c r="A8" s="3" t="s">
        <v>35</v>
      </c>
      <c r="B8" s="4" t="n">
        <v>-1012976</v>
      </c>
      <c r="C8" s="4" t="n">
        <v>-1037487</v>
      </c>
      <c r="D8" s="4" t="n">
        <v>-1243907</v>
      </c>
    </row>
    <row r="9" spans="1:4">
      <c r="A9" s="3" t="s">
        <v>36</v>
      </c>
      <c r="B9" s="4" t="n">
        <v>-607082</v>
      </c>
      <c r="C9" s="4" t="n">
        <v>-660773</v>
      </c>
      <c r="D9" s="4" t="n">
        <v>-791677</v>
      </c>
    </row>
    <row r="10" spans="1:4">
      <c r="A10" s="3" t="s">
        <v>37</v>
      </c>
      <c r="B10" s="4" t="n">
        <v>-752428</v>
      </c>
      <c r="C10" s="4" t="n">
        <v>-793622</v>
      </c>
      <c r="D10" s="4" t="n">
        <v>-939481</v>
      </c>
    </row>
    <row r="11" spans="1:4">
      <c r="A11" s="3" t="s">
        <v>38</v>
      </c>
      <c r="B11" s="4" t="n">
        <v>-142777</v>
      </c>
      <c r="C11" s="4" t="n">
        <v>-149089</v>
      </c>
      <c r="D11" s="4" t="n">
        <v>-173663</v>
      </c>
    </row>
    <row r="12" spans="1:4">
      <c r="A12" s="3" t="s">
        <v>39</v>
      </c>
      <c r="B12" s="4" t="n">
        <v>-55098</v>
      </c>
      <c r="C12" s="4" t="n">
        <v>-54242</v>
      </c>
      <c r="D12" s="4" t="n">
        <v>-63939</v>
      </c>
    </row>
    <row r="13" spans="1:4">
      <c r="A13" s="3" t="s">
        <v>40</v>
      </c>
      <c r="B13" s="4" t="n">
        <v>-221075</v>
      </c>
      <c r="C13" s="4" t="n">
        <v>-270680</v>
      </c>
      <c r="D13" s="4" t="n">
        <v>-272065</v>
      </c>
    </row>
    <row r="14" spans="1:4">
      <c r="A14" s="3" t="s">
        <v>41</v>
      </c>
      <c r="B14" s="4" t="n">
        <v>41386</v>
      </c>
      <c r="C14" s="4" t="n">
        <v>6560</v>
      </c>
      <c r="D14" s="4" t="n">
        <v>-95476</v>
      </c>
    </row>
    <row r="15" spans="1:4">
      <c r="A15" s="3" t="s">
        <v>42</v>
      </c>
      <c r="B15" s="4" t="n">
        <v>-2750050</v>
      </c>
      <c r="C15" s="4" t="n">
        <v>-2959333</v>
      </c>
      <c r="D15" s="4" t="n">
        <v>-3580208</v>
      </c>
    </row>
    <row r="16" spans="1:4">
      <c r="A16" s="3" t="s">
        <v>43</v>
      </c>
      <c r="B16" s="4" t="n">
        <v>178580</v>
      </c>
      <c r="C16" s="4" t="n">
        <v>93407</v>
      </c>
      <c r="D16" s="4" t="n">
        <v>70857</v>
      </c>
    </row>
    <row r="17" spans="1:4">
      <c r="A17" s="3" t="s">
        <v>44</v>
      </c>
      <c r="B17" s="4" t="n">
        <v>-66880</v>
      </c>
      <c r="C17" s="4" t="n">
        <v>-64407</v>
      </c>
      <c r="D17" s="4" t="n">
        <v>-72750</v>
      </c>
    </row>
    <row r="18" spans="1:4">
      <c r="A18" s="3" t="s">
        <v>45</v>
      </c>
      <c r="B18" s="4" t="n">
        <v>-3065</v>
      </c>
      <c r="C18" s="4" t="n">
        <v>-2894</v>
      </c>
      <c r="D18" s="4" t="n">
        <v>-685</v>
      </c>
    </row>
    <row r="19" spans="1:4">
      <c r="A19" s="3" t="s">
        <v>46</v>
      </c>
      <c r="B19" s="4" t="n">
        <v>32354</v>
      </c>
      <c r="C19" s="4" t="n">
        <v>-54032</v>
      </c>
      <c r="D19" s="4" t="n">
        <v>-74117</v>
      </c>
    </row>
    <row r="20" spans="1:4">
      <c r="A20" s="3" t="s">
        <v>47</v>
      </c>
      <c r="B20" s="4" t="n">
        <v>-2360</v>
      </c>
      <c r="C20" s="4" t="n">
        <v>-627</v>
      </c>
      <c r="D20" s="4" t="n">
        <v>146</v>
      </c>
    </row>
    <row r="21" spans="1:4">
      <c r="A21" s="3" t="s">
        <v>48</v>
      </c>
      <c r="B21" s="4" t="n">
        <v>138629</v>
      </c>
      <c r="C21" s="4" t="n">
        <v>-28553</v>
      </c>
      <c r="D21" s="4" t="n">
        <v>-76549</v>
      </c>
    </row>
    <row r="22" spans="1:4">
      <c r="A22" s="3" t="s">
        <v>49</v>
      </c>
      <c r="B22" s="4" t="n">
        <v>-59641</v>
      </c>
      <c r="C22" s="4" t="n">
        <v>-22816</v>
      </c>
      <c r="D22" s="4" t="n">
        <v>-32479</v>
      </c>
    </row>
    <row r="23" spans="1:4">
      <c r="A23" s="3" t="s">
        <v>50</v>
      </c>
      <c r="B23" s="4" t="n">
        <v>78988</v>
      </c>
      <c r="C23" s="4" t="n">
        <v>-51369</v>
      </c>
      <c r="D23" s="4" t="n">
        <v>-109028</v>
      </c>
    </row>
    <row r="24" spans="1:4">
      <c r="A24" s="3" t="s">
        <v>51</v>
      </c>
      <c r="B24" s="4" t="n">
        <v>-178</v>
      </c>
      <c r="C24" s="4" t="n">
        <v>-264</v>
      </c>
      <c r="D24" s="4" t="n">
        <v>-305</v>
      </c>
    </row>
    <row r="25" spans="1:4">
      <c r="A25" s="3" t="s">
        <v>52</v>
      </c>
      <c r="B25" s="6" t="n">
        <v>78810</v>
      </c>
      <c r="C25" s="6" t="n">
        <v>-51633</v>
      </c>
      <c r="D25" s="6" t="n">
        <v>-109333</v>
      </c>
    </row>
    <row r="26" spans="1:4">
      <c r="A26" s="5" t="s">
        <v>53</v>
      </c>
    </row>
    <row r="27" spans="1:4">
      <c r="A27" s="3" t="s">
        <v>54</v>
      </c>
      <c r="B27" s="7" t="n">
        <v>0.37</v>
      </c>
      <c r="C27" s="7" t="n">
        <v>-0.25</v>
      </c>
      <c r="D27" s="7" t="n">
        <v>-0.52</v>
      </c>
    </row>
    <row r="28" spans="1:4">
      <c r="A28" s="3" t="s">
        <v>55</v>
      </c>
      <c r="B28" s="7" t="n">
        <v>0.37</v>
      </c>
      <c r="C28" s="7" t="n">
        <v>-0.25</v>
      </c>
      <c r="D28" s="7" t="n">
        <v>-0.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7</v>
      </c>
    </row>
    <row r="3" spans="1:2">
      <c r="A3" s="5" t="s">
        <v>228</v>
      </c>
    </row>
    <row r="4" spans="1:2">
      <c r="A4" s="3" t="s">
        <v>227</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7</v>
      </c>
    </row>
    <row r="3" spans="1:2">
      <c r="A3" s="5" t="s">
        <v>231</v>
      </c>
    </row>
    <row r="4" spans="1:2">
      <c r="A4" s="3" t="s">
        <v>230</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7</v>
      </c>
    </row>
    <row r="3" spans="1:2">
      <c r="A3" s="5" t="s">
        <v>234</v>
      </c>
    </row>
    <row r="4" spans="1:2">
      <c r="A4" s="3" t="s">
        <v>233</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7</v>
      </c>
    </row>
    <row r="3" spans="1:2">
      <c r="A3" s="5" t="s">
        <v>237</v>
      </c>
    </row>
    <row r="4" spans="1:2">
      <c r="A4" s="3" t="s">
        <v>236</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7</v>
      </c>
    </row>
    <row r="3" spans="1:2">
      <c r="A3" s="5" t="s">
        <v>240</v>
      </c>
    </row>
    <row r="4" spans="1:2">
      <c r="A4" s="3" t="s">
        <v>239</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7</v>
      </c>
    </row>
    <row r="3" spans="1:2">
      <c r="A3" s="5" t="s">
        <v>243</v>
      </c>
    </row>
    <row r="4" spans="1:2">
      <c r="A4" s="3" t="s">
        <v>242</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7</v>
      </c>
    </row>
    <row r="3" spans="1:2">
      <c r="A3" s="5" t="s">
        <v>246</v>
      </c>
    </row>
    <row r="4" spans="1:2">
      <c r="A4" s="3" t="s">
        <v>245</v>
      </c>
      <c r="B4"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7</v>
      </c>
    </row>
    <row r="3" spans="1:2">
      <c r="A3" s="5" t="s">
        <v>249</v>
      </c>
    </row>
    <row r="4" spans="1:2">
      <c r="A4" s="3" t="s">
        <v>248</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7</v>
      </c>
    </row>
    <row r="3" spans="1:2">
      <c r="A3" s="5" t="s">
        <v>252</v>
      </c>
    </row>
    <row r="4" spans="1:2">
      <c r="A4" s="3" t="s">
        <v>251</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7</v>
      </c>
    </row>
    <row r="3" spans="1:2">
      <c r="A3" s="5" t="s">
        <v>255</v>
      </c>
    </row>
    <row r="4" spans="1:2">
      <c r="A4" s="3" t="s">
        <v>254</v>
      </c>
      <c r="B4"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7</v>
      </c>
      <c r="C2" s="2" t="s">
        <v>28</v>
      </c>
      <c r="D2" s="2" t="s">
        <v>29</v>
      </c>
    </row>
    <row r="3" spans="1:4">
      <c r="A3" s="5" t="s">
        <v>57</v>
      </c>
    </row>
    <row r="4" spans="1:4">
      <c r="A4" s="3" t="s">
        <v>50</v>
      </c>
      <c r="B4" s="6" t="n">
        <v>78988</v>
      </c>
      <c r="C4" s="6" t="n">
        <v>-51369</v>
      </c>
      <c r="D4" s="6" t="n">
        <v>-109028</v>
      </c>
    </row>
    <row r="5" spans="1:4">
      <c r="A5" s="5" t="s">
        <v>58</v>
      </c>
    </row>
    <row r="6" spans="1:4">
      <c r="A6" s="3" t="s">
        <v>59</v>
      </c>
      <c r="B6" s="4" t="n">
        <v>-9929</v>
      </c>
      <c r="C6" s="4" t="n">
        <v>-128492</v>
      </c>
      <c r="D6" s="4" t="n">
        <v>-85858</v>
      </c>
    </row>
    <row r="7" spans="1:4">
      <c r="A7" s="5" t="s">
        <v>60</v>
      </c>
    </row>
    <row r="8" spans="1:4">
      <c r="A8" s="3" t="s">
        <v>61</v>
      </c>
      <c r="B8" s="4" t="n">
        <v>-310</v>
      </c>
      <c r="C8" s="4" t="n">
        <v>-213</v>
      </c>
      <c r="D8" s="4" t="n">
        <v>-544</v>
      </c>
    </row>
    <row r="9" spans="1:4">
      <c r="A9" s="3" t="s">
        <v>62</v>
      </c>
      <c r="B9" s="4" t="n">
        <v>386</v>
      </c>
      <c r="C9" s="4" t="n">
        <v>440</v>
      </c>
      <c r="D9" s="4" t="n">
        <v>199</v>
      </c>
    </row>
    <row r="10" spans="1:4">
      <c r="A10" s="3" t="s">
        <v>63</v>
      </c>
      <c r="B10" s="4" t="n">
        <v>76</v>
      </c>
      <c r="C10" s="4" t="n">
        <v>227</v>
      </c>
      <c r="D10" s="4" t="n">
        <v>-345</v>
      </c>
    </row>
    <row r="11" spans="1:4">
      <c r="A11" s="5" t="s">
        <v>64</v>
      </c>
    </row>
    <row r="12" spans="1:4">
      <c r="A12" s="3" t="s">
        <v>65</v>
      </c>
      <c r="B12" s="4" t="n">
        <v>-18813</v>
      </c>
      <c r="C12" s="4" t="n">
        <v>20487</v>
      </c>
      <c r="D12" s="4" t="n">
        <v>5158</v>
      </c>
    </row>
    <row r="13" spans="1:4">
      <c r="A13" s="3" t="s">
        <v>66</v>
      </c>
      <c r="B13" s="4" t="n">
        <v>11242</v>
      </c>
      <c r="C13" s="4" t="n">
        <v>-14209</v>
      </c>
      <c r="D13" s="4" t="n">
        <v>-2792</v>
      </c>
    </row>
    <row r="14" spans="1:4">
      <c r="A14" s="3" t="s">
        <v>67</v>
      </c>
      <c r="B14" s="4" t="n">
        <v>-7571</v>
      </c>
      <c r="C14" s="4" t="n">
        <v>6278</v>
      </c>
      <c r="D14" s="4" t="n">
        <v>2366</v>
      </c>
    </row>
    <row r="15" spans="1:4">
      <c r="A15" s="3" t="s">
        <v>68</v>
      </c>
      <c r="B15" s="4" t="n">
        <v>-17424</v>
      </c>
      <c r="C15" s="4" t="n">
        <v>-121987</v>
      </c>
      <c r="D15" s="4" t="n">
        <v>-83837</v>
      </c>
    </row>
    <row r="16" spans="1:4">
      <c r="A16" s="3" t="s">
        <v>69</v>
      </c>
      <c r="B16" s="4" t="n">
        <v>61564</v>
      </c>
      <c r="C16" s="4" t="n">
        <v>-173356</v>
      </c>
      <c r="D16" s="4" t="n">
        <v>-192865</v>
      </c>
    </row>
    <row r="17" spans="1:4">
      <c r="A17" s="3" t="s">
        <v>70</v>
      </c>
      <c r="B17" s="4" t="n">
        <v>-140</v>
      </c>
      <c r="C17" s="4" t="n">
        <v>-73</v>
      </c>
      <c r="D17" s="4" t="n">
        <v>-200</v>
      </c>
    </row>
    <row r="18" spans="1:4">
      <c r="A18" s="3" t="s">
        <v>71</v>
      </c>
      <c r="B18" s="6" t="n">
        <v>61424</v>
      </c>
      <c r="C18" s="6" t="n">
        <v>-173429</v>
      </c>
      <c r="D18" s="6" t="n">
        <v>-1930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7</v>
      </c>
    </row>
    <row r="3" spans="1:2">
      <c r="A3" s="5" t="s">
        <v>258</v>
      </c>
    </row>
    <row r="4" spans="1:2">
      <c r="A4" s="3" t="s">
        <v>257</v>
      </c>
      <c r="B4" s="3"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7</v>
      </c>
    </row>
    <row r="3" spans="1:2">
      <c r="A3" s="5" t="s">
        <v>261</v>
      </c>
    </row>
    <row r="4" spans="1:2">
      <c r="A4" s="3" t="s">
        <v>260</v>
      </c>
      <c r="B4" s="3"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7</v>
      </c>
    </row>
    <row r="3" spans="1:2">
      <c r="A3" s="5" t="s">
        <v>264</v>
      </c>
    </row>
    <row r="4" spans="1:2">
      <c r="A4" s="3" t="s">
        <v>263</v>
      </c>
      <c r="B4" s="3"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7</v>
      </c>
    </row>
    <row r="3" spans="1:2">
      <c r="A3" s="5" t="s">
        <v>267</v>
      </c>
    </row>
    <row r="4" spans="1:2">
      <c r="A4" s="3" t="s">
        <v>266</v>
      </c>
      <c r="B4" s="3"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7</v>
      </c>
    </row>
    <row r="3" spans="1:2">
      <c r="A3" s="5" t="s">
        <v>270</v>
      </c>
    </row>
    <row r="4" spans="1:2">
      <c r="A4" s="3" t="s">
        <v>269</v>
      </c>
      <c r="B4" s="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7</v>
      </c>
    </row>
    <row r="3" spans="1:2">
      <c r="A3" s="5" t="s">
        <v>273</v>
      </c>
    </row>
    <row r="4" spans="1:2">
      <c r="A4" s="3" t="s">
        <v>272</v>
      </c>
      <c r="B4" s="3"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7</v>
      </c>
    </row>
    <row r="3" spans="1:2">
      <c r="A3" s="5" t="s">
        <v>276</v>
      </c>
    </row>
    <row r="4" spans="1:2">
      <c r="A4" s="3" t="s">
        <v>275</v>
      </c>
      <c r="B4" s="3"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7</v>
      </c>
    </row>
    <row r="3" spans="1:2">
      <c r="A3" s="5" t="s">
        <v>205</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289</v>
      </c>
      <c r="B9" s="3" t="s">
        <v>290</v>
      </c>
    </row>
    <row r="10" spans="1:2">
      <c r="A10" s="3" t="s">
        <v>80</v>
      </c>
      <c r="B10" s="3" t="s">
        <v>291</v>
      </c>
    </row>
    <row r="11" spans="1:2">
      <c r="A11" s="3" t="s">
        <v>292</v>
      </c>
      <c r="B11" s="3" t="s">
        <v>293</v>
      </c>
    </row>
    <row r="12" spans="1:2">
      <c r="A12" s="3" t="s">
        <v>294</v>
      </c>
      <c r="B12" s="3" t="s">
        <v>295</v>
      </c>
    </row>
    <row r="13" spans="1:2">
      <c r="A13" s="3" t="s">
        <v>296</v>
      </c>
      <c r="B13" s="3" t="s">
        <v>297</v>
      </c>
    </row>
    <row r="14" spans="1:2">
      <c r="A14" s="3" t="s">
        <v>298</v>
      </c>
      <c r="B14" s="3" t="s">
        <v>299</v>
      </c>
    </row>
    <row r="15" spans="1:2">
      <c r="A15" s="3" t="s">
        <v>300</v>
      </c>
      <c r="B15" s="3" t="s">
        <v>301</v>
      </c>
    </row>
    <row r="16" spans="1:2">
      <c r="A16" s="3" t="s">
        <v>302</v>
      </c>
      <c r="B16" s="3" t="s">
        <v>303</v>
      </c>
    </row>
    <row r="17" spans="1:2">
      <c r="A17" s="3" t="s">
        <v>304</v>
      </c>
      <c r="B17" s="3" t="s">
        <v>305</v>
      </c>
    </row>
    <row r="18" spans="1:2">
      <c r="A18" s="3" t="s">
        <v>245</v>
      </c>
      <c r="B18" s="3" t="s">
        <v>306</v>
      </c>
    </row>
    <row r="19" spans="1:2">
      <c r="A19" s="3" t="s">
        <v>307</v>
      </c>
      <c r="B19" s="3" t="s">
        <v>308</v>
      </c>
    </row>
    <row r="20" spans="1:2">
      <c r="A20" s="3" t="s">
        <v>309</v>
      </c>
      <c r="B20" s="3" t="s">
        <v>310</v>
      </c>
    </row>
    <row r="21" spans="1:2">
      <c r="A21" s="3" t="s">
        <v>311</v>
      </c>
      <c r="B21" s="3" t="s">
        <v>312</v>
      </c>
    </row>
    <row r="22" spans="1:2">
      <c r="A22" s="3" t="s">
        <v>313</v>
      </c>
      <c r="B22" s="3" t="s">
        <v>314</v>
      </c>
    </row>
    <row r="23" spans="1:2">
      <c r="A23" s="3" t="s">
        <v>315</v>
      </c>
      <c r="B23" s="3" t="s">
        <v>316</v>
      </c>
    </row>
    <row r="24" spans="1:2">
      <c r="A24" s="3" t="s">
        <v>317</v>
      </c>
      <c r="B24"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7</v>
      </c>
    </row>
    <row r="3" spans="1:2">
      <c r="A3" s="5" t="s">
        <v>205</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7</v>
      </c>
    </row>
    <row r="3" spans="1:2">
      <c r="A3" s="5" t="s">
        <v>208</v>
      </c>
    </row>
    <row r="4" spans="1:2">
      <c r="A4" s="3" t="s">
        <v>325</v>
      </c>
      <c r="B4" s="3"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7</v>
      </c>
      <c r="C2" s="2" t="s">
        <v>28</v>
      </c>
      <c r="D2" s="2" t="s">
        <v>29</v>
      </c>
    </row>
    <row r="3" spans="1:4">
      <c r="A3" s="5" t="s">
        <v>57</v>
      </c>
    </row>
    <row r="4" spans="1:4">
      <c r="A4" s="3" t="s">
        <v>73</v>
      </c>
      <c r="B4" s="6" t="n">
        <v>39</v>
      </c>
      <c r="C4" s="6" t="n">
        <v>-120</v>
      </c>
      <c r="D4" s="6" t="n">
        <v>178</v>
      </c>
    </row>
    <row r="5" spans="1:4">
      <c r="A5" s="3" t="s">
        <v>74</v>
      </c>
      <c r="B5" s="6" t="n">
        <v>0</v>
      </c>
      <c r="C5" s="6" t="n">
        <v>0</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7</v>
      </c>
    </row>
    <row r="3" spans="1:2">
      <c r="A3" s="5" t="s">
        <v>211</v>
      </c>
    </row>
    <row r="4" spans="1:2">
      <c r="A4" s="3" t="s">
        <v>328</v>
      </c>
      <c r="B4" s="3"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7</v>
      </c>
    </row>
    <row r="3" spans="1:2">
      <c r="A3" s="5" t="s">
        <v>214</v>
      </c>
    </row>
    <row r="4" spans="1:2">
      <c r="A4" s="3" t="s">
        <v>331</v>
      </c>
      <c r="B4" s="3"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7</v>
      </c>
    </row>
    <row r="3" spans="1:2">
      <c r="A3" s="5" t="s">
        <v>216</v>
      </c>
    </row>
    <row r="4" spans="1:2">
      <c r="A4" s="3" t="s">
        <v>334</v>
      </c>
      <c r="B4" s="3"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7</v>
      </c>
    </row>
    <row r="3" spans="1:2">
      <c r="A3" s="5" t="s">
        <v>219</v>
      </c>
    </row>
    <row r="4" spans="1:2">
      <c r="A4" s="3" t="s">
        <v>337</v>
      </c>
      <c r="B4" s="3"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7</v>
      </c>
    </row>
    <row r="3" spans="1:2">
      <c r="A3" s="5" t="s">
        <v>222</v>
      </c>
    </row>
    <row r="4" spans="1:2">
      <c r="A4" s="3" t="s">
        <v>340</v>
      </c>
      <c r="B4" s="3"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7</v>
      </c>
    </row>
    <row r="3" spans="1:2">
      <c r="A3" s="5" t="s">
        <v>225</v>
      </c>
    </row>
    <row r="4" spans="1:2">
      <c r="A4" s="3" t="s">
        <v>343</v>
      </c>
      <c r="B4" s="3"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27</v>
      </c>
    </row>
    <row r="3" spans="1:2">
      <c r="A3" s="5" t="s">
        <v>228</v>
      </c>
    </row>
    <row r="4" spans="1:2">
      <c r="A4" s="3" t="s">
        <v>346</v>
      </c>
      <c r="B4" s="3"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7</v>
      </c>
    </row>
    <row r="3" spans="1:2">
      <c r="A3" s="5" t="s">
        <v>231</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7</v>
      </c>
    </row>
    <row r="3" spans="1:2">
      <c r="A3" s="5" t="s">
        <v>234</v>
      </c>
    </row>
    <row r="4" spans="1:2">
      <c r="A4" s="3" t="s">
        <v>354</v>
      </c>
      <c r="B4" s="3" t="s">
        <v>355</v>
      </c>
    </row>
    <row r="5" spans="1:2">
      <c r="A5" s="3" t="s">
        <v>356</v>
      </c>
      <c r="B5" s="3" t="s">
        <v>357</v>
      </c>
    </row>
    <row r="6" spans="1:2">
      <c r="A6" s="3" t="s">
        <v>358</v>
      </c>
      <c r="B6" s="3" t="s">
        <v>359</v>
      </c>
    </row>
    <row r="7" spans="1:2">
      <c r="A7" s="3" t="s">
        <v>360</v>
      </c>
      <c r="B7" s="3"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7</v>
      </c>
    </row>
    <row r="3" spans="1:2">
      <c r="A3" s="5" t="s">
        <v>237</v>
      </c>
    </row>
    <row r="4" spans="1:2">
      <c r="A4" s="3" t="s">
        <v>363</v>
      </c>
      <c r="B4" s="3" t="s">
        <v>364</v>
      </c>
    </row>
    <row r="5" spans="1:2">
      <c r="A5" s="3" t="s">
        <v>365</v>
      </c>
      <c r="B5" s="3" t="s">
        <v>366</v>
      </c>
    </row>
    <row r="6" spans="1:2">
      <c r="A6" s="3" t="s">
        <v>367</v>
      </c>
      <c r="B6" s="3"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v>
      </c>
      <c r="B1" s="2" t="s">
        <v>27</v>
      </c>
      <c r="C1" s="2" t="s">
        <v>28</v>
      </c>
    </row>
    <row r="2" spans="1:3">
      <c r="A2" s="5" t="s">
        <v>76</v>
      </c>
    </row>
    <row r="3" spans="1:3">
      <c r="A3" s="3" t="s">
        <v>77</v>
      </c>
      <c r="B3" s="6" t="n">
        <v>194803</v>
      </c>
      <c r="C3" s="6" t="n">
        <v>112519</v>
      </c>
    </row>
    <row r="4" spans="1:3">
      <c r="A4" s="3" t="s">
        <v>78</v>
      </c>
      <c r="B4" s="4" t="n">
        <v>83239</v>
      </c>
      <c r="C4" s="4" t="n">
        <v>63348</v>
      </c>
    </row>
    <row r="5" spans="1:3">
      <c r="A5" s="3" t="s">
        <v>79</v>
      </c>
      <c r="B5" s="4" t="n">
        <v>28841</v>
      </c>
      <c r="C5" s="4" t="n">
        <v>35629</v>
      </c>
    </row>
    <row r="6" spans="1:3">
      <c r="A6" s="3" t="s">
        <v>80</v>
      </c>
      <c r="B6" s="4" t="n">
        <v>48915</v>
      </c>
      <c r="C6" s="4" t="n">
        <v>44641</v>
      </c>
    </row>
    <row r="7" spans="1:3">
      <c r="A7" s="3" t="s">
        <v>81</v>
      </c>
      <c r="B7" s="4" t="n">
        <v>87643</v>
      </c>
      <c r="C7" s="4" t="n">
        <v>110808</v>
      </c>
    </row>
    <row r="8" spans="1:3">
      <c r="A8" s="3" t="s">
        <v>82</v>
      </c>
      <c r="B8" s="4" t="n">
        <v>0</v>
      </c>
      <c r="C8" s="4" t="n">
        <v>12051</v>
      </c>
    </row>
    <row r="9" spans="1:3">
      <c r="A9" s="3" t="s">
        <v>83</v>
      </c>
      <c r="B9" s="4" t="n">
        <v>1749</v>
      </c>
      <c r="C9" s="4" t="n">
        <v>0</v>
      </c>
    </row>
    <row r="10" spans="1:3">
      <c r="A10" s="3" t="s">
        <v>84</v>
      </c>
      <c r="B10" s="4" t="n">
        <v>445190</v>
      </c>
      <c r="C10" s="4" t="n">
        <v>378996</v>
      </c>
    </row>
    <row r="11" spans="1:3">
      <c r="A11" s="5" t="s">
        <v>85</v>
      </c>
    </row>
    <row r="12" spans="1:3">
      <c r="A12" s="3" t="s">
        <v>86</v>
      </c>
      <c r="B12" s="4" t="n">
        <v>89661</v>
      </c>
      <c r="C12" s="4" t="n">
        <v>62524</v>
      </c>
    </row>
    <row r="13" spans="1:3">
      <c r="A13" s="3" t="s">
        <v>87</v>
      </c>
      <c r="B13" s="4" t="n">
        <v>5325</v>
      </c>
      <c r="C13" s="4" t="n">
        <v>5325</v>
      </c>
    </row>
    <row r="14" spans="1:3">
      <c r="A14" s="3" t="s">
        <v>88</v>
      </c>
      <c r="B14" s="4" t="n">
        <v>847966</v>
      </c>
      <c r="C14" s="4" t="n">
        <v>833357</v>
      </c>
    </row>
    <row r="15" spans="1:3">
      <c r="A15" s="3" t="s">
        <v>89</v>
      </c>
      <c r="B15" s="4" t="n">
        <v>43044</v>
      </c>
      <c r="C15" s="4" t="n">
        <v>49486</v>
      </c>
    </row>
    <row r="16" spans="1:3">
      <c r="A16" s="3" t="s">
        <v>82</v>
      </c>
      <c r="B16" s="4" t="n">
        <v>70446</v>
      </c>
      <c r="C16" s="4" t="n">
        <v>63321</v>
      </c>
    </row>
    <row r="17" spans="1:3">
      <c r="A17" s="3" t="s">
        <v>90</v>
      </c>
      <c r="B17" s="4" t="n">
        <v>0</v>
      </c>
      <c r="C17" s="4" t="n">
        <v>6741</v>
      </c>
    </row>
    <row r="18" spans="1:3">
      <c r="A18" s="3" t="s">
        <v>83</v>
      </c>
      <c r="B18" s="4" t="n">
        <v>3421</v>
      </c>
      <c r="C18" s="4" t="n">
        <v>3452</v>
      </c>
    </row>
    <row r="19" spans="1:3">
      <c r="A19" s="3" t="s">
        <v>91</v>
      </c>
      <c r="B19" s="4" t="n">
        <v>1059863</v>
      </c>
      <c r="C19" s="4" t="n">
        <v>1024206</v>
      </c>
    </row>
    <row r="20" spans="1:3">
      <c r="A20" s="3" t="s">
        <v>92</v>
      </c>
      <c r="B20" s="4" t="n">
        <v>1505053</v>
      </c>
      <c r="C20" s="4" t="n">
        <v>1403202</v>
      </c>
    </row>
    <row r="21" spans="1:3">
      <c r="A21" s="5" t="s">
        <v>93</v>
      </c>
    </row>
    <row r="22" spans="1:3">
      <c r="A22" s="3" t="s">
        <v>94</v>
      </c>
      <c r="B22" s="4" t="n">
        <v>217914</v>
      </c>
      <c r="C22" s="4" t="n">
        <v>187685</v>
      </c>
    </row>
    <row r="23" spans="1:3">
      <c r="A23" s="3" t="s">
        <v>95</v>
      </c>
      <c r="B23" s="4" t="n">
        <v>17585</v>
      </c>
      <c r="C23" s="4" t="n">
        <v>14834</v>
      </c>
    </row>
    <row r="24" spans="1:3">
      <c r="A24" s="3" t="s">
        <v>96</v>
      </c>
      <c r="B24" s="4" t="n">
        <v>38912</v>
      </c>
      <c r="C24" s="4" t="n">
        <v>28581</v>
      </c>
    </row>
    <row r="25" spans="1:3">
      <c r="A25" s="3" t="s">
        <v>97</v>
      </c>
      <c r="B25" s="4" t="n">
        <v>73681</v>
      </c>
      <c r="C25" s="4" t="n">
        <v>69006</v>
      </c>
    </row>
    <row r="26" spans="1:3">
      <c r="A26" s="3" t="s">
        <v>98</v>
      </c>
      <c r="B26" s="4" t="n">
        <v>144442</v>
      </c>
      <c r="C26" s="4" t="n">
        <v>93112</v>
      </c>
    </row>
    <row r="27" spans="1:3">
      <c r="A27" s="3" t="s">
        <v>99</v>
      </c>
      <c r="B27" s="4" t="n">
        <v>764</v>
      </c>
      <c r="C27" s="4" t="n">
        <v>512</v>
      </c>
    </row>
    <row r="28" spans="1:3">
      <c r="A28" s="3" t="s">
        <v>100</v>
      </c>
      <c r="B28" s="4" t="n">
        <v>7035</v>
      </c>
      <c r="C28" s="4" t="n">
        <v>15990</v>
      </c>
    </row>
    <row r="29" spans="1:3">
      <c r="A29" s="3" t="s">
        <v>101</v>
      </c>
      <c r="B29" s="4" t="n">
        <v>0</v>
      </c>
      <c r="C29" s="4" t="n">
        <v>2500</v>
      </c>
    </row>
    <row r="30" spans="1:3">
      <c r="A30" s="3" t="s">
        <v>102</v>
      </c>
      <c r="B30" s="4" t="n">
        <v>28099</v>
      </c>
      <c r="C30" s="4" t="n">
        <v>161240</v>
      </c>
    </row>
    <row r="31" spans="1:3">
      <c r="A31" s="3" t="s">
        <v>90</v>
      </c>
      <c r="B31" s="4" t="n">
        <v>19876</v>
      </c>
      <c r="C31" s="4" t="n">
        <v>2126</v>
      </c>
    </row>
    <row r="32" spans="1:3">
      <c r="A32" s="3" t="s">
        <v>82</v>
      </c>
      <c r="B32" s="4" t="n">
        <v>0</v>
      </c>
      <c r="C32" s="4" t="n">
        <v>1728</v>
      </c>
    </row>
    <row r="33" spans="1:3">
      <c r="A33" s="3" t="s">
        <v>103</v>
      </c>
      <c r="B33" s="4" t="n">
        <v>548308</v>
      </c>
      <c r="C33" s="4" t="n">
        <v>577314</v>
      </c>
    </row>
    <row r="34" spans="1:3">
      <c r="A34" s="5" t="s">
        <v>104</v>
      </c>
    </row>
    <row r="35" spans="1:3">
      <c r="A35" s="3" t="s">
        <v>98</v>
      </c>
      <c r="B35" s="4" t="n">
        <v>23760</v>
      </c>
      <c r="C35" s="4" t="n">
        <v>19381</v>
      </c>
    </row>
    <row r="36" spans="1:3">
      <c r="A36" s="3" t="s">
        <v>99</v>
      </c>
      <c r="B36" s="4" t="n">
        <v>17348</v>
      </c>
      <c r="C36" s="4" t="n">
        <v>20066</v>
      </c>
    </row>
    <row r="37" spans="1:3">
      <c r="A37" s="3" t="s">
        <v>105</v>
      </c>
      <c r="B37" s="4" t="n">
        <v>551580</v>
      </c>
      <c r="C37" s="4" t="n">
        <v>491327</v>
      </c>
    </row>
    <row r="38" spans="1:3">
      <c r="A38" s="3" t="s">
        <v>90</v>
      </c>
      <c r="B38" s="4" t="n">
        <v>10615</v>
      </c>
      <c r="C38" s="4" t="n">
        <v>0</v>
      </c>
    </row>
    <row r="39" spans="1:3">
      <c r="A39" s="3" t="s">
        <v>82</v>
      </c>
      <c r="B39" s="4" t="n">
        <v>1866</v>
      </c>
      <c r="C39" s="4" t="n">
        <v>8224</v>
      </c>
    </row>
    <row r="40" spans="1:3">
      <c r="A40" s="3" t="s">
        <v>106</v>
      </c>
      <c r="B40" s="4" t="n">
        <v>605169</v>
      </c>
      <c r="C40" s="4" t="n">
        <v>538998</v>
      </c>
    </row>
    <row r="41" spans="1:3">
      <c r="A41" s="3" t="s">
        <v>107</v>
      </c>
      <c r="B41" s="4" t="n">
        <v>1153477</v>
      </c>
      <c r="C41" s="4" t="n">
        <v>1116312</v>
      </c>
    </row>
    <row r="42" spans="1:3">
      <c r="A42" s="5" t="s">
        <v>108</v>
      </c>
    </row>
    <row r="43" spans="1:3">
      <c r="A43" s="3" t="s">
        <v>109</v>
      </c>
      <c r="B43" s="4" t="n">
        <v>13788</v>
      </c>
      <c r="C43" s="4" t="n">
        <v>12606</v>
      </c>
    </row>
    <row r="44" spans="1:3">
      <c r="A44" s="3" t="s">
        <v>110</v>
      </c>
      <c r="B44" s="4" t="n">
        <v>271968</v>
      </c>
      <c r="C44" s="4" t="n">
        <v>193158</v>
      </c>
    </row>
    <row r="45" spans="1:3">
      <c r="A45" s="3" t="s">
        <v>111</v>
      </c>
      <c r="B45" s="4" t="n">
        <v>-441649</v>
      </c>
      <c r="C45" s="4" t="n">
        <v>-424263</v>
      </c>
    </row>
    <row r="46" spans="1:3">
      <c r="A46" s="3" t="s">
        <v>112</v>
      </c>
      <c r="B46" s="4" t="n">
        <v>350991</v>
      </c>
      <c r="C46" s="4" t="n">
        <v>286273</v>
      </c>
    </row>
    <row r="47" spans="1:3">
      <c r="A47" s="3" t="s">
        <v>113</v>
      </c>
      <c r="B47" s="4" t="n">
        <v>585</v>
      </c>
      <c r="C47" s="4" t="n">
        <v>617</v>
      </c>
    </row>
    <row r="48" spans="1:3">
      <c r="A48" s="3" t="s">
        <v>114</v>
      </c>
      <c r="B48" s="4" t="n">
        <v>351576</v>
      </c>
      <c r="C48" s="4" t="n">
        <v>286890</v>
      </c>
    </row>
    <row r="49" spans="1:3">
      <c r="A49" s="3" t="s">
        <v>115</v>
      </c>
      <c r="B49" s="4" t="n">
        <v>1505053</v>
      </c>
      <c r="C49" s="4" t="n">
        <v>1403202</v>
      </c>
    </row>
    <row r="50" spans="1:3">
      <c r="A50" s="3" t="s">
        <v>23</v>
      </c>
    </row>
    <row r="51" spans="1:3">
      <c r="A51" s="5" t="s">
        <v>108</v>
      </c>
    </row>
    <row r="52" spans="1:3">
      <c r="A52" s="3" t="s">
        <v>116</v>
      </c>
      <c r="B52" s="4" t="n">
        <v>373969</v>
      </c>
      <c r="C52" s="4" t="n">
        <v>371857</v>
      </c>
    </row>
    <row r="53" spans="1:3">
      <c r="A53" s="3" t="s">
        <v>114</v>
      </c>
      <c r="B53" s="4" t="n">
        <v>373969</v>
      </c>
      <c r="C53" s="4" t="n">
        <v>371857</v>
      </c>
    </row>
    <row r="54" spans="1:3">
      <c r="A54" s="3" t="s">
        <v>25</v>
      </c>
    </row>
    <row r="55" spans="1:3">
      <c r="A55" s="5" t="s">
        <v>108</v>
      </c>
    </row>
    <row r="56" spans="1:3">
      <c r="A56" s="3" t="s">
        <v>116</v>
      </c>
      <c r="B56" s="4" t="n">
        <v>132915</v>
      </c>
      <c r="C56" s="4" t="n">
        <v>132915</v>
      </c>
    </row>
    <row r="57" spans="1:3">
      <c r="A57" s="3" t="s">
        <v>114</v>
      </c>
      <c r="B57" s="6" t="n">
        <v>132915</v>
      </c>
      <c r="C57" s="6" t="n">
        <v>132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7</v>
      </c>
    </row>
    <row r="3" spans="1:2">
      <c r="A3" s="5" t="s">
        <v>370</v>
      </c>
    </row>
    <row r="4" spans="1:2">
      <c r="A4" s="3" t="s">
        <v>371</v>
      </c>
      <c r="B4" s="3" t="s">
        <v>372</v>
      </c>
    </row>
    <row r="5" spans="1:2">
      <c r="A5" s="3" t="s">
        <v>373</v>
      </c>
      <c r="B5" s="3" t="s">
        <v>364</v>
      </c>
    </row>
    <row r="6" spans="1:2">
      <c r="A6" s="3" t="s">
        <v>374</v>
      </c>
    </row>
    <row r="7" spans="1:2">
      <c r="A7" s="5" t="s">
        <v>370</v>
      </c>
    </row>
    <row r="8" spans="1:2">
      <c r="A8" s="3" t="s">
        <v>373</v>
      </c>
      <c r="B8" s="3"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5" t="s">
        <v>243</v>
      </c>
    </row>
    <row r="4" spans="1:2">
      <c r="A4" s="3" t="s">
        <v>377</v>
      </c>
      <c r="B4" s="3" t="s">
        <v>378</v>
      </c>
    </row>
    <row r="5" spans="1:2">
      <c r="A5" s="3" t="s">
        <v>379</v>
      </c>
      <c r="B5" s="3" t="s">
        <v>380</v>
      </c>
    </row>
    <row r="6" spans="1:2">
      <c r="A6" s="3" t="s">
        <v>381</v>
      </c>
      <c r="B6" s="3" t="s">
        <v>382</v>
      </c>
    </row>
    <row r="7" spans="1:2">
      <c r="A7" s="3" t="s">
        <v>383</v>
      </c>
      <c r="B7" s="3" t="s">
        <v>384</v>
      </c>
    </row>
    <row r="8" spans="1:2">
      <c r="A8" s="3" t="s">
        <v>385</v>
      </c>
      <c r="B8" s="3"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7</v>
      </c>
    </row>
    <row r="3" spans="1:2">
      <c r="A3" s="5" t="s">
        <v>388</v>
      </c>
    </row>
    <row r="4" spans="1:2">
      <c r="A4" s="3" t="s">
        <v>389</v>
      </c>
      <c r="B4" s="3" t="s">
        <v>390</v>
      </c>
    </row>
    <row r="5" spans="1:2">
      <c r="A5" s="3" t="s">
        <v>391</v>
      </c>
    </row>
    <row r="6" spans="1:2">
      <c r="A6" s="5" t="s">
        <v>388</v>
      </c>
    </row>
    <row r="7" spans="1:2">
      <c r="A7" s="3" t="s">
        <v>392</v>
      </c>
      <c r="B7" s="3" t="s">
        <v>393</v>
      </c>
    </row>
    <row r="8" spans="1:2">
      <c r="A8" s="3" t="s">
        <v>394</v>
      </c>
    </row>
    <row r="9" spans="1:2">
      <c r="A9" s="5" t="s">
        <v>388</v>
      </c>
    </row>
    <row r="10" spans="1:2">
      <c r="A10" s="3" t="s">
        <v>395</v>
      </c>
      <c r="B10" s="3" t="s">
        <v>396</v>
      </c>
    </row>
    <row r="11" spans="1:2">
      <c r="A11" s="3" t="s">
        <v>397</v>
      </c>
      <c r="B11" s="3" t="s">
        <v>398</v>
      </c>
    </row>
    <row r="12" spans="1:2">
      <c r="A12" s="3" t="s">
        <v>399</v>
      </c>
    </row>
    <row r="13" spans="1:2">
      <c r="A13" s="5" t="s">
        <v>388</v>
      </c>
    </row>
    <row r="14" spans="1:2">
      <c r="A14" s="3" t="s">
        <v>397</v>
      </c>
      <c r="B14" s="3" t="s">
        <v>400</v>
      </c>
    </row>
    <row r="15" spans="1:2">
      <c r="A15" s="3" t="s">
        <v>401</v>
      </c>
      <c r="B15" s="3"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7</v>
      </c>
    </row>
    <row r="3" spans="1:2">
      <c r="A3" s="5" t="s">
        <v>249</v>
      </c>
    </row>
    <row r="4" spans="1:2">
      <c r="A4" s="3" t="s">
        <v>404</v>
      </c>
      <c r="B4" s="3" t="s">
        <v>405</v>
      </c>
    </row>
    <row r="5" spans="1:2">
      <c r="A5" s="3" t="s">
        <v>406</v>
      </c>
      <c r="B5" s="3"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7</v>
      </c>
    </row>
    <row r="3" spans="1:2">
      <c r="A3" s="5" t="s">
        <v>252</v>
      </c>
    </row>
    <row r="4" spans="1:2">
      <c r="A4" s="3" t="s">
        <v>409</v>
      </c>
      <c r="B4" s="3"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7</v>
      </c>
    </row>
    <row r="3" spans="1:2">
      <c r="A3" s="5" t="s">
        <v>258</v>
      </c>
    </row>
    <row r="4" spans="1:2">
      <c r="A4" s="3" t="s">
        <v>412</v>
      </c>
      <c r="B4" s="3"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7</v>
      </c>
    </row>
    <row r="3" spans="1:2">
      <c r="A3" s="5" t="s">
        <v>261</v>
      </c>
    </row>
    <row r="4" spans="1:2">
      <c r="A4" s="3" t="s">
        <v>415</v>
      </c>
      <c r="B4" s="3"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7</v>
      </c>
    </row>
    <row r="3" spans="1:2">
      <c r="A3" s="5" t="s">
        <v>264</v>
      </c>
    </row>
    <row r="4" spans="1:2">
      <c r="A4" s="3" t="s">
        <v>418</v>
      </c>
      <c r="B4" s="3"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7</v>
      </c>
    </row>
    <row r="3" spans="1:2">
      <c r="A3" s="5" t="s">
        <v>267</v>
      </c>
    </row>
    <row r="4" spans="1:2">
      <c r="A4" s="3" t="s">
        <v>421</v>
      </c>
      <c r="B4" s="3"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27</v>
      </c>
    </row>
    <row r="3" spans="1:2">
      <c r="A3" s="5" t="s">
        <v>270</v>
      </c>
    </row>
    <row r="4" spans="1:2">
      <c r="A4" s="3" t="s">
        <v>424</v>
      </c>
      <c r="B4" s="3" t="s">
        <v>425</v>
      </c>
    </row>
    <row r="5" spans="1:2">
      <c r="A5" s="3" t="s">
        <v>426</v>
      </c>
      <c r="B5" s="3" t="s">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17</v>
      </c>
      <c r="B1" s="2" t="s">
        <v>27</v>
      </c>
      <c r="C1" s="2" t="s">
        <v>28</v>
      </c>
      <c r="D1" s="2" t="s">
        <v>29</v>
      </c>
      <c r="E1" s="2" t="s">
        <v>118</v>
      </c>
    </row>
    <row r="2" spans="1:5">
      <c r="A2" s="3" t="s">
        <v>119</v>
      </c>
      <c r="B2" s="6" t="n">
        <v>0</v>
      </c>
    </row>
    <row r="3" spans="1:5">
      <c r="A3" s="3" t="s">
        <v>120</v>
      </c>
      <c r="B3" s="4" t="n">
        <v>500000000</v>
      </c>
    </row>
    <row r="4" spans="1:5">
      <c r="A4" s="3" t="s">
        <v>121</v>
      </c>
      <c r="B4" s="4" t="n">
        <v>210711224</v>
      </c>
      <c r="C4" s="4" t="n">
        <v>210538896</v>
      </c>
      <c r="D4" s="4" t="n">
        <v>210216043</v>
      </c>
      <c r="E4" s="4" t="n">
        <v>209867426</v>
      </c>
    </row>
    <row r="5" spans="1:5">
      <c r="A5" s="3" t="s">
        <v>122</v>
      </c>
      <c r="B5" s="4" t="n">
        <v>210711224</v>
      </c>
      <c r="C5" s="4" t="n">
        <v>210538896</v>
      </c>
      <c r="D5" s="4" t="n">
        <v>210216043</v>
      </c>
      <c r="E5" s="4" t="n">
        <v>209867426</v>
      </c>
    </row>
    <row r="6" spans="1:5">
      <c r="A6" s="3" t="s">
        <v>23</v>
      </c>
    </row>
    <row r="7" spans="1:5">
      <c r="A7" s="3" t="s">
        <v>119</v>
      </c>
      <c r="B7" s="6" t="n">
        <v>0</v>
      </c>
      <c r="C7" s="6" t="n">
        <v>0</v>
      </c>
      <c r="E7" s="6" t="n">
        <v>0</v>
      </c>
    </row>
    <row r="8" spans="1:5">
      <c r="A8" s="3" t="s">
        <v>120</v>
      </c>
      <c r="B8" s="4" t="n">
        <v>420000000</v>
      </c>
      <c r="C8" s="4" t="n">
        <v>420000000</v>
      </c>
    </row>
    <row r="9" spans="1:5">
      <c r="A9" s="3" t="s">
        <v>121</v>
      </c>
      <c r="B9" s="4" t="n">
        <v>130711224</v>
      </c>
      <c r="C9" s="4" t="n">
        <v>130538896</v>
      </c>
      <c r="D9" s="4" t="n">
        <v>130216043</v>
      </c>
      <c r="E9" s="4" t="n">
        <v>129867426</v>
      </c>
    </row>
    <row r="10" spans="1:5">
      <c r="A10" s="3" t="s">
        <v>122</v>
      </c>
      <c r="B10" s="4" t="n">
        <v>130711224</v>
      </c>
      <c r="C10" s="4" t="n">
        <v>130538896</v>
      </c>
      <c r="D10" s="4" t="n">
        <v>130216043</v>
      </c>
      <c r="E10" s="4" t="n">
        <v>129867426</v>
      </c>
    </row>
    <row r="11" spans="1:5">
      <c r="A11" s="3" t="s">
        <v>25</v>
      </c>
    </row>
    <row r="12" spans="1:5">
      <c r="A12" s="3" t="s">
        <v>119</v>
      </c>
      <c r="B12" s="6" t="n">
        <v>0</v>
      </c>
      <c r="C12" s="6" t="n">
        <v>0</v>
      </c>
    </row>
    <row r="13" spans="1:5">
      <c r="A13" s="3" t="s">
        <v>120</v>
      </c>
      <c r="B13" s="4" t="n">
        <v>80000000</v>
      </c>
      <c r="C13" s="4" t="n">
        <v>80000000</v>
      </c>
    </row>
    <row r="14" spans="1:5">
      <c r="A14" s="3" t="s">
        <v>121</v>
      </c>
      <c r="B14" s="4" t="n">
        <v>80000000</v>
      </c>
      <c r="C14" s="4" t="n">
        <v>80000000</v>
      </c>
      <c r="D14" s="4" t="n">
        <v>80000000</v>
      </c>
      <c r="E14" s="4" t="n">
        <v>80000000</v>
      </c>
    </row>
    <row r="15" spans="1:5">
      <c r="A15" s="3" t="s">
        <v>122</v>
      </c>
      <c r="B15" s="4" t="n">
        <v>80000000</v>
      </c>
      <c r="C15" s="4" t="n">
        <v>80000000</v>
      </c>
      <c r="D15" s="4" t="n">
        <v>80000000</v>
      </c>
      <c r="E15" s="4" t="n">
        <v>8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7</v>
      </c>
    </row>
    <row r="3" spans="1:2">
      <c r="A3" s="5" t="s">
        <v>273</v>
      </c>
    </row>
    <row r="4" spans="1:2">
      <c r="A4" s="3" t="s">
        <v>429</v>
      </c>
      <c r="B4" s="3" t="s">
        <v>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1</v>
      </c>
      <c r="B1" s="2" t="s">
        <v>1</v>
      </c>
    </row>
    <row r="2" spans="1:3">
      <c r="B2" s="2" t="s">
        <v>27</v>
      </c>
      <c r="C2" s="2" t="s">
        <v>432</v>
      </c>
    </row>
    <row r="3" spans="1:3">
      <c r="A3" s="5" t="s">
        <v>433</v>
      </c>
    </row>
    <row r="4" spans="1:3">
      <c r="A4" s="3" t="s">
        <v>434</v>
      </c>
      <c r="B4" s="3" t="s">
        <v>435</v>
      </c>
    </row>
    <row r="5" spans="1:3">
      <c r="A5" s="3" t="s">
        <v>436</v>
      </c>
      <c r="B5" s="3" t="s">
        <v>435</v>
      </c>
    </row>
    <row r="6" spans="1:3">
      <c r="A6" s="3" t="s">
        <v>437</v>
      </c>
      <c r="C6" s="4" t="n">
        <v>3</v>
      </c>
    </row>
    <row r="7" spans="1:3">
      <c r="A7" s="3" t="s">
        <v>438</v>
      </c>
      <c r="B7" s="4" t="n">
        <v>20</v>
      </c>
    </row>
    <row r="8" spans="1:3">
      <c r="A8" s="3" t="s">
        <v>439</v>
      </c>
    </row>
    <row r="9" spans="1:3">
      <c r="A9" s="5" t="s">
        <v>433</v>
      </c>
    </row>
    <row r="10" spans="1:3">
      <c r="A10" s="3" t="s">
        <v>440</v>
      </c>
      <c r="B10" s="3" t="s">
        <v>441</v>
      </c>
    </row>
    <row r="11" spans="1:3">
      <c r="A11" s="3" t="s">
        <v>442</v>
      </c>
    </row>
    <row r="12" spans="1:3">
      <c r="A12" s="5" t="s">
        <v>433</v>
      </c>
    </row>
    <row r="13" spans="1:3">
      <c r="A13" s="3" t="s">
        <v>440</v>
      </c>
      <c r="B13" s="3" t="s">
        <v>4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8</v>
      </c>
      <c r="C2" s="2" t="s">
        <v>29</v>
      </c>
      <c r="D2" s="2" t="s">
        <v>27</v>
      </c>
    </row>
    <row r="3" spans="1:4">
      <c r="A3" s="5" t="s">
        <v>445</v>
      </c>
    </row>
    <row r="4" spans="1:4">
      <c r="A4" s="3" t="s">
        <v>446</v>
      </c>
      <c r="B4" s="6" t="n">
        <v>3775</v>
      </c>
      <c r="D4" s="6" t="n">
        <v>5611</v>
      </c>
    </row>
    <row r="5" spans="1:4">
      <c r="A5" s="3" t="s">
        <v>447</v>
      </c>
    </row>
    <row r="6" spans="1:4">
      <c r="A6" s="5" t="s">
        <v>445</v>
      </c>
    </row>
    <row r="7" spans="1:4">
      <c r="A7" s="3" t="s">
        <v>446</v>
      </c>
      <c r="B7" s="4" t="n">
        <v>-3775</v>
      </c>
    </row>
    <row r="8" spans="1:4">
      <c r="A8" s="3" t="s">
        <v>448</v>
      </c>
    </row>
    <row r="9" spans="1:4">
      <c r="A9" s="5" t="s">
        <v>445</v>
      </c>
    </row>
    <row r="10" spans="1:4">
      <c r="A10" s="3" t="s">
        <v>446</v>
      </c>
      <c r="B10" s="4" t="n">
        <v>359</v>
      </c>
    </row>
    <row r="11" spans="1:4">
      <c r="A11" s="3" t="s">
        <v>449</v>
      </c>
    </row>
    <row r="12" spans="1:4">
      <c r="A12" s="5" t="s">
        <v>445</v>
      </c>
    </row>
    <row r="13" spans="1:4">
      <c r="A13" s="3" t="s">
        <v>446</v>
      </c>
      <c r="B13" s="4" t="n">
        <v>3416</v>
      </c>
    </row>
    <row r="14" spans="1:4">
      <c r="A14" s="3" t="s">
        <v>450</v>
      </c>
    </row>
    <row r="15" spans="1:4">
      <c r="A15" s="5" t="s">
        <v>445</v>
      </c>
    </row>
    <row r="16" spans="1:4">
      <c r="A16" s="3" t="s">
        <v>451</v>
      </c>
      <c r="B16" s="4" t="n">
        <v>44415</v>
      </c>
      <c r="C16" s="6" t="n">
        <v>57584</v>
      </c>
    </row>
    <row r="17" spans="1:4">
      <c r="A17" s="3" t="s">
        <v>452</v>
      </c>
    </row>
    <row r="18" spans="1:4">
      <c r="A18" s="5" t="s">
        <v>445</v>
      </c>
    </row>
    <row r="19" spans="1:4">
      <c r="A19" s="3" t="s">
        <v>451</v>
      </c>
      <c r="B19" s="6" t="n">
        <v>-44415</v>
      </c>
      <c r="C19" s="6" t="n">
        <v>-575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3</v>
      </c>
      <c r="B1" s="2" t="s">
        <v>1</v>
      </c>
    </row>
    <row r="2" spans="1:5">
      <c r="B2" s="2" t="s">
        <v>27</v>
      </c>
      <c r="C2" s="2" t="s">
        <v>28</v>
      </c>
      <c r="D2" s="2" t="s">
        <v>29</v>
      </c>
      <c r="E2" s="2" t="s">
        <v>454</v>
      </c>
    </row>
    <row r="3" spans="1:5">
      <c r="A3" s="5" t="s">
        <v>455</v>
      </c>
    </row>
    <row r="4" spans="1:5">
      <c r="A4" s="3" t="s">
        <v>456</v>
      </c>
      <c r="B4" s="6" t="n">
        <v>15089</v>
      </c>
      <c r="C4" s="6" t="n">
        <v>24088</v>
      </c>
    </row>
    <row r="5" spans="1:5">
      <c r="A5" s="3" t="s">
        <v>457</v>
      </c>
      <c r="C5" s="4" t="n">
        <v>7804</v>
      </c>
      <c r="D5" s="6" t="n">
        <v>45186</v>
      </c>
    </row>
    <row r="6" spans="1:5">
      <c r="A6" s="3" t="s">
        <v>458</v>
      </c>
      <c r="B6" s="4" t="n">
        <v>7697</v>
      </c>
      <c r="C6" s="4" t="n">
        <v>12343</v>
      </c>
      <c r="D6" s="4" t="n">
        <v>50886</v>
      </c>
    </row>
    <row r="7" spans="1:5">
      <c r="A7" s="3" t="s">
        <v>459</v>
      </c>
      <c r="B7" s="4" t="n">
        <v>2241</v>
      </c>
      <c r="C7" s="4" t="n">
        <v>2142</v>
      </c>
    </row>
    <row r="8" spans="1:5">
      <c r="A8" s="3" t="s">
        <v>460</v>
      </c>
      <c r="B8" s="4" t="n">
        <v>71712</v>
      </c>
      <c r="C8" s="4" t="n">
        <v>14332</v>
      </c>
      <c r="D8" s="4" t="n">
        <v>1969</v>
      </c>
    </row>
    <row r="9" spans="1:5">
      <c r="A9" s="3" t="s">
        <v>461</v>
      </c>
      <c r="B9" s="4" t="n">
        <v>34341</v>
      </c>
      <c r="C9" s="4" t="n">
        <v>4939</v>
      </c>
    </row>
    <row r="10" spans="1:5">
      <c r="A10" s="3" t="s">
        <v>462</v>
      </c>
    </row>
    <row r="11" spans="1:5">
      <c r="A11" s="5" t="s">
        <v>455</v>
      </c>
    </row>
    <row r="12" spans="1:5">
      <c r="A12" s="3" t="s">
        <v>463</v>
      </c>
      <c r="B12" s="4" t="n">
        <v>117250</v>
      </c>
      <c r="C12" s="4" t="n">
        <v>122920</v>
      </c>
      <c r="D12" s="4" t="n">
        <v>146363</v>
      </c>
    </row>
    <row r="13" spans="1:5">
      <c r="A13" s="3" t="s">
        <v>464</v>
      </c>
    </row>
    <row r="14" spans="1:5">
      <c r="A14" s="5" t="s">
        <v>455</v>
      </c>
    </row>
    <row r="15" spans="1:5">
      <c r="A15" s="3" t="s">
        <v>463</v>
      </c>
      <c r="B15" s="6" t="n">
        <v>36374</v>
      </c>
      <c r="C15" s="6" t="n">
        <v>35131</v>
      </c>
      <c r="D15" s="6" t="n">
        <v>44828</v>
      </c>
    </row>
    <row r="16" spans="1:5">
      <c r="A16" s="3" t="s">
        <v>465</v>
      </c>
    </row>
    <row r="17" spans="1:5">
      <c r="A17" s="5" t="s">
        <v>455</v>
      </c>
    </row>
    <row r="18" spans="1:5">
      <c r="A18" s="3" t="s">
        <v>466</v>
      </c>
      <c r="B18" s="3" t="s">
        <v>467</v>
      </c>
    </row>
    <row r="19" spans="1:5">
      <c r="A19" s="3" t="s">
        <v>468</v>
      </c>
    </row>
    <row r="20" spans="1:5">
      <c r="A20" s="5" t="s">
        <v>455</v>
      </c>
    </row>
    <row r="21" spans="1:5">
      <c r="A21" s="3" t="s">
        <v>469</v>
      </c>
      <c r="B21" s="3" t="s">
        <v>467</v>
      </c>
    </row>
    <row r="22" spans="1:5">
      <c r="A22" s="3" t="s">
        <v>470</v>
      </c>
    </row>
    <row r="23" spans="1:5">
      <c r="A23" s="5" t="s">
        <v>455</v>
      </c>
    </row>
    <row r="24" spans="1:5">
      <c r="A24" s="3" t="s">
        <v>469</v>
      </c>
      <c r="B24" s="3" t="s">
        <v>471</v>
      </c>
    </row>
    <row r="25" spans="1:5">
      <c r="A25" s="3" t="s">
        <v>472</v>
      </c>
    </row>
    <row r="26" spans="1:5">
      <c r="A26" s="5" t="s">
        <v>455</v>
      </c>
    </row>
    <row r="27" spans="1:5">
      <c r="A27" s="3" t="s">
        <v>469</v>
      </c>
      <c r="B27" s="3" t="s">
        <v>473</v>
      </c>
    </row>
    <row r="28" spans="1:5">
      <c r="A28" s="3" t="s">
        <v>474</v>
      </c>
    </row>
    <row r="29" spans="1:5">
      <c r="A29" s="5" t="s">
        <v>455</v>
      </c>
    </row>
    <row r="30" spans="1:5">
      <c r="A30" s="3" t="s">
        <v>475</v>
      </c>
      <c r="E30" s="6" t="n">
        <v>4000</v>
      </c>
    </row>
    <row r="31" spans="1:5">
      <c r="A31" s="3" t="s">
        <v>476</v>
      </c>
    </row>
    <row r="32" spans="1:5">
      <c r="A32" s="5" t="s">
        <v>455</v>
      </c>
    </row>
    <row r="33" spans="1:5">
      <c r="A33" s="3" t="s">
        <v>475</v>
      </c>
      <c r="E33" s="6" t="n">
        <v>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7</v>
      </c>
      <c r="C2" s="2" t="s">
        <v>28</v>
      </c>
      <c r="D2" s="2" t="s">
        <v>29</v>
      </c>
    </row>
    <row r="3" spans="1:4">
      <c r="A3" s="5" t="s">
        <v>478</v>
      </c>
    </row>
    <row r="4" spans="1:4">
      <c r="A4" s="3" t="s">
        <v>479</v>
      </c>
      <c r="B4" s="6" t="n">
        <v>5045</v>
      </c>
      <c r="C4" s="6" t="n">
        <v>679</v>
      </c>
      <c r="D4" s="6" t="n">
        <v>2029</v>
      </c>
    </row>
    <row r="5" spans="1:4">
      <c r="A5" s="3" t="s">
        <v>480</v>
      </c>
    </row>
    <row r="6" spans="1:4">
      <c r="A6" s="5" t="s">
        <v>478</v>
      </c>
    </row>
    <row r="7" spans="1:4">
      <c r="A7" s="3" t="s">
        <v>479</v>
      </c>
      <c r="B7" s="6" t="n">
        <v>5045</v>
      </c>
    </row>
    <row r="8" spans="1:4">
      <c r="A8" s="3" t="s">
        <v>481</v>
      </c>
    </row>
    <row r="9" spans="1:4">
      <c r="A9" s="5" t="s">
        <v>478</v>
      </c>
    </row>
    <row r="10" spans="1:4">
      <c r="A10" s="3" t="s">
        <v>479</v>
      </c>
      <c r="C10" s="6" t="n">
        <v>679</v>
      </c>
    </row>
    <row r="11" spans="1:4">
      <c r="A11" s="3" t="s">
        <v>482</v>
      </c>
    </row>
    <row r="12" spans="1:4">
      <c r="A12" s="5" t="s">
        <v>478</v>
      </c>
    </row>
    <row r="13" spans="1:4">
      <c r="A13" s="3" t="s">
        <v>479</v>
      </c>
      <c r="D13" s="6" t="n">
        <v>20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1"/>
    <col customWidth="1" max="3" min="3" width="20"/>
  </cols>
  <sheetData>
    <row r="1" spans="1:3">
      <c r="A1" s="1" t="s">
        <v>483</v>
      </c>
      <c r="B1" s="2" t="s">
        <v>484</v>
      </c>
      <c r="C1" s="2" t="s">
        <v>485</v>
      </c>
    </row>
    <row r="2" spans="1:3">
      <c r="A2" s="5" t="s">
        <v>486</v>
      </c>
    </row>
    <row r="3" spans="1:3">
      <c r="A3" s="3" t="s">
        <v>487</v>
      </c>
      <c r="B3" s="3" t="s">
        <v>488</v>
      </c>
    </row>
    <row r="4" spans="1:3">
      <c r="A4" s="3" t="s">
        <v>489</v>
      </c>
      <c r="C4" s="4" t="n">
        <v>2</v>
      </c>
    </row>
    <row r="5" spans="1:3">
      <c r="A5" s="3" t="s">
        <v>490</v>
      </c>
    </row>
    <row r="6" spans="1:3">
      <c r="A6" s="5" t="s">
        <v>486</v>
      </c>
    </row>
    <row r="7" spans="1:3">
      <c r="A7" s="3" t="s">
        <v>491</v>
      </c>
      <c r="B7" s="6" t="n">
        <v>698080</v>
      </c>
    </row>
    <row r="8" spans="1:3">
      <c r="A8" s="3" t="s">
        <v>492</v>
      </c>
    </row>
    <row r="9" spans="1:3">
      <c r="A9" s="5" t="s">
        <v>486</v>
      </c>
    </row>
    <row r="10" spans="1:3">
      <c r="A10" s="3" t="s">
        <v>493</v>
      </c>
      <c r="C10" s="3" t="s">
        <v>435</v>
      </c>
    </row>
    <row r="11" spans="1:3">
      <c r="A11" s="3" t="s">
        <v>494</v>
      </c>
      <c r="C11" s="3" t="s">
        <v>495</v>
      </c>
    </row>
    <row r="12" spans="1:3">
      <c r="A12" s="3" t="s">
        <v>496</v>
      </c>
    </row>
    <row r="13" spans="1:3">
      <c r="A13" s="5" t="s">
        <v>486</v>
      </c>
    </row>
    <row r="14" spans="1:3">
      <c r="A14" s="3" t="s">
        <v>494</v>
      </c>
      <c r="C14" s="3" t="s">
        <v>497</v>
      </c>
    </row>
    <row r="15" spans="1:3">
      <c r="A15" s="3" t="s">
        <v>498</v>
      </c>
      <c r="C15" s="3" t="s">
        <v>499</v>
      </c>
    </row>
    <row r="16" spans="1:3">
      <c r="A16" s="3" t="s">
        <v>500</v>
      </c>
    </row>
    <row r="17" spans="1:3">
      <c r="A17" s="5" t="s">
        <v>486</v>
      </c>
    </row>
    <row r="18" spans="1:3">
      <c r="A18" s="3" t="s">
        <v>494</v>
      </c>
      <c r="C18" s="3" t="s">
        <v>501</v>
      </c>
    </row>
    <row r="19" spans="1:3">
      <c r="A19" s="3" t="s">
        <v>498</v>
      </c>
      <c r="C19" s="3" t="s">
        <v>4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7</v>
      </c>
      <c r="C1" s="2" t="s">
        <v>28</v>
      </c>
      <c r="D1" s="2" t="s">
        <v>29</v>
      </c>
    </row>
    <row r="2" spans="1:4">
      <c r="A2" s="5" t="s">
        <v>486</v>
      </c>
    </row>
    <row r="3" spans="1:4">
      <c r="A3" s="3" t="s">
        <v>298</v>
      </c>
      <c r="B3" s="6" t="n">
        <v>7119</v>
      </c>
      <c r="C3" s="6" t="n">
        <v>12250</v>
      </c>
    </row>
    <row r="4" spans="1:4">
      <c r="A4" s="3" t="s">
        <v>503</v>
      </c>
    </row>
    <row r="5" spans="1:4">
      <c r="A5" s="5" t="s">
        <v>486</v>
      </c>
    </row>
    <row r="6" spans="1:4">
      <c r="A6" s="3" t="s">
        <v>504</v>
      </c>
      <c r="C6" s="4" t="n">
        <v>936</v>
      </c>
      <c r="D6" s="6" t="n">
        <v>583</v>
      </c>
    </row>
    <row r="7" spans="1:4">
      <c r="A7" s="3" t="s">
        <v>505</v>
      </c>
      <c r="C7" s="4" t="n">
        <v>853</v>
      </c>
      <c r="D7" s="4" t="n">
        <v>518</v>
      </c>
    </row>
    <row r="8" spans="1:4">
      <c r="A8" s="3" t="s">
        <v>298</v>
      </c>
      <c r="C8" s="4" t="n">
        <v>1621</v>
      </c>
      <c r="D8" s="4" t="n">
        <v>2029</v>
      </c>
    </row>
    <row r="9" spans="1:4">
      <c r="A9" s="3" t="s">
        <v>506</v>
      </c>
      <c r="C9" s="4" t="n">
        <v>-206</v>
      </c>
      <c r="D9" s="4" t="n">
        <v>0</v>
      </c>
    </row>
    <row r="10" spans="1:4">
      <c r="A10" s="3" t="s">
        <v>507</v>
      </c>
      <c r="C10" s="4" t="n">
        <v>0</v>
      </c>
      <c r="D10" s="4" t="n">
        <v>-71</v>
      </c>
    </row>
    <row r="11" spans="1:4">
      <c r="A11" s="3" t="s">
        <v>508</v>
      </c>
      <c r="C11" s="4" t="n">
        <v>3204</v>
      </c>
      <c r="D11" s="4" t="n">
        <v>3059</v>
      </c>
    </row>
    <row r="12" spans="1:4">
      <c r="A12" s="3" t="s">
        <v>509</v>
      </c>
      <c r="C12" s="4" t="n">
        <v>0</v>
      </c>
      <c r="D12" s="4" t="n">
        <v>0</v>
      </c>
    </row>
    <row r="13" spans="1:4">
      <c r="A13" s="3" t="s">
        <v>510</v>
      </c>
      <c r="C13" s="4" t="n">
        <v>-2113</v>
      </c>
      <c r="D13" s="4" t="n">
        <v>-1436</v>
      </c>
    </row>
    <row r="14" spans="1:4">
      <c r="A14" s="3" t="s">
        <v>511</v>
      </c>
      <c r="C14" s="4" t="n">
        <v>0</v>
      </c>
      <c r="D14" s="4" t="n">
        <v>-798</v>
      </c>
    </row>
    <row r="15" spans="1:4">
      <c r="A15" s="3" t="s">
        <v>512</v>
      </c>
      <c r="C15" s="6" t="n">
        <v>1091</v>
      </c>
      <c r="D15" s="6" t="n">
        <v>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3</v>
      </c>
      <c r="B1" s="2" t="s">
        <v>27</v>
      </c>
      <c r="C1" s="2" t="s">
        <v>28</v>
      </c>
    </row>
    <row r="2" spans="1:3">
      <c r="A2" s="5" t="s">
        <v>211</v>
      </c>
    </row>
    <row r="3" spans="1:3">
      <c r="A3" s="3" t="s">
        <v>514</v>
      </c>
      <c r="B3" s="6" t="n">
        <v>45700</v>
      </c>
      <c r="C3" s="6" t="n">
        <v>34714</v>
      </c>
    </row>
    <row r="4" spans="1:3">
      <c r="A4" s="3" t="s">
        <v>515</v>
      </c>
      <c r="B4" s="4" t="n">
        <v>40652</v>
      </c>
      <c r="C4" s="4" t="n">
        <v>28683</v>
      </c>
    </row>
    <row r="5" spans="1:3">
      <c r="A5" s="3" t="s">
        <v>516</v>
      </c>
      <c r="B5" s="4" t="n">
        <v>11024</v>
      </c>
      <c r="C5" s="4" t="n">
        <v>8920</v>
      </c>
    </row>
    <row r="6" spans="1:3">
      <c r="A6" s="3" t="s">
        <v>517</v>
      </c>
      <c r="B6" s="4" t="n">
        <v>2230</v>
      </c>
      <c r="C6" s="4" t="n">
        <v>3799</v>
      </c>
    </row>
    <row r="7" spans="1:3">
      <c r="A7" s="3" t="s">
        <v>518</v>
      </c>
      <c r="B7" s="4" t="n">
        <v>-16367</v>
      </c>
      <c r="C7" s="4" t="n">
        <v>-12768</v>
      </c>
    </row>
    <row r="8" spans="1:3">
      <c r="A8" s="3" t="s">
        <v>519</v>
      </c>
      <c r="B8" s="6" t="n">
        <v>83239</v>
      </c>
      <c r="C8" s="6" t="n">
        <v>633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0</v>
      </c>
      <c r="B1" s="2" t="s">
        <v>27</v>
      </c>
      <c r="C1" s="2" t="s">
        <v>28</v>
      </c>
    </row>
    <row r="2" spans="1:3">
      <c r="A2" s="5" t="s">
        <v>214</v>
      </c>
    </row>
    <row r="3" spans="1:3">
      <c r="A3" s="3" t="s">
        <v>521</v>
      </c>
      <c r="B3" s="6" t="n">
        <v>52407</v>
      </c>
      <c r="C3" s="6" t="n">
        <v>78543</v>
      </c>
    </row>
    <row r="4" spans="1:3">
      <c r="A4" s="3" t="s">
        <v>522</v>
      </c>
      <c r="B4" s="4" t="n">
        <v>18753</v>
      </c>
      <c r="C4" s="4" t="n">
        <v>21124</v>
      </c>
    </row>
    <row r="5" spans="1:3">
      <c r="A5" s="3" t="s">
        <v>523</v>
      </c>
      <c r="B5" s="4" t="n">
        <v>12853</v>
      </c>
      <c r="C5" s="4" t="n">
        <v>11141</v>
      </c>
    </row>
    <row r="6" spans="1:3">
      <c r="A6" s="3" t="s">
        <v>524</v>
      </c>
      <c r="B6" s="4" t="n">
        <v>3630</v>
      </c>
      <c r="C6" s="4" t="n">
        <v>0</v>
      </c>
    </row>
    <row r="7" spans="1:3">
      <c r="A7" s="3" t="s">
        <v>525</v>
      </c>
      <c r="B7" s="6" t="n">
        <v>87643</v>
      </c>
      <c r="C7" s="6" t="n">
        <v>1108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6</v>
      </c>
      <c r="B1" s="2" t="s">
        <v>27</v>
      </c>
      <c r="C1" s="2" t="s">
        <v>28</v>
      </c>
    </row>
    <row r="2" spans="1:3">
      <c r="A2" s="5" t="s">
        <v>216</v>
      </c>
    </row>
    <row r="3" spans="1:3">
      <c r="A3" s="3" t="s">
        <v>527</v>
      </c>
      <c r="B3" s="6" t="n">
        <v>35652</v>
      </c>
      <c r="C3" s="6" t="n">
        <v>23019</v>
      </c>
    </row>
    <row r="4" spans="1:3">
      <c r="A4" s="3" t="s">
        <v>528</v>
      </c>
      <c r="B4" s="4" t="n">
        <v>21060</v>
      </c>
      <c r="C4" s="4" t="n">
        <v>6581</v>
      </c>
    </row>
    <row r="5" spans="1:3">
      <c r="A5" s="3" t="s">
        <v>529</v>
      </c>
      <c r="B5" s="4" t="n">
        <v>13279</v>
      </c>
      <c r="C5" s="4" t="n">
        <v>11344</v>
      </c>
    </row>
    <row r="6" spans="1:3">
      <c r="A6" s="3" t="s">
        <v>517</v>
      </c>
      <c r="B6" s="4" t="n">
        <v>4509</v>
      </c>
      <c r="C6" s="4" t="n">
        <v>2799</v>
      </c>
    </row>
    <row r="7" spans="1:3">
      <c r="A7" s="3" t="s">
        <v>530</v>
      </c>
      <c r="B7" s="4" t="n">
        <v>4471</v>
      </c>
      <c r="C7" s="4" t="n">
        <v>6584</v>
      </c>
    </row>
    <row r="8" spans="1:3">
      <c r="A8" s="3" t="s">
        <v>524</v>
      </c>
      <c r="B8" s="4" t="n">
        <v>10690</v>
      </c>
      <c r="C8" s="4" t="n">
        <v>12197</v>
      </c>
    </row>
    <row r="9" spans="1:3">
      <c r="A9" s="3" t="s">
        <v>86</v>
      </c>
      <c r="B9" s="6" t="n">
        <v>89661</v>
      </c>
      <c r="C9" s="6" t="n">
        <v>62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7</v>
      </c>
      <c r="C2" s="2" t="s">
        <v>28</v>
      </c>
      <c r="D2" s="2" t="s">
        <v>29</v>
      </c>
    </row>
    <row r="3" spans="1:4">
      <c r="A3" s="5" t="s">
        <v>124</v>
      </c>
    </row>
    <row r="4" spans="1:4">
      <c r="A4" s="3" t="s">
        <v>125</v>
      </c>
      <c r="B4" s="6" t="n">
        <v>78810</v>
      </c>
      <c r="C4" s="6" t="n">
        <v>-51633</v>
      </c>
      <c r="D4" s="6" t="n">
        <v>-109333</v>
      </c>
    </row>
    <row r="5" spans="1:4">
      <c r="A5" s="5" t="s">
        <v>126</v>
      </c>
    </row>
    <row r="6" spans="1:4">
      <c r="A6" s="3" t="s">
        <v>127</v>
      </c>
      <c r="B6" s="4" t="n">
        <v>92969</v>
      </c>
      <c r="C6" s="4" t="n">
        <v>110715</v>
      </c>
      <c r="D6" s="4" t="n">
        <v>116811</v>
      </c>
    </row>
    <row r="7" spans="1:4">
      <c r="A7" s="3" t="s">
        <v>45</v>
      </c>
      <c r="B7" s="4" t="n">
        <v>3065</v>
      </c>
      <c r="C7" s="4" t="n">
        <v>2894</v>
      </c>
      <c r="D7" s="4" t="n">
        <v>685</v>
      </c>
    </row>
    <row r="8" spans="1:4">
      <c r="A8" s="3" t="s">
        <v>128</v>
      </c>
      <c r="B8" s="4" t="n">
        <v>3974</v>
      </c>
      <c r="C8" s="4" t="n">
        <v>3982</v>
      </c>
      <c r="D8" s="4" t="n">
        <v>4195</v>
      </c>
    </row>
    <row r="9" spans="1:4">
      <c r="A9" s="3" t="s">
        <v>129</v>
      </c>
      <c r="B9" s="4" t="n">
        <v>-55163</v>
      </c>
      <c r="C9" s="4" t="n">
        <v>-10942</v>
      </c>
      <c r="D9" s="4" t="n">
        <v>-890</v>
      </c>
    </row>
    <row r="10" spans="1:4">
      <c r="A10" s="3" t="s">
        <v>130</v>
      </c>
      <c r="B10" s="4" t="n">
        <v>178</v>
      </c>
      <c r="C10" s="4" t="n">
        <v>264</v>
      </c>
      <c r="D10" s="4" t="n">
        <v>305</v>
      </c>
    </row>
    <row r="11" spans="1:4">
      <c r="A11" s="3" t="s">
        <v>82</v>
      </c>
      <c r="B11" s="4" t="n">
        <v>5499</v>
      </c>
      <c r="C11" s="4" t="n">
        <v>-9057</v>
      </c>
      <c r="D11" s="4" t="n">
        <v>7419</v>
      </c>
    </row>
    <row r="12" spans="1:4">
      <c r="A12" s="3" t="s">
        <v>46</v>
      </c>
      <c r="B12" s="4" t="n">
        <v>-33348</v>
      </c>
      <c r="C12" s="4" t="n">
        <v>23239</v>
      </c>
      <c r="D12" s="4" t="n">
        <v>55894</v>
      </c>
    </row>
    <row r="13" spans="1:4">
      <c r="A13" s="3" t="s">
        <v>131</v>
      </c>
      <c r="B13" s="4" t="n">
        <v>3558</v>
      </c>
      <c r="C13" s="4" t="n">
        <v>4082</v>
      </c>
      <c r="D13" s="4" t="n">
        <v>9252</v>
      </c>
    </row>
    <row r="14" spans="1:4">
      <c r="A14" s="3" t="s">
        <v>132</v>
      </c>
      <c r="B14" s="4" t="n">
        <v>12742</v>
      </c>
      <c r="C14" s="4" t="n">
        <v>13022</v>
      </c>
      <c r="D14" s="4" t="n">
        <v>52915</v>
      </c>
    </row>
    <row r="15" spans="1:4">
      <c r="A15" s="3" t="s">
        <v>133</v>
      </c>
      <c r="B15" s="4" t="n">
        <v>5776</v>
      </c>
      <c r="C15" s="4" t="n">
        <v>6038</v>
      </c>
      <c r="D15" s="4" t="n">
        <v>7111</v>
      </c>
    </row>
    <row r="16" spans="1:4">
      <c r="A16" s="3" t="s">
        <v>134</v>
      </c>
      <c r="B16" s="4" t="n">
        <v>-16549</v>
      </c>
      <c r="C16" s="4" t="n">
        <v>-3390</v>
      </c>
      <c r="D16" s="4" t="n">
        <v>-1079</v>
      </c>
    </row>
    <row r="17" spans="1:4">
      <c r="A17" s="3" t="s">
        <v>135</v>
      </c>
      <c r="B17" s="4" t="n">
        <v>6459</v>
      </c>
      <c r="C17" s="4" t="n">
        <v>6892</v>
      </c>
      <c r="D17" s="4" t="n">
        <v>7418</v>
      </c>
    </row>
    <row r="18" spans="1:4">
      <c r="A18" s="5" t="s">
        <v>136</v>
      </c>
    </row>
    <row r="19" spans="1:4">
      <c r="A19" s="3" t="s">
        <v>94</v>
      </c>
      <c r="B19" s="4" t="n">
        <v>35815</v>
      </c>
      <c r="C19" s="4" t="n">
        <v>25020</v>
      </c>
      <c r="D19" s="4" t="n">
        <v>-16128</v>
      </c>
    </row>
    <row r="20" spans="1:4">
      <c r="A20" s="3" t="s">
        <v>137</v>
      </c>
      <c r="B20" s="4" t="n">
        <v>-32604</v>
      </c>
      <c r="C20" s="4" t="n">
        <v>2369</v>
      </c>
      <c r="D20" s="4" t="n">
        <v>-9779</v>
      </c>
    </row>
    <row r="21" spans="1:4">
      <c r="A21" s="3" t="s">
        <v>138</v>
      </c>
      <c r="B21" s="4" t="n">
        <v>26763</v>
      </c>
      <c r="C21" s="4" t="n">
        <v>-45900</v>
      </c>
      <c r="D21" s="4" t="n">
        <v>53082</v>
      </c>
    </row>
    <row r="22" spans="1:4">
      <c r="A22" s="3" t="s">
        <v>96</v>
      </c>
      <c r="B22" s="4" t="n">
        <v>9480</v>
      </c>
      <c r="C22" s="4" t="n">
        <v>15786</v>
      </c>
      <c r="D22" s="4" t="n">
        <v>15884</v>
      </c>
    </row>
    <row r="23" spans="1:4">
      <c r="A23" s="3" t="s">
        <v>97</v>
      </c>
      <c r="B23" s="4" t="n">
        <v>8180</v>
      </c>
      <c r="C23" s="4" t="n">
        <v>-2568</v>
      </c>
      <c r="D23" s="4" t="n">
        <v>-27</v>
      </c>
    </row>
    <row r="24" spans="1:4">
      <c r="A24" s="3" t="s">
        <v>100</v>
      </c>
      <c r="B24" s="4" t="n">
        <v>-9533</v>
      </c>
      <c r="C24" s="4" t="n">
        <v>-3746</v>
      </c>
      <c r="D24" s="4" t="n">
        <v>-1054</v>
      </c>
    </row>
    <row r="25" spans="1:4">
      <c r="A25" s="3" t="s">
        <v>139</v>
      </c>
      <c r="B25" s="4" t="n">
        <v>15412</v>
      </c>
      <c r="C25" s="4" t="n">
        <v>24195</v>
      </c>
      <c r="D25" s="4" t="n">
        <v>-198</v>
      </c>
    </row>
    <row r="26" spans="1:4">
      <c r="A26" s="3" t="s">
        <v>140</v>
      </c>
      <c r="B26" s="4" t="n">
        <v>2706</v>
      </c>
      <c r="C26" s="4" t="n">
        <v>1427</v>
      </c>
      <c r="D26" s="4" t="n">
        <v>608</v>
      </c>
    </row>
    <row r="27" spans="1:4">
      <c r="A27" s="3" t="s">
        <v>141</v>
      </c>
      <c r="B27" s="4" t="n">
        <v>164189</v>
      </c>
      <c r="C27" s="4" t="n">
        <v>112689</v>
      </c>
      <c r="D27" s="4" t="n">
        <v>193091</v>
      </c>
    </row>
    <row r="28" spans="1:4">
      <c r="A28" s="5" t="s">
        <v>142</v>
      </c>
    </row>
    <row r="29" spans="1:4">
      <c r="A29" s="3" t="s">
        <v>143</v>
      </c>
      <c r="B29" s="4" t="n">
        <v>-92282</v>
      </c>
      <c r="C29" s="4" t="n">
        <v>-90964</v>
      </c>
      <c r="D29" s="4" t="n">
        <v>-169813</v>
      </c>
    </row>
    <row r="30" spans="1:4">
      <c r="A30" s="3" t="s">
        <v>144</v>
      </c>
      <c r="B30" s="4" t="n">
        <v>0</v>
      </c>
      <c r="C30" s="4" t="n">
        <v>-1091</v>
      </c>
      <c r="D30" s="4" t="n">
        <v>-825</v>
      </c>
    </row>
    <row r="31" spans="1:4">
      <c r="A31" s="3" t="s">
        <v>145</v>
      </c>
      <c r="B31" s="4" t="n">
        <v>88380</v>
      </c>
      <c r="C31" s="4" t="n">
        <v>19738</v>
      </c>
      <c r="D31" s="4" t="n">
        <v>3237</v>
      </c>
    </row>
    <row r="32" spans="1:4">
      <c r="A32" s="3" t="s">
        <v>146</v>
      </c>
      <c r="B32" s="4" t="n">
        <v>25090</v>
      </c>
      <c r="C32" s="4" t="n">
        <v>3861</v>
      </c>
      <c r="D32" s="4" t="n">
        <v>1938</v>
      </c>
    </row>
    <row r="33" spans="1:4">
      <c r="A33" s="3" t="s">
        <v>147</v>
      </c>
      <c r="B33" s="4" t="n">
        <v>1800</v>
      </c>
      <c r="C33" s="4" t="n">
        <v>9702</v>
      </c>
      <c r="D33" s="4" t="n">
        <v>-2500</v>
      </c>
    </row>
    <row r="34" spans="1:4">
      <c r="A34" s="3" t="s">
        <v>148</v>
      </c>
      <c r="B34" s="4" t="n">
        <v>30</v>
      </c>
      <c r="C34" s="4" t="n">
        <v>-1361</v>
      </c>
      <c r="D34" s="4" t="n">
        <v>-1001</v>
      </c>
    </row>
    <row r="35" spans="1:4">
      <c r="A35" s="3" t="s">
        <v>149</v>
      </c>
      <c r="B35" s="4" t="n">
        <v>23018</v>
      </c>
      <c r="C35" s="4" t="n">
        <v>-60115</v>
      </c>
      <c r="D35" s="4" t="n">
        <v>-168964</v>
      </c>
    </row>
    <row r="36" spans="1:4">
      <c r="A36" s="5" t="s">
        <v>150</v>
      </c>
    </row>
    <row r="37" spans="1:4">
      <c r="A37" s="3" t="s">
        <v>151</v>
      </c>
      <c r="B37" s="4" t="n">
        <v>167262</v>
      </c>
      <c r="C37" s="4" t="n">
        <v>0</v>
      </c>
      <c r="D37" s="4" t="n">
        <v>0</v>
      </c>
    </row>
    <row r="38" spans="1:4">
      <c r="A38" s="3" t="s">
        <v>152</v>
      </c>
      <c r="B38" s="4" t="n">
        <v>0</v>
      </c>
      <c r="C38" s="4" t="n">
        <v>-12509</v>
      </c>
      <c r="D38" s="4" t="n">
        <v>-50036</v>
      </c>
    </row>
    <row r="39" spans="1:4">
      <c r="A39" s="3" t="s">
        <v>153</v>
      </c>
      <c r="B39" s="4" t="n">
        <v>-6268</v>
      </c>
      <c r="C39" s="4" t="n">
        <v>19817</v>
      </c>
      <c r="D39" s="4" t="n">
        <v>0</v>
      </c>
    </row>
    <row r="40" spans="1:4">
      <c r="A40" s="3" t="s">
        <v>154</v>
      </c>
      <c r="B40" s="4" t="n">
        <v>-80800</v>
      </c>
      <c r="C40" s="4" t="n">
        <v>0</v>
      </c>
      <c r="D40" s="4" t="n">
        <v>0</v>
      </c>
    </row>
    <row r="41" spans="1:4">
      <c r="A41" s="3" t="s">
        <v>155</v>
      </c>
      <c r="B41" s="4" t="n">
        <v>-181156</v>
      </c>
      <c r="C41" s="4" t="n">
        <v>-11710</v>
      </c>
      <c r="D41" s="4" t="n">
        <v>0</v>
      </c>
    </row>
    <row r="42" spans="1:4">
      <c r="A42" s="3" t="s">
        <v>156</v>
      </c>
      <c r="B42" s="4" t="n">
        <v>0</v>
      </c>
      <c r="C42" s="4" t="n">
        <v>0</v>
      </c>
      <c r="D42" s="4" t="n">
        <v>33267</v>
      </c>
    </row>
    <row r="43" spans="1:4">
      <c r="A43" s="3" t="s">
        <v>157</v>
      </c>
      <c r="B43" s="4" t="n">
        <v>-2488</v>
      </c>
      <c r="C43" s="4" t="n">
        <v>-29043</v>
      </c>
      <c r="D43" s="4" t="n">
        <v>26296</v>
      </c>
    </row>
    <row r="44" spans="1:4">
      <c r="A44" s="3" t="s">
        <v>158</v>
      </c>
      <c r="B44" s="4" t="n">
        <v>-9545</v>
      </c>
      <c r="C44" s="4" t="n">
        <v>-8818</v>
      </c>
      <c r="D44" s="4" t="n">
        <v>-8343</v>
      </c>
    </row>
    <row r="45" spans="1:4">
      <c r="A45" s="3" t="s">
        <v>159</v>
      </c>
      <c r="B45" s="4" t="n">
        <v>-112995</v>
      </c>
      <c r="C45" s="4" t="n">
        <v>-42263</v>
      </c>
      <c r="D45" s="4" t="n">
        <v>1184</v>
      </c>
    </row>
    <row r="46" spans="1:4">
      <c r="A46" s="3" t="s">
        <v>160</v>
      </c>
      <c r="B46" s="4" t="n">
        <v>8072</v>
      </c>
      <c r="C46" s="4" t="n">
        <v>-36822</v>
      </c>
      <c r="D46" s="4" t="n">
        <v>-61929</v>
      </c>
    </row>
    <row r="47" spans="1:4">
      <c r="A47" s="3" t="s">
        <v>161</v>
      </c>
      <c r="B47" s="4" t="n">
        <v>82284</v>
      </c>
      <c r="C47" s="4" t="n">
        <v>-26511</v>
      </c>
      <c r="D47" s="4" t="n">
        <v>-36618</v>
      </c>
    </row>
    <row r="48" spans="1:4">
      <c r="A48" s="3" t="s">
        <v>162</v>
      </c>
      <c r="B48" s="4" t="n">
        <v>112519</v>
      </c>
      <c r="C48" s="4" t="n">
        <v>139030</v>
      </c>
      <c r="D48" s="4" t="n">
        <v>175648</v>
      </c>
    </row>
    <row r="49" spans="1:4">
      <c r="A49" s="3" t="s">
        <v>163</v>
      </c>
      <c r="B49" s="4" t="n">
        <v>194803</v>
      </c>
      <c r="C49" s="4" t="n">
        <v>112519</v>
      </c>
      <c r="D49" s="4" t="n">
        <v>139030</v>
      </c>
    </row>
    <row r="50" spans="1:4">
      <c r="A50" s="5" t="s">
        <v>164</v>
      </c>
    </row>
    <row r="51" spans="1:4">
      <c r="A51" s="3" t="s">
        <v>165</v>
      </c>
      <c r="B51" s="4" t="n">
        <v>76605</v>
      </c>
      <c r="C51" s="4" t="n">
        <v>64229</v>
      </c>
      <c r="D51" s="4" t="n">
        <v>71369</v>
      </c>
    </row>
    <row r="52" spans="1:4">
      <c r="A52" s="3" t="s">
        <v>166</v>
      </c>
      <c r="B52" s="4" t="n">
        <v>39135</v>
      </c>
      <c r="C52" s="4" t="n">
        <v>11191</v>
      </c>
      <c r="D52" s="4" t="n">
        <v>13139</v>
      </c>
    </row>
    <row r="53" spans="1:4">
      <c r="A53" s="5" t="s">
        <v>167</v>
      </c>
    </row>
    <row r="54" spans="1:4">
      <c r="A54" s="3" t="s">
        <v>168</v>
      </c>
      <c r="B54" s="4" t="n">
        <v>0</v>
      </c>
      <c r="C54" s="4" t="n">
        <v>0</v>
      </c>
      <c r="D54" s="4" t="n">
        <v>12509</v>
      </c>
    </row>
    <row r="55" spans="1:4">
      <c r="A55" s="3" t="s">
        <v>169</v>
      </c>
      <c r="B55" s="4" t="n">
        <v>0</v>
      </c>
      <c r="C55" s="4" t="n">
        <v>2113</v>
      </c>
      <c r="D55" s="4" t="n">
        <v>1864</v>
      </c>
    </row>
    <row r="56" spans="1:4">
      <c r="A56" s="3" t="s">
        <v>170</v>
      </c>
      <c r="B56" s="6" t="n">
        <v>2150</v>
      </c>
      <c r="C56" s="6" t="n">
        <v>0</v>
      </c>
      <c r="D5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1</v>
      </c>
      <c r="B1" s="2" t="s">
        <v>1</v>
      </c>
    </row>
    <row r="2" spans="1:4">
      <c r="B2" s="2" t="s">
        <v>27</v>
      </c>
      <c r="C2" s="2" t="s">
        <v>28</v>
      </c>
      <c r="D2" s="2" t="s">
        <v>29</v>
      </c>
    </row>
    <row r="3" spans="1:4">
      <c r="A3" s="5" t="s">
        <v>532</v>
      </c>
    </row>
    <row r="4" spans="1:4">
      <c r="A4" s="3" t="s">
        <v>533</v>
      </c>
      <c r="B4" s="6" t="n">
        <v>1314546</v>
      </c>
      <c r="C4" s="6" t="n">
        <v>1235741</v>
      </c>
    </row>
    <row r="5" spans="1:4">
      <c r="A5" s="3" t="s">
        <v>534</v>
      </c>
      <c r="B5" s="4" t="n">
        <v>-466580</v>
      </c>
      <c r="C5" s="4" t="n">
        <v>-402384</v>
      </c>
    </row>
    <row r="6" spans="1:4">
      <c r="A6" s="3" t="s">
        <v>535</v>
      </c>
      <c r="B6" s="4" t="n">
        <v>847966</v>
      </c>
      <c r="C6" s="4" t="n">
        <v>833357</v>
      </c>
    </row>
    <row r="7" spans="1:4">
      <c r="A7" s="3" t="s">
        <v>536</v>
      </c>
      <c r="B7" s="4" t="n">
        <v>83993</v>
      </c>
      <c r="C7" s="4" t="n">
        <v>96383</v>
      </c>
      <c r="D7" s="6" t="n">
        <v>101703</v>
      </c>
    </row>
    <row r="8" spans="1:4">
      <c r="A8" s="3" t="s">
        <v>537</v>
      </c>
    </row>
    <row r="9" spans="1:4">
      <c r="A9" s="5" t="s">
        <v>532</v>
      </c>
    </row>
    <row r="10" spans="1:4">
      <c r="A10" s="3" t="s">
        <v>533</v>
      </c>
      <c r="B10" s="4" t="n">
        <v>145417</v>
      </c>
      <c r="C10" s="4" t="n">
        <v>138546</v>
      </c>
    </row>
    <row r="11" spans="1:4">
      <c r="A11" s="3" t="s">
        <v>538</v>
      </c>
    </row>
    <row r="12" spans="1:4">
      <c r="A12" s="5" t="s">
        <v>532</v>
      </c>
    </row>
    <row r="13" spans="1:4">
      <c r="A13" s="3" t="s">
        <v>533</v>
      </c>
      <c r="B13" s="4" t="n">
        <v>605156</v>
      </c>
      <c r="C13" s="4" t="n">
        <v>575238</v>
      </c>
    </row>
    <row r="14" spans="1:4">
      <c r="A14" s="3" t="s">
        <v>539</v>
      </c>
    </row>
    <row r="15" spans="1:4">
      <c r="A15" s="5" t="s">
        <v>532</v>
      </c>
    </row>
    <row r="16" spans="1:4">
      <c r="A16" s="3" t="s">
        <v>533</v>
      </c>
      <c r="B16" s="6" t="n">
        <v>563973</v>
      </c>
      <c r="C16" s="6" t="n">
        <v>5219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0</v>
      </c>
      <c r="B1" s="2" t="s">
        <v>1</v>
      </c>
    </row>
    <row r="2" spans="1:4">
      <c r="B2" s="2" t="s">
        <v>27</v>
      </c>
      <c r="C2" s="2" t="s">
        <v>28</v>
      </c>
      <c r="D2" s="2" t="s">
        <v>29</v>
      </c>
    </row>
    <row r="3" spans="1:4">
      <c r="A3" s="5" t="s">
        <v>541</v>
      </c>
    </row>
    <row r="4" spans="1:4">
      <c r="A4" s="3" t="s">
        <v>533</v>
      </c>
      <c r="B4" s="6" t="n">
        <v>92167</v>
      </c>
      <c r="C4" s="6" t="n">
        <v>84815</v>
      </c>
    </row>
    <row r="5" spans="1:4">
      <c r="A5" s="3" t="s">
        <v>542</v>
      </c>
      <c r="B5" s="4" t="n">
        <v>-56242</v>
      </c>
      <c r="C5" s="4" t="n">
        <v>-47579</v>
      </c>
    </row>
    <row r="6" spans="1:4">
      <c r="A6" s="3" t="s">
        <v>543</v>
      </c>
      <c r="B6" s="4" t="n">
        <v>35925</v>
      </c>
      <c r="C6" s="4" t="n">
        <v>37236</v>
      </c>
    </row>
    <row r="7" spans="1:4">
      <c r="A7" s="3" t="s">
        <v>298</v>
      </c>
      <c r="B7" s="4" t="n">
        <v>7119</v>
      </c>
      <c r="C7" s="4" t="n">
        <v>12250</v>
      </c>
    </row>
    <row r="8" spans="1:4">
      <c r="A8" s="3" t="s">
        <v>544</v>
      </c>
      <c r="B8" s="4" t="n">
        <v>43044</v>
      </c>
      <c r="C8" s="4" t="n">
        <v>49486</v>
      </c>
    </row>
    <row r="9" spans="1:4">
      <c r="A9" s="3" t="s">
        <v>545</v>
      </c>
      <c r="B9" s="4" t="n">
        <v>8976</v>
      </c>
      <c r="C9" s="4" t="n">
        <v>14332</v>
      </c>
      <c r="D9" s="6" t="n">
        <v>15108</v>
      </c>
    </row>
    <row r="10" spans="1:4">
      <c r="A10" s="3" t="s">
        <v>546</v>
      </c>
      <c r="B10" s="4" t="n">
        <v>13949</v>
      </c>
    </row>
    <row r="11" spans="1:4">
      <c r="A11" s="3" t="s">
        <v>547</v>
      </c>
      <c r="B11" s="4" t="n">
        <v>9073</v>
      </c>
    </row>
    <row r="12" spans="1:4">
      <c r="A12" s="3" t="s">
        <v>548</v>
      </c>
      <c r="B12" s="4" t="n">
        <v>2843</v>
      </c>
    </row>
    <row r="13" spans="1:4">
      <c r="A13" s="3" t="s">
        <v>549</v>
      </c>
      <c r="B13" s="4" t="n">
        <v>1347</v>
      </c>
    </row>
    <row r="14" spans="1:4">
      <c r="A14" s="3" t="s">
        <v>550</v>
      </c>
      <c r="B14" s="4" t="n">
        <v>1347</v>
      </c>
    </row>
    <row r="15" spans="1:4">
      <c r="A15" s="3" t="s">
        <v>551</v>
      </c>
      <c r="B15" s="4" t="n">
        <v>7366</v>
      </c>
    </row>
    <row r="16" spans="1:4">
      <c r="A16" s="3" t="s">
        <v>480</v>
      </c>
    </row>
    <row r="17" spans="1:4">
      <c r="A17" s="5" t="s">
        <v>541</v>
      </c>
    </row>
    <row r="18" spans="1:4">
      <c r="A18" s="3" t="s">
        <v>298</v>
      </c>
      <c r="B18" s="4" t="n">
        <v>0</v>
      </c>
      <c r="C18" s="4" t="n">
        <v>6013</v>
      </c>
    </row>
    <row r="19" spans="1:4">
      <c r="A19" s="3" t="s">
        <v>552</v>
      </c>
    </row>
    <row r="20" spans="1:4">
      <c r="A20" s="5" t="s">
        <v>541</v>
      </c>
    </row>
    <row r="21" spans="1:4">
      <c r="A21" s="3" t="s">
        <v>298</v>
      </c>
      <c r="B21" s="4" t="n">
        <v>5100</v>
      </c>
      <c r="C21" s="4" t="n">
        <v>4191</v>
      </c>
    </row>
    <row r="22" spans="1:4">
      <c r="A22" s="3" t="s">
        <v>553</v>
      </c>
    </row>
    <row r="23" spans="1:4">
      <c r="A23" s="5" t="s">
        <v>541</v>
      </c>
    </row>
    <row r="24" spans="1:4">
      <c r="A24" s="3" t="s">
        <v>298</v>
      </c>
      <c r="B24" s="4" t="n">
        <v>1110</v>
      </c>
      <c r="C24" s="4" t="n">
        <v>1050</v>
      </c>
    </row>
    <row r="25" spans="1:4">
      <c r="A25" s="3" t="s">
        <v>481</v>
      </c>
    </row>
    <row r="26" spans="1:4">
      <c r="A26" s="5" t="s">
        <v>541</v>
      </c>
    </row>
    <row r="27" spans="1:4">
      <c r="A27" s="3" t="s">
        <v>298</v>
      </c>
      <c r="B27" s="4" t="n">
        <v>411</v>
      </c>
      <c r="C27" s="4" t="n">
        <v>504</v>
      </c>
    </row>
    <row r="28" spans="1:4">
      <c r="A28" s="3" t="s">
        <v>554</v>
      </c>
    </row>
    <row r="29" spans="1:4">
      <c r="A29" s="5" t="s">
        <v>541</v>
      </c>
    </row>
    <row r="30" spans="1:4">
      <c r="A30" s="3" t="s">
        <v>298</v>
      </c>
      <c r="B30" s="4" t="n">
        <v>273</v>
      </c>
      <c r="C30" s="4" t="n">
        <v>273</v>
      </c>
    </row>
    <row r="31" spans="1:4">
      <c r="A31" s="3" t="s">
        <v>555</v>
      </c>
    </row>
    <row r="32" spans="1:4">
      <c r="A32" s="5" t="s">
        <v>541</v>
      </c>
    </row>
    <row r="33" spans="1:4">
      <c r="A33" s="3" t="s">
        <v>298</v>
      </c>
      <c r="B33" s="4" t="n">
        <v>167</v>
      </c>
      <c r="C33" s="4" t="n">
        <v>165</v>
      </c>
    </row>
    <row r="34" spans="1:4">
      <c r="A34" s="3" t="s">
        <v>556</v>
      </c>
    </row>
    <row r="35" spans="1:4">
      <c r="A35" s="5" t="s">
        <v>541</v>
      </c>
    </row>
    <row r="36" spans="1:4">
      <c r="A36" s="3" t="s">
        <v>298</v>
      </c>
      <c r="B36" s="4" t="n">
        <v>58</v>
      </c>
      <c r="C36" s="4" t="n">
        <v>54</v>
      </c>
    </row>
    <row r="37" spans="1:4">
      <c r="A37" s="3" t="s">
        <v>557</v>
      </c>
    </row>
    <row r="38" spans="1:4">
      <c r="A38" s="5" t="s">
        <v>541</v>
      </c>
    </row>
    <row r="39" spans="1:4">
      <c r="A39" s="3" t="s">
        <v>533</v>
      </c>
      <c r="B39" s="4" t="n">
        <v>66969</v>
      </c>
      <c r="C39" s="4" t="n">
        <v>60088</v>
      </c>
    </row>
    <row r="40" spans="1:4">
      <c r="A40" s="3" t="s">
        <v>558</v>
      </c>
    </row>
    <row r="41" spans="1:4">
      <c r="A41" s="5" t="s">
        <v>541</v>
      </c>
    </row>
    <row r="42" spans="1:4">
      <c r="A42" s="3" t="s">
        <v>533</v>
      </c>
      <c r="B42" s="4" t="n">
        <v>15039</v>
      </c>
      <c r="C42" s="4" t="n">
        <v>14659</v>
      </c>
    </row>
    <row r="43" spans="1:4">
      <c r="A43" s="3" t="s">
        <v>559</v>
      </c>
    </row>
    <row r="44" spans="1:4">
      <c r="A44" s="5" t="s">
        <v>541</v>
      </c>
    </row>
    <row r="45" spans="1:4">
      <c r="A45" s="3" t="s">
        <v>533</v>
      </c>
      <c r="B45" s="4" t="n">
        <v>8219</v>
      </c>
      <c r="C45" s="4" t="n">
        <v>8128</v>
      </c>
    </row>
    <row r="46" spans="1:4">
      <c r="A46" s="3" t="s">
        <v>560</v>
      </c>
    </row>
    <row r="47" spans="1:4">
      <c r="A47" s="5" t="s">
        <v>541</v>
      </c>
    </row>
    <row r="48" spans="1:4">
      <c r="A48" s="3" t="s">
        <v>533</v>
      </c>
      <c r="B48" s="4" t="n">
        <v>940</v>
      </c>
      <c r="C48" s="4" t="n">
        <v>940</v>
      </c>
    </row>
    <row r="49" spans="1:4">
      <c r="A49" s="3" t="s">
        <v>561</v>
      </c>
    </row>
    <row r="50" spans="1:4">
      <c r="A50" s="5" t="s">
        <v>541</v>
      </c>
    </row>
    <row r="51" spans="1:4">
      <c r="A51" s="3" t="s">
        <v>533</v>
      </c>
      <c r="B51" s="6" t="n">
        <v>1000</v>
      </c>
      <c r="C51" s="6" t="n">
        <v>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7</v>
      </c>
      <c r="C1" s="2" t="s">
        <v>28</v>
      </c>
    </row>
    <row r="2" spans="1:3">
      <c r="A2" s="5" t="s">
        <v>563</v>
      </c>
    </row>
    <row r="3" spans="1:3">
      <c r="A3" s="3" t="s">
        <v>564</v>
      </c>
      <c r="B3" s="6" t="n">
        <v>95754</v>
      </c>
      <c r="C3" s="6" t="n">
        <v>74559</v>
      </c>
    </row>
    <row r="4" spans="1:3">
      <c r="A4" s="3" t="s">
        <v>461</v>
      </c>
      <c r="B4" s="4" t="n">
        <v>34341</v>
      </c>
      <c r="C4" s="4" t="n">
        <v>4939</v>
      </c>
    </row>
    <row r="5" spans="1:3">
      <c r="A5" s="3" t="s">
        <v>565</v>
      </c>
      <c r="B5" s="4" t="n">
        <v>9492</v>
      </c>
      <c r="C5" s="4" t="n">
        <v>11817</v>
      </c>
    </row>
    <row r="6" spans="1:3">
      <c r="A6" s="3" t="s">
        <v>566</v>
      </c>
      <c r="B6" s="4" t="n">
        <v>4855</v>
      </c>
      <c r="C6" s="4" t="n">
        <v>1797</v>
      </c>
    </row>
    <row r="7" spans="1:3">
      <c r="A7" s="3" t="s">
        <v>567</v>
      </c>
      <c r="B7" s="4" t="n">
        <v>144442</v>
      </c>
      <c r="C7" s="4" t="n">
        <v>93112</v>
      </c>
    </row>
    <row r="8" spans="1:3">
      <c r="A8" s="5" t="s">
        <v>568</v>
      </c>
    </row>
    <row r="9" spans="1:3">
      <c r="A9" s="3" t="s">
        <v>569</v>
      </c>
      <c r="B9" s="4" t="n">
        <v>13782</v>
      </c>
      <c r="C9" s="4" t="n">
        <v>12170</v>
      </c>
    </row>
    <row r="10" spans="1:3">
      <c r="A10" s="3" t="s">
        <v>566</v>
      </c>
      <c r="B10" s="4" t="n">
        <v>9978</v>
      </c>
      <c r="C10" s="4" t="n">
        <v>7211</v>
      </c>
    </row>
    <row r="11" spans="1:3">
      <c r="A11" s="3" t="s">
        <v>98</v>
      </c>
      <c r="B11" s="6" t="n">
        <v>23760</v>
      </c>
      <c r="C11" s="6" t="n">
        <v>193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0</v>
      </c>
      <c r="B1" s="2" t="s">
        <v>571</v>
      </c>
      <c r="C1" s="2" t="s">
        <v>27</v>
      </c>
      <c r="D1" s="2" t="s">
        <v>572</v>
      </c>
      <c r="E1" s="2" t="s">
        <v>573</v>
      </c>
      <c r="F1" s="2" t="s">
        <v>574</v>
      </c>
      <c r="G1" s="2" t="s">
        <v>575</v>
      </c>
      <c r="H1" s="2" t="s">
        <v>28</v>
      </c>
      <c r="I1" s="2" t="s">
        <v>576</v>
      </c>
      <c r="J1" s="2" t="s">
        <v>577</v>
      </c>
      <c r="K1" s="2" t="s">
        <v>578</v>
      </c>
      <c r="L1" s="2" t="s">
        <v>29</v>
      </c>
      <c r="M1" s="2" t="s">
        <v>579</v>
      </c>
      <c r="N1" s="2" t="s">
        <v>580</v>
      </c>
    </row>
    <row r="2" spans="1:14">
      <c r="A2" s="5" t="s">
        <v>581</v>
      </c>
    </row>
    <row r="3" spans="1:14">
      <c r="A3" s="3" t="s">
        <v>582</v>
      </c>
      <c r="C3" s="4" t="n">
        <v>3</v>
      </c>
    </row>
    <row r="4" spans="1:14">
      <c r="A4" s="3" t="s">
        <v>583</v>
      </c>
      <c r="C4" s="8" t="n">
        <v>4.2</v>
      </c>
      <c r="D4" s="8" t="n">
        <v>4.08</v>
      </c>
      <c r="F4" s="8" t="n">
        <v>4.4</v>
      </c>
      <c r="G4" s="8" t="n">
        <v>4.8</v>
      </c>
      <c r="H4" s="8" t="n">
        <v>4.4</v>
      </c>
      <c r="I4" s="8" t="n">
        <v>4.56</v>
      </c>
      <c r="J4" s="8" t="n">
        <v>4.61</v>
      </c>
      <c r="K4" s="8" t="n">
        <v>4.62</v>
      </c>
      <c r="L4" s="8" t="n">
        <v>4.65</v>
      </c>
      <c r="M4" s="8" t="n">
        <v>4.59</v>
      </c>
      <c r="N4" s="8" t="n">
        <v>4.38</v>
      </c>
    </row>
    <row r="5" spans="1:14">
      <c r="A5" s="3" t="s">
        <v>584</v>
      </c>
    </row>
    <row r="6" spans="1:14">
      <c r="A6" s="5" t="s">
        <v>581</v>
      </c>
    </row>
    <row r="7" spans="1:14">
      <c r="A7" s="3" t="s">
        <v>585</v>
      </c>
      <c r="E7" s="6" t="n">
        <v>25000000</v>
      </c>
    </row>
    <row r="8" spans="1:14">
      <c r="A8" s="3" t="s">
        <v>586</v>
      </c>
    </row>
    <row r="9" spans="1:14">
      <c r="A9" s="5" t="s">
        <v>581</v>
      </c>
    </row>
    <row r="10" spans="1:14">
      <c r="A10" s="3" t="s">
        <v>585</v>
      </c>
      <c r="B10" s="6" t="n">
        <v>25000000</v>
      </c>
    </row>
    <row r="11" spans="1:14">
      <c r="A11" s="3" t="s">
        <v>587</v>
      </c>
    </row>
    <row r="12" spans="1:14">
      <c r="A12" s="5" t="s">
        <v>581</v>
      </c>
    </row>
    <row r="13" spans="1:14">
      <c r="A13" s="3" t="s">
        <v>588</v>
      </c>
      <c r="B13" s="3" t="s">
        <v>589</v>
      </c>
    </row>
    <row r="14" spans="1:14">
      <c r="A14" s="3" t="s">
        <v>590</v>
      </c>
    </row>
    <row r="15" spans="1:14">
      <c r="A15" s="5" t="s">
        <v>581</v>
      </c>
    </row>
    <row r="16" spans="1:14">
      <c r="A16" s="3" t="s">
        <v>583</v>
      </c>
      <c r="C16" s="8" t="n">
        <v>1.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7</v>
      </c>
      <c r="C1" s="2" t="s">
        <v>28</v>
      </c>
    </row>
    <row r="2" spans="1:3">
      <c r="A2" s="5" t="s">
        <v>228</v>
      </c>
    </row>
    <row r="3" spans="1:3">
      <c r="A3" s="3" t="s">
        <v>592</v>
      </c>
      <c r="B3" s="6" t="n">
        <v>0</v>
      </c>
      <c r="C3" s="6" t="n">
        <v>2500</v>
      </c>
    </row>
    <row r="4" spans="1:3">
      <c r="A4" s="3" t="s">
        <v>101</v>
      </c>
      <c r="B4" s="6" t="n">
        <v>0</v>
      </c>
      <c r="C4" s="6" t="n">
        <v>2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93</v>
      </c>
      <c r="B1" s="2" t="s">
        <v>27</v>
      </c>
      <c r="C1" s="2" t="s">
        <v>28</v>
      </c>
      <c r="D1" s="2" t="s">
        <v>594</v>
      </c>
      <c r="E1" s="2" t="s">
        <v>595</v>
      </c>
    </row>
    <row r="2" spans="1:5">
      <c r="A2" s="5" t="s">
        <v>596</v>
      </c>
    </row>
    <row r="3" spans="1:5">
      <c r="A3" s="3" t="s">
        <v>597</v>
      </c>
      <c r="B3" s="6" t="n">
        <v>4704</v>
      </c>
      <c r="C3" s="6" t="n">
        <v>5599</v>
      </c>
    </row>
    <row r="4" spans="1:5">
      <c r="A4" s="3" t="s">
        <v>598</v>
      </c>
      <c r="B4" s="4" t="n">
        <v>25553</v>
      </c>
      <c r="C4" s="4" t="n">
        <v>22465</v>
      </c>
    </row>
    <row r="5" spans="1:5">
      <c r="A5" s="3" t="s">
        <v>543</v>
      </c>
      <c r="B5" s="4" t="n">
        <v>591286</v>
      </c>
      <c r="C5" s="4" t="n">
        <v>660375</v>
      </c>
    </row>
    <row r="6" spans="1:5">
      <c r="A6" s="3" t="s">
        <v>599</v>
      </c>
      <c r="B6" s="4" t="n">
        <v>-2877</v>
      </c>
      <c r="C6" s="4" t="n">
        <v>0</v>
      </c>
    </row>
    <row r="7" spans="1:5">
      <c r="A7" s="3" t="s">
        <v>600</v>
      </c>
      <c r="B7" s="4" t="n">
        <v>-5611</v>
      </c>
      <c r="C7" s="4" t="n">
        <v>-3775</v>
      </c>
    </row>
    <row r="8" spans="1:5">
      <c r="A8" s="3" t="s">
        <v>172</v>
      </c>
      <c r="B8" s="4" t="n">
        <v>579679</v>
      </c>
      <c r="C8" s="4" t="n">
        <v>652567</v>
      </c>
    </row>
    <row r="9" spans="1:5">
      <c r="A9" s="3" t="s">
        <v>102</v>
      </c>
      <c r="B9" s="4" t="n">
        <v>28099</v>
      </c>
      <c r="C9" s="4" t="n">
        <v>161240</v>
      </c>
    </row>
    <row r="10" spans="1:5">
      <c r="A10" s="3" t="s">
        <v>105</v>
      </c>
      <c r="B10" s="4" t="n">
        <v>551580</v>
      </c>
      <c r="C10" s="4" t="n">
        <v>491327</v>
      </c>
    </row>
    <row r="11" spans="1:5">
      <c r="A11" s="3" t="s">
        <v>601</v>
      </c>
    </row>
    <row r="12" spans="1:5">
      <c r="A12" s="5" t="s">
        <v>596</v>
      </c>
    </row>
    <row r="13" spans="1:5">
      <c r="A13" s="3" t="s">
        <v>602</v>
      </c>
      <c r="B13" s="4" t="n">
        <v>393767</v>
      </c>
      <c r="C13" s="4" t="n">
        <v>473767</v>
      </c>
    </row>
    <row r="14" spans="1:5">
      <c r="A14" s="3" t="s">
        <v>603</v>
      </c>
      <c r="B14" s="4" t="n">
        <v>-5029</v>
      </c>
      <c r="C14" s="4" t="n">
        <v>-6918</v>
      </c>
    </row>
    <row r="15" spans="1:5">
      <c r="A15" s="3" t="s">
        <v>604</v>
      </c>
      <c r="B15" s="4" t="n">
        <v>1910</v>
      </c>
      <c r="C15" s="4" t="n">
        <v>2640</v>
      </c>
    </row>
    <row r="16" spans="1:5">
      <c r="A16" s="3" t="s">
        <v>600</v>
      </c>
      <c r="D16" s="6" t="n">
        <v>-3313</v>
      </c>
    </row>
    <row r="17" spans="1:5">
      <c r="A17" s="3" t="s">
        <v>605</v>
      </c>
    </row>
    <row r="18" spans="1:5">
      <c r="A18" s="5" t="s">
        <v>596</v>
      </c>
    </row>
    <row r="19" spans="1:5">
      <c r="A19" s="3" t="s">
        <v>602</v>
      </c>
      <c r="B19" s="4" t="n">
        <v>0</v>
      </c>
      <c r="C19" s="4" t="n">
        <v>158544</v>
      </c>
    </row>
    <row r="20" spans="1:5">
      <c r="A20" s="3" t="s">
        <v>604</v>
      </c>
      <c r="B20" s="4" t="n">
        <v>0</v>
      </c>
      <c r="C20" s="4" t="n">
        <v>245</v>
      </c>
    </row>
    <row r="21" spans="1:5">
      <c r="A21" s="3" t="s">
        <v>600</v>
      </c>
      <c r="E21" s="6" t="n">
        <v>-3699</v>
      </c>
    </row>
    <row r="22" spans="1:5">
      <c r="A22" s="3" t="s">
        <v>606</v>
      </c>
    </row>
    <row r="23" spans="1:5">
      <c r="A23" s="5" t="s">
        <v>596</v>
      </c>
    </row>
    <row r="24" spans="1:5">
      <c r="A24" s="3" t="s">
        <v>607</v>
      </c>
      <c r="B24" s="6" t="n">
        <v>167262</v>
      </c>
      <c r="C2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8</v>
      </c>
      <c r="B1" s="2" t="s">
        <v>27</v>
      </c>
      <c r="C1" s="2" t="s">
        <v>28</v>
      </c>
    </row>
    <row r="2" spans="1:3">
      <c r="A2" s="5" t="s">
        <v>596</v>
      </c>
    </row>
    <row r="3" spans="1:3">
      <c r="A3" s="3" t="s">
        <v>609</v>
      </c>
      <c r="B3" s="6" t="n">
        <v>591286</v>
      </c>
    </row>
    <row r="4" spans="1:3">
      <c r="A4" s="3" t="s">
        <v>610</v>
      </c>
    </row>
    <row r="5" spans="1:3">
      <c r="A5" s="5" t="s">
        <v>596</v>
      </c>
    </row>
    <row r="6" spans="1:3">
      <c r="A6" s="3" t="s">
        <v>611</v>
      </c>
      <c r="B6" s="3" t="s">
        <v>612</v>
      </c>
    </row>
    <row r="7" spans="1:3">
      <c r="A7" s="3" t="s">
        <v>609</v>
      </c>
      <c r="B7" s="6" t="n">
        <v>393767</v>
      </c>
      <c r="C7" s="6" t="n">
        <v>473767</v>
      </c>
    </row>
    <row r="8" spans="1:3">
      <c r="A8" s="3" t="s">
        <v>605</v>
      </c>
    </row>
    <row r="9" spans="1:3">
      <c r="A9" s="5" t="s">
        <v>596</v>
      </c>
    </row>
    <row r="10" spans="1:3">
      <c r="A10" s="3" t="s">
        <v>611</v>
      </c>
      <c r="B10" s="3" t="s">
        <v>613</v>
      </c>
    </row>
    <row r="11" spans="1:3">
      <c r="A11" s="3" t="s">
        <v>609</v>
      </c>
      <c r="B11" s="6" t="n">
        <v>0</v>
      </c>
      <c r="C11" s="6" t="n">
        <v>1585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27</v>
      </c>
    </row>
    <row r="3" spans="1:2">
      <c r="A3" s="3" t="s">
        <v>615</v>
      </c>
    </row>
    <row r="4" spans="1:2">
      <c r="A4" s="5" t="s">
        <v>596</v>
      </c>
    </row>
    <row r="5" spans="1:2">
      <c r="A5" s="3" t="s">
        <v>616</v>
      </c>
      <c r="B5" s="3" t="s">
        <v>617</v>
      </c>
    </row>
    <row r="6" spans="1:2">
      <c r="A6" s="3" t="s">
        <v>618</v>
      </c>
    </row>
    <row r="7" spans="1:2">
      <c r="A7" s="5" t="s">
        <v>596</v>
      </c>
    </row>
    <row r="8" spans="1:2">
      <c r="A8" s="3" t="s">
        <v>619</v>
      </c>
      <c r="B8" s="3" t="s">
        <v>620</v>
      </c>
    </row>
    <row r="9" spans="1:2">
      <c r="A9" s="3" t="s">
        <v>621</v>
      </c>
    </row>
    <row r="10" spans="1:2">
      <c r="A10" s="5" t="s">
        <v>596</v>
      </c>
    </row>
    <row r="11" spans="1:2">
      <c r="A11" s="3" t="s">
        <v>619</v>
      </c>
      <c r="B11" s="3" t="s">
        <v>622</v>
      </c>
    </row>
    <row r="12" spans="1:2">
      <c r="A12" s="3" t="s">
        <v>623</v>
      </c>
    </row>
    <row r="13" spans="1:2">
      <c r="A13" s="5" t="s">
        <v>596</v>
      </c>
    </row>
    <row r="14" spans="1:2">
      <c r="A14" s="3" t="s">
        <v>616</v>
      </c>
      <c r="B14" s="3" t="s">
        <v>624</v>
      </c>
    </row>
    <row r="15" spans="1:2">
      <c r="A15" s="3" t="s">
        <v>625</v>
      </c>
    </row>
    <row r="16" spans="1:2">
      <c r="A16" s="5" t="s">
        <v>596</v>
      </c>
    </row>
    <row r="17" spans="1:2">
      <c r="A17" s="3" t="s">
        <v>616</v>
      </c>
      <c r="B17" s="3" t="s">
        <v>6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7</v>
      </c>
      <c r="C2" s="2" t="s">
        <v>28</v>
      </c>
      <c r="D2" s="2" t="s">
        <v>29</v>
      </c>
    </row>
    <row r="3" spans="1:4">
      <c r="A3" s="3" t="s">
        <v>610</v>
      </c>
    </row>
    <row r="4" spans="1:4">
      <c r="A4" s="5" t="s">
        <v>596</v>
      </c>
    </row>
    <row r="5" spans="1:4">
      <c r="A5" s="3" t="s">
        <v>628</v>
      </c>
      <c r="B5" s="6" t="n">
        <v>28516</v>
      </c>
      <c r="C5" s="6" t="n">
        <v>31387</v>
      </c>
      <c r="D5" s="6" t="n">
        <v>31387</v>
      </c>
    </row>
    <row r="6" spans="1:4">
      <c r="A6" s="3" t="s">
        <v>629</v>
      </c>
      <c r="B6" s="4" t="n">
        <v>943</v>
      </c>
      <c r="C6" s="4" t="n">
        <v>439</v>
      </c>
      <c r="D6" s="4" t="n">
        <v>438</v>
      </c>
    </row>
    <row r="7" spans="1:4">
      <c r="A7" s="3" t="s">
        <v>630</v>
      </c>
      <c r="B7" s="4" t="n">
        <v>1157</v>
      </c>
      <c r="C7" s="4" t="n">
        <v>515</v>
      </c>
      <c r="D7" s="4" t="n">
        <v>506</v>
      </c>
    </row>
    <row r="8" spans="1:4">
      <c r="A8" s="3" t="s">
        <v>605</v>
      </c>
    </row>
    <row r="9" spans="1:4">
      <c r="A9" s="5" t="s">
        <v>596</v>
      </c>
    </row>
    <row r="10" spans="1:4">
      <c r="A10" s="3" t="s">
        <v>628</v>
      </c>
      <c r="B10" s="4" t="n">
        <v>6668</v>
      </c>
      <c r="C10" s="4" t="n">
        <v>20991</v>
      </c>
      <c r="D10" s="4" t="n">
        <v>29490</v>
      </c>
    </row>
    <row r="11" spans="1:4">
      <c r="A11" s="3" t="s">
        <v>629</v>
      </c>
      <c r="B11" s="4" t="n">
        <v>391</v>
      </c>
      <c r="C11" s="4" t="n">
        <v>805</v>
      </c>
      <c r="D11" s="4" t="n">
        <v>778</v>
      </c>
    </row>
    <row r="12" spans="1:4">
      <c r="A12" s="3" t="s">
        <v>630</v>
      </c>
      <c r="B12" s="4" t="n">
        <v>-266</v>
      </c>
      <c r="C12" s="4" t="n">
        <v>-496</v>
      </c>
      <c r="D12" s="4" t="n">
        <v>-692</v>
      </c>
    </row>
    <row r="13" spans="1:4">
      <c r="A13" s="3" t="s">
        <v>631</v>
      </c>
    </row>
    <row r="14" spans="1:4">
      <c r="A14" s="5" t="s">
        <v>596</v>
      </c>
    </row>
    <row r="15" spans="1:4">
      <c r="A15" s="3" t="s">
        <v>628</v>
      </c>
      <c r="B15" s="4" t="n">
        <v>6519</v>
      </c>
      <c r="C15" s="4" t="n">
        <v>0</v>
      </c>
      <c r="D15" s="4" t="n">
        <v>0</v>
      </c>
    </row>
    <row r="16" spans="1:4">
      <c r="A16" s="3" t="s">
        <v>629</v>
      </c>
      <c r="B16" s="6" t="n">
        <v>814</v>
      </c>
      <c r="C16" s="6" t="n">
        <v>0</v>
      </c>
      <c r="D1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C5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21"/>
    <col customWidth="1" max="15" min="15" width="21"/>
    <col customWidth="1" max="16" min="16" width="21"/>
    <col customWidth="1" max="17" min="17" width="14"/>
    <col customWidth="1" max="18" min="18" width="21"/>
    <col customWidth="1" max="19" min="19" width="14"/>
    <col customWidth="1" max="20" min="20" width="14"/>
    <col customWidth="1" max="21" min="21" width="33"/>
    <col customWidth="1" max="22" min="22" width="37"/>
    <col customWidth="1" max="23" min="23" width="14"/>
    <col customWidth="1" max="24" min="24" width="14"/>
    <col customWidth="1" max="25" min="25" width="14"/>
    <col customWidth="1" max="26" min="26" width="14"/>
    <col customWidth="1" max="27" min="27" width="14"/>
    <col customWidth="1" max="28" min="28" width="21"/>
    <col customWidth="1" max="29" min="29" width="21"/>
  </cols>
  <sheetData>
    <row r="1" spans="1:29">
      <c r="A1" s="1" t="s">
        <v>632</v>
      </c>
      <c r="B1" s="2" t="s">
        <v>633</v>
      </c>
      <c r="C1" s="2" t="s">
        <v>634</v>
      </c>
      <c r="D1" s="2" t="s">
        <v>635</v>
      </c>
      <c r="E1" s="2" t="s">
        <v>636</v>
      </c>
      <c r="F1" s="2" t="s">
        <v>637</v>
      </c>
      <c r="G1" s="2" t="s">
        <v>638</v>
      </c>
      <c r="H1" s="2" t="s">
        <v>639</v>
      </c>
      <c r="I1" s="2" t="s">
        <v>640</v>
      </c>
      <c r="J1" s="2" t="s">
        <v>641</v>
      </c>
      <c r="K1" s="2" t="s">
        <v>642</v>
      </c>
      <c r="L1" s="2" t="s">
        <v>643</v>
      </c>
      <c r="M1" s="2" t="s">
        <v>644</v>
      </c>
      <c r="N1" s="2" t="s">
        <v>645</v>
      </c>
      <c r="O1" s="2" t="s">
        <v>646</v>
      </c>
      <c r="P1" s="2" t="s">
        <v>647</v>
      </c>
      <c r="Q1" s="2" t="s">
        <v>572</v>
      </c>
      <c r="R1" s="2" t="s">
        <v>634</v>
      </c>
      <c r="S1" s="2" t="s">
        <v>574</v>
      </c>
      <c r="T1" s="2" t="s">
        <v>575</v>
      </c>
      <c r="U1" s="2" t="s">
        <v>648</v>
      </c>
      <c r="V1" s="2" t="s">
        <v>649</v>
      </c>
      <c r="W1" s="2" t="s">
        <v>576</v>
      </c>
      <c r="X1" s="2" t="s">
        <v>577</v>
      </c>
      <c r="Y1" s="2" t="s">
        <v>578</v>
      </c>
      <c r="Z1" s="2" t="s">
        <v>579</v>
      </c>
      <c r="AA1" s="2" t="s">
        <v>580</v>
      </c>
      <c r="AB1" s="2" t="s">
        <v>650</v>
      </c>
      <c r="AC1" s="2" t="s">
        <v>651</v>
      </c>
    </row>
    <row r="2" spans="1:29">
      <c r="A2" s="5" t="s">
        <v>596</v>
      </c>
    </row>
    <row r="3" spans="1:29">
      <c r="A3" s="3" t="s">
        <v>446</v>
      </c>
      <c r="N3" s="6" t="n">
        <v>5611</v>
      </c>
      <c r="O3" s="6" t="n">
        <v>3775</v>
      </c>
    </row>
    <row r="4" spans="1:29">
      <c r="A4" s="3" t="s">
        <v>583</v>
      </c>
      <c r="N4" s="8" t="n">
        <v>4.2</v>
      </c>
      <c r="O4" s="8" t="n">
        <v>4.4</v>
      </c>
      <c r="P4" s="8" t="n">
        <v>4.65</v>
      </c>
      <c r="Q4" s="8" t="n">
        <v>4.08</v>
      </c>
      <c r="S4" s="8" t="n">
        <v>4.4</v>
      </c>
      <c r="T4" s="8" t="n">
        <v>4.8</v>
      </c>
      <c r="W4" s="8" t="n">
        <v>4.56</v>
      </c>
      <c r="X4" s="8" t="n">
        <v>4.61</v>
      </c>
      <c r="Y4" s="8" t="n">
        <v>4.62</v>
      </c>
      <c r="Z4" s="8" t="n">
        <v>4.59</v>
      </c>
      <c r="AA4" s="8" t="n">
        <v>4.38</v>
      </c>
    </row>
    <row r="5" spans="1:29">
      <c r="A5" s="3" t="s">
        <v>652</v>
      </c>
      <c r="N5" s="9" t="n">
        <v>1.9</v>
      </c>
    </row>
    <row r="6" spans="1:29">
      <c r="A6" s="3" t="s">
        <v>653</v>
      </c>
      <c r="N6" s="8" t="n">
        <v>3.11</v>
      </c>
    </row>
    <row r="7" spans="1:29">
      <c r="A7" s="3" t="s">
        <v>605</v>
      </c>
    </row>
    <row r="8" spans="1:29">
      <c r="A8" s="5" t="s">
        <v>596</v>
      </c>
    </row>
    <row r="9" spans="1:29">
      <c r="A9" s="3" t="s">
        <v>654</v>
      </c>
      <c r="M9" s="10" t="n">
        <v>675000</v>
      </c>
    </row>
    <row r="10" spans="1:29">
      <c r="A10" s="3" t="s">
        <v>446</v>
      </c>
      <c r="AC10" s="6" t="n">
        <v>3699</v>
      </c>
    </row>
    <row r="11" spans="1:29">
      <c r="A11" s="3" t="s">
        <v>655</v>
      </c>
      <c r="B11" s="3" t="s">
        <v>443</v>
      </c>
      <c r="C11" s="3" t="s">
        <v>443</v>
      </c>
      <c r="F11" s="3" t="s">
        <v>656</v>
      </c>
      <c r="G11" s="3" t="s">
        <v>443</v>
      </c>
      <c r="H11" s="3" t="s">
        <v>656</v>
      </c>
      <c r="I11" s="3" t="s">
        <v>657</v>
      </c>
      <c r="J11" s="3" t="s">
        <v>658</v>
      </c>
      <c r="K11" s="3" t="s">
        <v>658</v>
      </c>
      <c r="L11" s="3" t="s">
        <v>443</v>
      </c>
    </row>
    <row r="12" spans="1:29">
      <c r="A12" s="3" t="s">
        <v>659</v>
      </c>
      <c r="B12" s="10" t="n">
        <v>200991</v>
      </c>
    </row>
    <row r="13" spans="1:29">
      <c r="A13" s="3" t="s">
        <v>660</v>
      </c>
      <c r="R13" s="6" t="n">
        <v>60965</v>
      </c>
    </row>
    <row r="14" spans="1:29">
      <c r="A14" s="3" t="s">
        <v>661</v>
      </c>
      <c r="B14" s="10" t="n">
        <v>10301</v>
      </c>
      <c r="C14" s="6" t="n">
        <v>3124</v>
      </c>
    </row>
    <row r="15" spans="1:29">
      <c r="A15" s="3" t="s">
        <v>662</v>
      </c>
      <c r="N15" s="6" t="n">
        <v>6668</v>
      </c>
      <c r="O15" s="6" t="n">
        <v>20991</v>
      </c>
      <c r="P15" s="6" t="n">
        <v>29490</v>
      </c>
    </row>
    <row r="16" spans="1:29">
      <c r="A16" s="3" t="s">
        <v>601</v>
      </c>
    </row>
    <row r="17" spans="1:29">
      <c r="A17" s="5" t="s">
        <v>596</v>
      </c>
    </row>
    <row r="18" spans="1:29">
      <c r="A18" s="3" t="s">
        <v>446</v>
      </c>
      <c r="AB18" s="6" t="n">
        <v>3313</v>
      </c>
    </row>
    <row r="19" spans="1:29">
      <c r="A19" s="3" t="s">
        <v>655</v>
      </c>
      <c r="D19" s="3" t="s">
        <v>663</v>
      </c>
      <c r="E19" s="3" t="s">
        <v>664</v>
      </c>
    </row>
    <row r="20" spans="1:29">
      <c r="A20" s="3" t="s">
        <v>665</v>
      </c>
      <c r="E20" s="6" t="n">
        <v>80000</v>
      </c>
    </row>
    <row r="21" spans="1:29">
      <c r="A21" s="3" t="s">
        <v>660</v>
      </c>
      <c r="D21" s="6" t="n">
        <v>80800</v>
      </c>
    </row>
    <row r="22" spans="1:29">
      <c r="A22" s="3" t="s">
        <v>666</v>
      </c>
      <c r="AB22" s="6" t="n">
        <v>378409</v>
      </c>
    </row>
    <row r="23" spans="1:29">
      <c r="A23" s="3" t="s">
        <v>667</v>
      </c>
      <c r="AB23" s="3" t="s">
        <v>668</v>
      </c>
    </row>
    <row r="24" spans="1:29">
      <c r="A24" s="3" t="s">
        <v>669</v>
      </c>
      <c r="AB24" s="6" t="n">
        <v>5420</v>
      </c>
    </row>
    <row r="25" spans="1:29">
      <c r="A25" s="3" t="s">
        <v>670</v>
      </c>
      <c r="AB25" s="4" t="n">
        <v>8829</v>
      </c>
    </row>
    <row r="26" spans="1:29">
      <c r="A26" s="3" t="s">
        <v>671</v>
      </c>
      <c r="AB26" s="6" t="n">
        <v>3409</v>
      </c>
    </row>
    <row r="27" spans="1:29">
      <c r="A27" s="3" t="s">
        <v>672</v>
      </c>
      <c r="D27" s="3" t="s">
        <v>673</v>
      </c>
    </row>
    <row r="28" spans="1:29">
      <c r="A28" s="3" t="s">
        <v>674</v>
      </c>
      <c r="D28" s="6" t="n">
        <v>800</v>
      </c>
    </row>
    <row r="29" spans="1:29">
      <c r="A29" s="3" t="s">
        <v>610</v>
      </c>
    </row>
    <row r="30" spans="1:29">
      <c r="A30" s="5" t="s">
        <v>596</v>
      </c>
    </row>
    <row r="31" spans="1:29">
      <c r="A31" s="3" t="s">
        <v>662</v>
      </c>
      <c r="N31" s="6" t="n">
        <v>28516</v>
      </c>
      <c r="O31" s="4" t="n">
        <v>31387</v>
      </c>
      <c r="P31" s="4" t="n">
        <v>31387</v>
      </c>
    </row>
    <row r="32" spans="1:29">
      <c r="A32" s="3" t="s">
        <v>675</v>
      </c>
    </row>
    <row r="33" spans="1:29">
      <c r="A33" s="5" t="s">
        <v>596</v>
      </c>
    </row>
    <row r="34" spans="1:29">
      <c r="A34" s="3" t="s">
        <v>652</v>
      </c>
      <c r="N34" s="8" t="n">
        <v>0.96</v>
      </c>
    </row>
    <row r="35" spans="1:29">
      <c r="A35" s="3" t="s">
        <v>676</v>
      </c>
    </row>
    <row r="36" spans="1:29">
      <c r="A36" s="5" t="s">
        <v>596</v>
      </c>
    </row>
    <row r="37" spans="1:29">
      <c r="A37" s="3" t="s">
        <v>446</v>
      </c>
      <c r="V37" s="6" t="n">
        <v>3243</v>
      </c>
    </row>
    <row r="38" spans="1:29">
      <c r="A38" s="3" t="s">
        <v>607</v>
      </c>
      <c r="U38" s="10" t="n">
        <v>613850</v>
      </c>
      <c r="V38" s="6" t="n">
        <v>167262</v>
      </c>
    </row>
    <row r="39" spans="1:29">
      <c r="A39" s="3" t="s">
        <v>677</v>
      </c>
      <c r="U39" s="4" t="n">
        <v>5</v>
      </c>
      <c r="V39" s="4" t="n">
        <v>5</v>
      </c>
    </row>
    <row r="40" spans="1:29">
      <c r="A40" s="3" t="s">
        <v>662</v>
      </c>
      <c r="N40" s="6" t="n">
        <v>6519</v>
      </c>
      <c r="O40" s="6" t="n">
        <v>0</v>
      </c>
      <c r="P40" s="6" t="n">
        <v>0</v>
      </c>
    </row>
    <row r="41" spans="1:29">
      <c r="A41" s="3" t="s">
        <v>678</v>
      </c>
      <c r="N41" s="3" t="s">
        <v>679</v>
      </c>
    </row>
    <row r="42" spans="1:29">
      <c r="A42" s="3" t="s">
        <v>680</v>
      </c>
      <c r="N42" s="3" t="s">
        <v>681</v>
      </c>
    </row>
    <row r="43" spans="1:29">
      <c r="A43" s="3" t="s">
        <v>682</v>
      </c>
      <c r="N43" s="3" t="s">
        <v>683</v>
      </c>
    </row>
    <row r="44" spans="1:29">
      <c r="A44" s="3" t="s">
        <v>684</v>
      </c>
      <c r="N44" s="3" t="s">
        <v>683</v>
      </c>
    </row>
    <row r="45" spans="1:29">
      <c r="A45" s="3" t="s">
        <v>583</v>
      </c>
      <c r="N45" s="4" t="n">
        <v>3</v>
      </c>
      <c r="Q45" s="8" t="n">
        <v>3.25</v>
      </c>
      <c r="S45" s="9" t="n">
        <v>3.5</v>
      </c>
    </row>
    <row r="46" spans="1:29">
      <c r="A46" s="3" t="s">
        <v>685</v>
      </c>
      <c r="N46" s="9" t="n">
        <v>2.5</v>
      </c>
    </row>
    <row r="47" spans="1:29">
      <c r="A47" s="3" t="s">
        <v>686</v>
      </c>
      <c r="N47" s="4" t="n">
        <v>2</v>
      </c>
    </row>
    <row r="48" spans="1:29">
      <c r="A48" s="3" t="s">
        <v>687</v>
      </c>
    </row>
    <row r="49" spans="1:29">
      <c r="A49" s="5" t="s">
        <v>596</v>
      </c>
    </row>
    <row r="50" spans="1:29">
      <c r="A50" s="3" t="s">
        <v>688</v>
      </c>
      <c r="U50" s="4" t="n">
        <v>5</v>
      </c>
      <c r="V50" s="4" t="n">
        <v>5</v>
      </c>
    </row>
    <row r="51" spans="1:29">
      <c r="A51" s="3" t="s">
        <v>689</v>
      </c>
      <c r="N51" s="6" t="n">
        <v>18177</v>
      </c>
    </row>
    <row r="52" spans="1:29">
      <c r="A52" s="3" t="s">
        <v>662</v>
      </c>
      <c r="N52" s="6" t="n">
        <v>24696</v>
      </c>
    </row>
    <row r="53" spans="1:29">
      <c r="A53" s="3" t="s">
        <v>690</v>
      </c>
    </row>
    <row r="54" spans="1:29">
      <c r="A54" s="5" t="s">
        <v>596</v>
      </c>
    </row>
    <row r="55" spans="1:29">
      <c r="A55" s="3" t="s">
        <v>691</v>
      </c>
      <c r="U55" s="3" t="s">
        <v>692</v>
      </c>
      <c r="V55" s="3" t="s">
        <v>6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36"/>
    <col customWidth="1" max="5" min="5" width="27"/>
    <col customWidth="1" max="6" min="6" width="48"/>
    <col customWidth="1" max="7" min="7" width="35"/>
    <col customWidth="1" max="8" min="8" width="40"/>
    <col customWidth="1" max="9" min="9" width="40"/>
  </cols>
  <sheetData>
    <row r="1" spans="1:9">
      <c r="A1" s="1" t="s">
        <v>171</v>
      </c>
      <c r="B1" s="2" t="s">
        <v>172</v>
      </c>
      <c r="C1" s="2" t="s">
        <v>173</v>
      </c>
      <c r="D1" s="2" t="s">
        <v>174</v>
      </c>
      <c r="E1" s="2" t="s">
        <v>175</v>
      </c>
      <c r="F1" s="2" t="s">
        <v>176</v>
      </c>
      <c r="G1" s="2" t="s">
        <v>177</v>
      </c>
      <c r="H1" s="2" t="s">
        <v>23</v>
      </c>
      <c r="I1" s="2" t="s">
        <v>25</v>
      </c>
    </row>
    <row r="2" spans="1:9">
      <c r="A2" s="3" t="s">
        <v>178</v>
      </c>
      <c r="B2" s="6" t="n">
        <v>695299</v>
      </c>
      <c r="C2" s="6" t="n">
        <v>694537</v>
      </c>
      <c r="D2" s="6" t="n">
        <v>17250</v>
      </c>
      <c r="E2" s="6" t="n">
        <v>404287</v>
      </c>
      <c r="F2" s="6" t="n">
        <v>-218735</v>
      </c>
      <c r="G2" s="6" t="n">
        <v>762</v>
      </c>
      <c r="H2" s="6" t="n">
        <v>358820</v>
      </c>
      <c r="I2" s="6" t="n">
        <v>132915</v>
      </c>
    </row>
    <row r="3" spans="1:9">
      <c r="A3" s="3" t="s">
        <v>179</v>
      </c>
      <c r="B3" s="4" t="n">
        <v>209867426</v>
      </c>
      <c r="H3" s="4" t="n">
        <v>129867426</v>
      </c>
      <c r="I3" s="4" t="n">
        <v>80000000</v>
      </c>
    </row>
    <row r="4" spans="1:9">
      <c r="A4" s="5" t="s">
        <v>180</v>
      </c>
    </row>
    <row r="5" spans="1:9">
      <c r="A5" s="3" t="s">
        <v>181</v>
      </c>
      <c r="B5" s="6" t="n">
        <v>-109028</v>
      </c>
      <c r="C5" s="4" t="n">
        <v>-109333</v>
      </c>
      <c r="E5" s="4" t="n">
        <v>-109333</v>
      </c>
      <c r="G5" s="4" t="n">
        <v>305</v>
      </c>
    </row>
    <row r="6" spans="1:9">
      <c r="A6" s="3" t="s">
        <v>182</v>
      </c>
      <c r="B6" s="4" t="n">
        <v>-83837</v>
      </c>
      <c r="C6" s="4" t="n">
        <v>-83732</v>
      </c>
      <c r="F6" s="4" t="n">
        <v>-83732</v>
      </c>
      <c r="G6" s="4" t="n">
        <v>-105</v>
      </c>
    </row>
    <row r="7" spans="1:9">
      <c r="A7" s="3" t="s">
        <v>183</v>
      </c>
      <c r="B7" s="4" t="n">
        <v>-50036</v>
      </c>
      <c r="C7" s="4" t="n">
        <v>-50036</v>
      </c>
      <c r="E7" s="4" t="n">
        <v>-50036</v>
      </c>
    </row>
    <row r="8" spans="1:9">
      <c r="A8" s="3" t="s">
        <v>184</v>
      </c>
      <c r="D8" s="4" t="n">
        <v>-6881</v>
      </c>
      <c r="H8" s="6" t="n">
        <v>6881</v>
      </c>
    </row>
    <row r="9" spans="1:9">
      <c r="A9" s="3" t="s">
        <v>185</v>
      </c>
      <c r="H9" s="4" t="n">
        <v>348617</v>
      </c>
    </row>
    <row r="10" spans="1:9">
      <c r="A10" s="3" t="s">
        <v>186</v>
      </c>
      <c r="B10" s="4" t="n">
        <v>6163</v>
      </c>
      <c r="C10" s="4" t="n">
        <v>6163</v>
      </c>
      <c r="D10" s="4" t="n">
        <v>6163</v>
      </c>
    </row>
    <row r="11" spans="1:9">
      <c r="A11" s="3" t="s">
        <v>187</v>
      </c>
      <c r="B11" s="4" t="n">
        <v>-750</v>
      </c>
      <c r="C11" s="4" t="n">
        <v>-558</v>
      </c>
      <c r="D11" s="4" t="n">
        <v>-558</v>
      </c>
      <c r="G11" s="4" t="n">
        <v>-192</v>
      </c>
    </row>
    <row r="12" spans="1:9">
      <c r="A12" s="3" t="s">
        <v>188</v>
      </c>
      <c r="B12" s="4" t="n">
        <v>-127</v>
      </c>
      <c r="C12" s="4" t="n">
        <v>-127</v>
      </c>
      <c r="E12" s="4" t="n">
        <v>-127</v>
      </c>
    </row>
    <row r="13" spans="1:9">
      <c r="A13" s="3" t="s">
        <v>189</v>
      </c>
      <c r="B13" s="4" t="n">
        <v>-97</v>
      </c>
      <c r="G13" s="4" t="n">
        <v>-97</v>
      </c>
    </row>
    <row r="14" spans="1:9">
      <c r="A14" s="3" t="s">
        <v>190</v>
      </c>
      <c r="B14" s="6" t="n">
        <v>457587</v>
      </c>
      <c r="C14" s="4" t="n">
        <v>456914</v>
      </c>
      <c r="D14" s="4" t="n">
        <v>15974</v>
      </c>
      <c r="E14" s="4" t="n">
        <v>244791</v>
      </c>
      <c r="F14" s="4" t="n">
        <v>-302467</v>
      </c>
      <c r="G14" s="4" t="n">
        <v>673</v>
      </c>
      <c r="H14" s="6" t="n">
        <v>365701</v>
      </c>
      <c r="I14" s="6" t="n">
        <v>132915</v>
      </c>
    </row>
    <row r="15" spans="1:9">
      <c r="A15" s="3" t="s">
        <v>191</v>
      </c>
      <c r="B15" s="4" t="n">
        <v>210216043</v>
      </c>
      <c r="H15" s="4" t="n">
        <v>130216043</v>
      </c>
      <c r="I15" s="4" t="n">
        <v>80000000</v>
      </c>
    </row>
    <row r="16" spans="1:9">
      <c r="A16" s="5" t="s">
        <v>180</v>
      </c>
    </row>
    <row r="17" spans="1:9">
      <c r="A17" s="3" t="s">
        <v>181</v>
      </c>
      <c r="B17" s="6" t="n">
        <v>-51369</v>
      </c>
      <c r="C17" s="4" t="n">
        <v>-51633</v>
      </c>
      <c r="E17" s="4" t="n">
        <v>-51633</v>
      </c>
      <c r="G17" s="4" t="n">
        <v>264</v>
      </c>
    </row>
    <row r="18" spans="1:9">
      <c r="A18" s="3" t="s">
        <v>182</v>
      </c>
      <c r="B18" s="4" t="n">
        <v>-121987</v>
      </c>
      <c r="C18" s="4" t="n">
        <v>-121796</v>
      </c>
      <c r="F18" s="4" t="n">
        <v>-121796</v>
      </c>
      <c r="G18" s="4" t="n">
        <v>-191</v>
      </c>
    </row>
    <row r="19" spans="1:9">
      <c r="A19" s="3" t="s">
        <v>183</v>
      </c>
      <c r="B19" s="4" t="n">
        <v>0</v>
      </c>
    </row>
    <row r="20" spans="1:9">
      <c r="A20" s="3" t="s">
        <v>184</v>
      </c>
      <c r="D20" s="4" t="n">
        <v>-6156</v>
      </c>
      <c r="H20" s="6" t="n">
        <v>6156</v>
      </c>
    </row>
    <row r="21" spans="1:9">
      <c r="A21" s="3" t="s">
        <v>185</v>
      </c>
      <c r="H21" s="4" t="n">
        <v>322853</v>
      </c>
    </row>
    <row r="22" spans="1:9">
      <c r="A22" s="3" t="s">
        <v>186</v>
      </c>
      <c r="B22" s="4" t="n">
        <v>2788</v>
      </c>
      <c r="C22" s="4" t="n">
        <v>2788</v>
      </c>
      <c r="D22" s="4" t="n">
        <v>2788</v>
      </c>
    </row>
    <row r="23" spans="1:9">
      <c r="A23" s="3" t="s">
        <v>189</v>
      </c>
      <c r="B23" s="4" t="n">
        <v>-129</v>
      </c>
      <c r="G23" s="4" t="n">
        <v>-129</v>
      </c>
    </row>
    <row r="24" spans="1:9">
      <c r="A24" s="3" t="s">
        <v>192</v>
      </c>
      <c r="B24" s="6" t="n">
        <v>286890</v>
      </c>
      <c r="C24" s="4" t="n">
        <v>286273</v>
      </c>
      <c r="D24" s="4" t="n">
        <v>12606</v>
      </c>
      <c r="E24" s="4" t="n">
        <v>193158</v>
      </c>
      <c r="F24" s="4" t="n">
        <v>-424263</v>
      </c>
      <c r="G24" s="4" t="n">
        <v>617</v>
      </c>
      <c r="H24" s="6" t="n">
        <v>371857</v>
      </c>
      <c r="I24" s="6" t="n">
        <v>132915</v>
      </c>
    </row>
    <row r="25" spans="1:9">
      <c r="A25" s="3" t="s">
        <v>193</v>
      </c>
      <c r="B25" s="4" t="n">
        <v>210538896</v>
      </c>
      <c r="H25" s="4" t="n">
        <v>130538896</v>
      </c>
      <c r="I25" s="4" t="n">
        <v>80000000</v>
      </c>
    </row>
    <row r="26" spans="1:9">
      <c r="A26" s="5" t="s">
        <v>180</v>
      </c>
    </row>
    <row r="27" spans="1:9">
      <c r="A27" s="3" t="s">
        <v>181</v>
      </c>
      <c r="B27" s="6" t="n">
        <v>78988</v>
      </c>
      <c r="C27" s="4" t="n">
        <v>78810</v>
      </c>
      <c r="E27" s="4" t="n">
        <v>78810</v>
      </c>
      <c r="G27" s="4" t="n">
        <v>178</v>
      </c>
    </row>
    <row r="28" spans="1:9">
      <c r="A28" s="3" t="s">
        <v>182</v>
      </c>
      <c r="B28" s="4" t="n">
        <v>-17424</v>
      </c>
      <c r="C28" s="4" t="n">
        <v>-17386</v>
      </c>
      <c r="F28" s="4" t="n">
        <v>-17386</v>
      </c>
      <c r="G28" s="4" t="n">
        <v>-38</v>
      </c>
    </row>
    <row r="29" spans="1:9">
      <c r="A29" s="3" t="s">
        <v>183</v>
      </c>
      <c r="B29" s="4" t="n">
        <v>0</v>
      </c>
    </row>
    <row r="30" spans="1:9">
      <c r="A30" s="3" t="s">
        <v>184</v>
      </c>
      <c r="D30" s="4" t="n">
        <v>-2112</v>
      </c>
      <c r="H30" s="6" t="n">
        <v>2112</v>
      </c>
    </row>
    <row r="31" spans="1:9">
      <c r="A31" s="3" t="s">
        <v>185</v>
      </c>
      <c r="H31" s="4" t="n">
        <v>172328</v>
      </c>
    </row>
    <row r="32" spans="1:9">
      <c r="A32" s="3" t="s">
        <v>186</v>
      </c>
      <c r="B32" s="4" t="n">
        <v>3294</v>
      </c>
      <c r="C32" s="4" t="n">
        <v>3294</v>
      </c>
      <c r="D32" s="4" t="n">
        <v>3294</v>
      </c>
    </row>
    <row r="33" spans="1:9">
      <c r="A33" s="3" t="s">
        <v>189</v>
      </c>
      <c r="B33" s="4" t="n">
        <v>-172</v>
      </c>
      <c r="G33" s="4" t="n">
        <v>-172</v>
      </c>
    </row>
    <row r="34" spans="1:9">
      <c r="A34" s="3" t="s">
        <v>194</v>
      </c>
      <c r="B34" s="6" t="n">
        <v>351576</v>
      </c>
      <c r="C34" s="6" t="n">
        <v>350991</v>
      </c>
      <c r="D34" s="6" t="n">
        <v>13788</v>
      </c>
      <c r="E34" s="6" t="n">
        <v>271968</v>
      </c>
      <c r="F34" s="6" t="n">
        <v>-441649</v>
      </c>
      <c r="G34" s="6" t="n">
        <v>585</v>
      </c>
      <c r="H34" s="6" t="n">
        <v>373969</v>
      </c>
      <c r="I34" s="6" t="n">
        <v>132915</v>
      </c>
    </row>
    <row r="35" spans="1:9">
      <c r="A35" s="3" t="s">
        <v>195</v>
      </c>
      <c r="B35" s="4" t="n">
        <v>210711224</v>
      </c>
      <c r="H35" s="4" t="n">
        <v>130711224</v>
      </c>
      <c r="I35" s="4" t="n">
        <v>80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6"/>
    <col customWidth="1" max="5" min="5" width="20"/>
    <col customWidth="1" max="6" min="6" width="17"/>
    <col customWidth="1" max="7" min="7" width="21"/>
    <col customWidth="1" max="8" min="8" width="14"/>
    <col customWidth="1" max="9" min="9" width="17"/>
    <col customWidth="1" max="10" min="10" width="21"/>
    <col customWidth="1" max="11" min="11" width="17"/>
    <col customWidth="1" max="12" min="12" width="21"/>
    <col customWidth="1" max="13" min="13" width="17"/>
    <col customWidth="1" max="14" min="14" width="21"/>
    <col customWidth="1" max="15" min="15" width="14"/>
    <col customWidth="1" max="16" min="16" width="17"/>
    <col customWidth="1" max="17" min="17" width="21"/>
  </cols>
  <sheetData>
    <row r="1" spans="1:17">
      <c r="A1" s="1" t="s">
        <v>693</v>
      </c>
      <c r="B1" s="2" t="s">
        <v>633</v>
      </c>
      <c r="C1" s="2" t="s">
        <v>634</v>
      </c>
      <c r="D1" s="2" t="s">
        <v>694</v>
      </c>
      <c r="E1" s="2" t="s">
        <v>695</v>
      </c>
      <c r="F1" s="2" t="s">
        <v>696</v>
      </c>
      <c r="G1" s="2" t="s">
        <v>697</v>
      </c>
      <c r="H1" s="2" t="s">
        <v>639</v>
      </c>
      <c r="I1" s="2" t="s">
        <v>698</v>
      </c>
      <c r="J1" s="2" t="s">
        <v>699</v>
      </c>
      <c r="K1" s="2" t="s">
        <v>700</v>
      </c>
      <c r="L1" s="2" t="s">
        <v>701</v>
      </c>
      <c r="M1" s="2" t="s">
        <v>702</v>
      </c>
      <c r="N1" s="2" t="s">
        <v>703</v>
      </c>
      <c r="O1" s="2" t="s">
        <v>643</v>
      </c>
      <c r="P1" s="2" t="s">
        <v>633</v>
      </c>
      <c r="Q1" s="2" t="s">
        <v>634</v>
      </c>
    </row>
    <row r="2" spans="1:17">
      <c r="A2" s="5" t="s">
        <v>596</v>
      </c>
    </row>
    <row r="3" spans="1:17">
      <c r="A3" s="3" t="s">
        <v>655</v>
      </c>
      <c r="B3" s="3" t="s">
        <v>443</v>
      </c>
      <c r="C3" s="3" t="s">
        <v>443</v>
      </c>
      <c r="D3" s="3" t="s">
        <v>656</v>
      </c>
      <c r="E3" s="3" t="s">
        <v>656</v>
      </c>
      <c r="F3" s="3" t="s">
        <v>443</v>
      </c>
      <c r="G3" s="3" t="s">
        <v>443</v>
      </c>
      <c r="H3" s="3" t="s">
        <v>656</v>
      </c>
      <c r="I3" s="3" t="s">
        <v>657</v>
      </c>
      <c r="J3" s="3" t="s">
        <v>657</v>
      </c>
      <c r="K3" s="3" t="s">
        <v>658</v>
      </c>
      <c r="L3" s="3" t="s">
        <v>658</v>
      </c>
      <c r="M3" s="3" t="s">
        <v>658</v>
      </c>
      <c r="N3" s="3" t="s">
        <v>658</v>
      </c>
      <c r="O3" s="3" t="s">
        <v>443</v>
      </c>
    </row>
    <row r="4" spans="1:17">
      <c r="A4" s="3" t="s">
        <v>704</v>
      </c>
      <c r="B4" s="10" t="n">
        <v>200991</v>
      </c>
      <c r="C4" s="6" t="n">
        <v>60965</v>
      </c>
      <c r="D4" s="10" t="n">
        <v>4025</v>
      </c>
      <c r="E4" s="6" t="n">
        <v>1106</v>
      </c>
      <c r="F4" s="10" t="n">
        <v>421765</v>
      </c>
      <c r="G4" s="6" t="n">
        <v>118797</v>
      </c>
      <c r="I4" s="10" t="n">
        <v>1180</v>
      </c>
      <c r="J4" s="6" t="n">
        <v>288</v>
      </c>
      <c r="K4" s="10" t="n">
        <v>7039</v>
      </c>
      <c r="L4" s="6" t="n">
        <v>1715</v>
      </c>
      <c r="M4" s="10" t="n">
        <v>40000</v>
      </c>
      <c r="N4" s="6" t="n">
        <v>9995</v>
      </c>
      <c r="P4" s="10" t="n">
        <v>675000</v>
      </c>
      <c r="Q4" s="6" t="n">
        <v>1928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7</v>
      </c>
      <c r="C1" s="2" t="s">
        <v>28</v>
      </c>
    </row>
    <row r="2" spans="1:3">
      <c r="A2" s="5" t="s">
        <v>596</v>
      </c>
    </row>
    <row r="3" spans="1:3">
      <c r="A3" s="3" t="s">
        <v>706</v>
      </c>
      <c r="B3" s="6" t="n">
        <v>19974</v>
      </c>
    </row>
    <row r="4" spans="1:3">
      <c r="A4" s="3" t="s">
        <v>707</v>
      </c>
      <c r="B4" s="4" t="n">
        <v>37200</v>
      </c>
    </row>
    <row r="5" spans="1:3">
      <c r="A5" s="3" t="s">
        <v>708</v>
      </c>
      <c r="B5" s="4" t="n">
        <v>57174</v>
      </c>
    </row>
    <row r="6" spans="1:3">
      <c r="A6" s="3" t="s">
        <v>709</v>
      </c>
      <c r="B6" s="4" t="n">
        <v>54402</v>
      </c>
    </row>
    <row r="7" spans="1:3">
      <c r="A7" s="3" t="s">
        <v>710</v>
      </c>
      <c r="B7" s="4" t="n">
        <v>34793</v>
      </c>
    </row>
    <row r="8" spans="1:3">
      <c r="A8" s="3" t="s">
        <v>711</v>
      </c>
      <c r="B8" s="4" t="n">
        <v>89195</v>
      </c>
    </row>
    <row r="9" spans="1:3">
      <c r="A9" s="3" t="s">
        <v>712</v>
      </c>
      <c r="B9" s="4" t="n">
        <v>71165</v>
      </c>
    </row>
    <row r="10" spans="1:3">
      <c r="A10" s="3" t="s">
        <v>713</v>
      </c>
      <c r="B10" s="4" t="n">
        <v>31523</v>
      </c>
    </row>
    <row r="11" spans="1:3">
      <c r="A11" s="3" t="s">
        <v>714</v>
      </c>
      <c r="B11" s="4" t="n">
        <v>102688</v>
      </c>
    </row>
    <row r="12" spans="1:3">
      <c r="A12" s="3" t="s">
        <v>715</v>
      </c>
      <c r="B12" s="4" t="n">
        <v>37253</v>
      </c>
    </row>
    <row r="13" spans="1:3">
      <c r="A13" s="3" t="s">
        <v>716</v>
      </c>
      <c r="B13" s="4" t="n">
        <v>28057</v>
      </c>
    </row>
    <row r="14" spans="1:3">
      <c r="A14" s="3" t="s">
        <v>717</v>
      </c>
      <c r="B14" s="4" t="n">
        <v>65310</v>
      </c>
    </row>
    <row r="15" spans="1:3">
      <c r="A15" s="3" t="s">
        <v>718</v>
      </c>
      <c r="B15" s="4" t="n">
        <v>3782</v>
      </c>
    </row>
    <row r="16" spans="1:3">
      <c r="A16" s="3" t="s">
        <v>719</v>
      </c>
      <c r="B16" s="4" t="n">
        <v>27267</v>
      </c>
    </row>
    <row r="17" spans="1:3">
      <c r="A17" s="3" t="s">
        <v>720</v>
      </c>
      <c r="B17" s="4" t="n">
        <v>31049</v>
      </c>
    </row>
    <row r="18" spans="1:3">
      <c r="A18" s="3" t="s">
        <v>721</v>
      </c>
      <c r="B18" s="4" t="n">
        <v>404710</v>
      </c>
    </row>
    <row r="19" spans="1:3">
      <c r="A19" s="3" t="s">
        <v>722</v>
      </c>
      <c r="B19" s="4" t="n">
        <v>53945</v>
      </c>
    </row>
    <row r="20" spans="1:3">
      <c r="A20" s="3" t="s">
        <v>723</v>
      </c>
      <c r="B20" s="4" t="n">
        <v>458655</v>
      </c>
    </row>
    <row r="21" spans="1:3">
      <c r="A21" s="3" t="s">
        <v>724</v>
      </c>
      <c r="B21" s="4" t="n">
        <v>591286</v>
      </c>
    </row>
    <row r="22" spans="1:3">
      <c r="A22" s="3" t="s">
        <v>725</v>
      </c>
      <c r="B22" s="4" t="n">
        <v>212785</v>
      </c>
    </row>
    <row r="23" spans="1:3">
      <c r="A23" s="3" t="s">
        <v>726</v>
      </c>
      <c r="B23" s="4" t="n">
        <v>804071</v>
      </c>
    </row>
    <row r="24" spans="1:3">
      <c r="A24" s="3" t="s">
        <v>165</v>
      </c>
      <c r="B24" s="4" t="n">
        <v>-212785</v>
      </c>
    </row>
    <row r="25" spans="1:3">
      <c r="A25" s="3" t="s">
        <v>727</v>
      </c>
      <c r="B25" s="4" t="n">
        <v>-2877</v>
      </c>
      <c r="C25" s="6" t="n">
        <v>0</v>
      </c>
    </row>
    <row r="26" spans="1:3">
      <c r="A26" s="3" t="s">
        <v>600</v>
      </c>
      <c r="B26" s="4" t="n">
        <v>-5611</v>
      </c>
      <c r="C26" s="4" t="n">
        <v>-3775</v>
      </c>
    </row>
    <row r="27" spans="1:3">
      <c r="A27" s="3" t="s">
        <v>607</v>
      </c>
      <c r="B27" s="4" t="n">
        <v>579679</v>
      </c>
      <c r="C27" s="6" t="n">
        <v>652567</v>
      </c>
    </row>
    <row r="28" spans="1:3">
      <c r="A28" s="3" t="s">
        <v>601</v>
      </c>
    </row>
    <row r="29" spans="1:3">
      <c r="A29" s="5" t="s">
        <v>596</v>
      </c>
    </row>
    <row r="30" spans="1:3">
      <c r="A30" s="3" t="s">
        <v>603</v>
      </c>
      <c r="B30" s="4" t="n">
        <v>-5029</v>
      </c>
    </row>
    <row r="31" spans="1:3">
      <c r="A31" s="3" t="s">
        <v>604</v>
      </c>
      <c r="B31" s="6" t="n">
        <v>19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31"/>
    <col customWidth="1" max="11" min="11" width="17"/>
    <col customWidth="1" max="12" min="12" width="21"/>
    <col customWidth="1" max="13" min="13" width="21"/>
  </cols>
  <sheetData>
    <row r="1" spans="1:13">
      <c r="A1" s="1" t="s">
        <v>728</v>
      </c>
      <c r="B1" s="2" t="s">
        <v>729</v>
      </c>
      <c r="C1" s="2" t="s">
        <v>1</v>
      </c>
    </row>
    <row r="2" spans="1:13">
      <c r="B2" s="2" t="s">
        <v>730</v>
      </c>
      <c r="C2" s="2" t="s">
        <v>645</v>
      </c>
      <c r="D2" s="2" t="s">
        <v>646</v>
      </c>
      <c r="E2" s="2" t="s">
        <v>647</v>
      </c>
      <c r="F2" s="2" t="s">
        <v>731</v>
      </c>
      <c r="G2" s="2" t="s">
        <v>732</v>
      </c>
      <c r="H2" s="2" t="s">
        <v>733</v>
      </c>
      <c r="I2" s="2" t="s">
        <v>734</v>
      </c>
      <c r="J2" s="2" t="s">
        <v>735</v>
      </c>
      <c r="K2" s="2" t="s">
        <v>736</v>
      </c>
      <c r="L2" s="2" t="s">
        <v>737</v>
      </c>
      <c r="M2" s="2" t="s">
        <v>738</v>
      </c>
    </row>
    <row r="3" spans="1:13">
      <c r="A3" s="5" t="s">
        <v>739</v>
      </c>
    </row>
    <row r="4" spans="1:13">
      <c r="A4" s="3" t="s">
        <v>165</v>
      </c>
      <c r="C4" s="6" t="n">
        <v>76605</v>
      </c>
      <c r="D4" s="6" t="n">
        <v>64229</v>
      </c>
      <c r="E4" s="6" t="n">
        <v>71369</v>
      </c>
    </row>
    <row r="5" spans="1:13">
      <c r="A5" s="3" t="s">
        <v>740</v>
      </c>
    </row>
    <row r="6" spans="1:13">
      <c r="A6" s="5" t="s">
        <v>739</v>
      </c>
    </row>
    <row r="7" spans="1:13">
      <c r="A7" s="3" t="s">
        <v>741</v>
      </c>
      <c r="C7" s="4" t="n">
        <v>-1307</v>
      </c>
      <c r="D7" s="4" t="n">
        <v>2306</v>
      </c>
      <c r="E7" s="4" t="n">
        <v>1451</v>
      </c>
    </row>
    <row r="8" spans="1:13">
      <c r="A8" s="3" t="s">
        <v>742</v>
      </c>
    </row>
    <row r="9" spans="1:13">
      <c r="A9" s="5" t="s">
        <v>739</v>
      </c>
    </row>
    <row r="10" spans="1:13">
      <c r="A10" s="3" t="s">
        <v>743</v>
      </c>
      <c r="B10" s="6" t="n">
        <v>9681</v>
      </c>
    </row>
    <row r="11" spans="1:13">
      <c r="A11" s="3" t="s">
        <v>744</v>
      </c>
    </row>
    <row r="12" spans="1:13">
      <c r="A12" s="5" t="s">
        <v>739</v>
      </c>
    </row>
    <row r="13" spans="1:13">
      <c r="A13" s="3" t="s">
        <v>745</v>
      </c>
      <c r="M13" s="3" t="s">
        <v>746</v>
      </c>
    </row>
    <row r="14" spans="1:13">
      <c r="A14" s="3" t="s">
        <v>747</v>
      </c>
      <c r="K14" s="3" t="s">
        <v>748</v>
      </c>
      <c r="L14" s="3" t="s">
        <v>748</v>
      </c>
    </row>
    <row r="15" spans="1:13">
      <c r="A15" s="3" t="s">
        <v>749</v>
      </c>
      <c r="F15" s="6" t="n">
        <v>32400</v>
      </c>
      <c r="G15" s="6" t="n">
        <v>30700</v>
      </c>
      <c r="H15" s="6" t="n">
        <v>28300</v>
      </c>
      <c r="K15" s="10" t="n">
        <v>108</v>
      </c>
      <c r="L15" s="6" t="n">
        <v>33200</v>
      </c>
      <c r="M15" s="6" t="n">
        <v>47300</v>
      </c>
    </row>
    <row r="16" spans="1:13">
      <c r="A16" s="3" t="s">
        <v>750</v>
      </c>
      <c r="C16" s="4" t="n">
        <v>6268</v>
      </c>
    </row>
    <row r="17" spans="1:13">
      <c r="A17" s="3" t="s">
        <v>751</v>
      </c>
      <c r="D17" s="4" t="n">
        <v>19817</v>
      </c>
    </row>
    <row r="18" spans="1:13">
      <c r="A18" s="3" t="s">
        <v>752</v>
      </c>
      <c r="D18" s="4" t="n">
        <v>2650</v>
      </c>
    </row>
    <row r="19" spans="1:13">
      <c r="A19" s="3" t="s">
        <v>753</v>
      </c>
      <c r="C19" s="4" t="n">
        <v>658</v>
      </c>
    </row>
    <row r="20" spans="1:13">
      <c r="A20" s="3" t="s">
        <v>165</v>
      </c>
      <c r="C20" s="4" t="n">
        <v>2795</v>
      </c>
      <c r="D20" s="4" t="n">
        <v>1933</v>
      </c>
      <c r="E20" s="4" t="n">
        <v>3512</v>
      </c>
    </row>
    <row r="21" spans="1:13">
      <c r="A21" s="3" t="s">
        <v>754</v>
      </c>
    </row>
    <row r="22" spans="1:13">
      <c r="A22" s="5" t="s">
        <v>739</v>
      </c>
    </row>
    <row r="23" spans="1:13">
      <c r="A23" s="3" t="s">
        <v>747</v>
      </c>
      <c r="K23" s="3" t="s">
        <v>755</v>
      </c>
      <c r="L23" s="3" t="s">
        <v>755</v>
      </c>
    </row>
    <row r="24" spans="1:13">
      <c r="A24" s="3" t="s">
        <v>756</v>
      </c>
    </row>
    <row r="25" spans="1:13">
      <c r="A25" s="5" t="s">
        <v>739</v>
      </c>
    </row>
    <row r="26" spans="1:13">
      <c r="A26" s="3" t="s">
        <v>757</v>
      </c>
      <c r="C26" s="4" t="n">
        <v>12295</v>
      </c>
    </row>
    <row r="27" spans="1:13">
      <c r="A27" s="3" t="s">
        <v>631</v>
      </c>
    </row>
    <row r="28" spans="1:13">
      <c r="A28" s="5" t="s">
        <v>739</v>
      </c>
    </row>
    <row r="29" spans="1:13">
      <c r="A29" s="3" t="s">
        <v>662</v>
      </c>
      <c r="C29" s="4" t="n">
        <v>6519</v>
      </c>
      <c r="D29" s="6" t="n">
        <v>0</v>
      </c>
      <c r="E29" s="6" t="n">
        <v>0</v>
      </c>
    </row>
    <row r="30" spans="1:13">
      <c r="A30" s="3" t="s">
        <v>758</v>
      </c>
    </row>
    <row r="31" spans="1:13">
      <c r="A31" s="5" t="s">
        <v>739</v>
      </c>
    </row>
    <row r="32" spans="1:13">
      <c r="A32" s="3" t="s">
        <v>749</v>
      </c>
      <c r="I32" s="11" t="n">
        <v>613.9</v>
      </c>
      <c r="J32" s="6" t="n">
        <v>167300</v>
      </c>
    </row>
    <row r="33" spans="1:13">
      <c r="A33" s="3" t="s">
        <v>688</v>
      </c>
      <c r="I33" s="4" t="n">
        <v>5</v>
      </c>
      <c r="J33" s="4" t="n">
        <v>5</v>
      </c>
    </row>
    <row r="34" spans="1:13">
      <c r="A34" s="3" t="s">
        <v>689</v>
      </c>
      <c r="C34" s="4" t="n">
        <v>18177</v>
      </c>
    </row>
    <row r="35" spans="1:13">
      <c r="A35" s="3" t="s">
        <v>662</v>
      </c>
      <c r="C35" s="6" t="n">
        <v>24696</v>
      </c>
    </row>
    <row r="36" spans="1:13">
      <c r="A36" s="3" t="s">
        <v>759</v>
      </c>
    </row>
    <row r="37" spans="1:13">
      <c r="A37" s="5" t="s">
        <v>739</v>
      </c>
    </row>
    <row r="38" spans="1:13">
      <c r="A38" s="3" t="s">
        <v>691</v>
      </c>
      <c r="I38" s="3" t="s">
        <v>692</v>
      </c>
      <c r="J38" s="3" t="s">
        <v>692</v>
      </c>
    </row>
  </sheetData>
  <mergeCells count="4">
    <mergeCell ref="A1:A2"/>
    <mergeCell ref="C1:E1"/>
    <mergeCell ref="I1:J1"/>
    <mergeCell ref="K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7</v>
      </c>
      <c r="C1" s="2" t="s">
        <v>28</v>
      </c>
    </row>
    <row r="2" spans="1:3">
      <c r="A2" s="5" t="s">
        <v>761</v>
      </c>
    </row>
    <row r="3" spans="1:3">
      <c r="A3" s="3" t="s">
        <v>762</v>
      </c>
      <c r="B3" s="6" t="n">
        <v>-30591</v>
      </c>
      <c r="C3" s="6" t="n">
        <v>5069</v>
      </c>
    </row>
    <row r="4" spans="1:3">
      <c r="A4" s="3" t="s">
        <v>763</v>
      </c>
    </row>
    <row r="5" spans="1:3">
      <c r="A5" s="5" t="s">
        <v>761</v>
      </c>
    </row>
    <row r="6" spans="1:3">
      <c r="A6" s="3" t="s">
        <v>762</v>
      </c>
      <c r="B6" s="4" t="n">
        <v>0</v>
      </c>
      <c r="C6" s="4" t="n">
        <v>454</v>
      </c>
    </row>
    <row r="7" spans="1:3">
      <c r="A7" s="3" t="s">
        <v>764</v>
      </c>
    </row>
    <row r="8" spans="1:3">
      <c r="A8" s="5" t="s">
        <v>761</v>
      </c>
    </row>
    <row r="9" spans="1:3">
      <c r="A9" s="3" t="s">
        <v>762</v>
      </c>
      <c r="B9" s="4" t="n">
        <v>-100</v>
      </c>
      <c r="C9" s="4" t="n">
        <v>0</v>
      </c>
    </row>
    <row r="10" spans="1:3">
      <c r="A10" s="3" t="s">
        <v>765</v>
      </c>
    </row>
    <row r="11" spans="1:3">
      <c r="A11" s="5" t="s">
        <v>761</v>
      </c>
    </row>
    <row r="12" spans="1:3">
      <c r="A12" s="3" t="s">
        <v>766</v>
      </c>
      <c r="B12" s="4" t="n">
        <v>10615</v>
      </c>
      <c r="C12" s="4" t="n">
        <v>6741</v>
      </c>
    </row>
    <row r="13" spans="1:3">
      <c r="A13" s="3" t="s">
        <v>767</v>
      </c>
      <c r="B13" s="4" t="n">
        <v>19876</v>
      </c>
      <c r="C13" s="4" t="n">
        <v>2126</v>
      </c>
    </row>
    <row r="14" spans="1:3">
      <c r="A14" s="3" t="s">
        <v>768</v>
      </c>
    </row>
    <row r="15" spans="1:3">
      <c r="A15" s="5" t="s">
        <v>761</v>
      </c>
    </row>
    <row r="16" spans="1:3">
      <c r="A16" s="3" t="s">
        <v>762</v>
      </c>
      <c r="B16" s="4" t="n">
        <v>-3274</v>
      </c>
      <c r="C16" s="4" t="n">
        <v>4615</v>
      </c>
    </row>
    <row r="17" spans="1:3">
      <c r="A17" s="3" t="s">
        <v>769</v>
      </c>
    </row>
    <row r="18" spans="1:3">
      <c r="A18" s="5" t="s">
        <v>761</v>
      </c>
    </row>
    <row r="19" spans="1:3">
      <c r="A19" s="3" t="s">
        <v>762</v>
      </c>
      <c r="B19" s="6" t="n">
        <v>-27217</v>
      </c>
      <c r="C19"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7</v>
      </c>
      <c r="C2" s="2" t="s">
        <v>28</v>
      </c>
      <c r="D2" s="2" t="s">
        <v>29</v>
      </c>
    </row>
    <row r="3" spans="1:4">
      <c r="A3" s="5" t="s">
        <v>771</v>
      </c>
    </row>
    <row r="4" spans="1:4">
      <c r="A4" s="3" t="s">
        <v>772</v>
      </c>
      <c r="B4" s="6" t="n">
        <v>-18813</v>
      </c>
      <c r="C4" s="6" t="n">
        <v>20487</v>
      </c>
      <c r="D4" s="6" t="n">
        <v>5158</v>
      </c>
    </row>
    <row r="5" spans="1:4">
      <c r="A5" s="3" t="s">
        <v>773</v>
      </c>
      <c r="B5" s="4" t="n">
        <v>11242</v>
      </c>
      <c r="C5" s="4" t="n">
        <v>-14209</v>
      </c>
      <c r="D5" s="4" t="n">
        <v>-2792</v>
      </c>
    </row>
    <row r="6" spans="1:4">
      <c r="A6" s="3" t="s">
        <v>774</v>
      </c>
      <c r="B6" s="4" t="n">
        <v>0</v>
      </c>
      <c r="C6" s="4" t="n">
        <v>-2650</v>
      </c>
      <c r="D6" s="4" t="n">
        <v>0</v>
      </c>
    </row>
    <row r="7" spans="1:4">
      <c r="A7" s="3" t="s">
        <v>775</v>
      </c>
      <c r="B7" s="4" t="n">
        <v>-6997</v>
      </c>
      <c r="C7" s="4" t="n">
        <v>13595</v>
      </c>
      <c r="D7" s="4" t="n">
        <v>5084</v>
      </c>
    </row>
    <row r="8" spans="1:4">
      <c r="A8" s="3" t="s">
        <v>776</v>
      </c>
      <c r="B8" s="4" t="n">
        <v>-2938</v>
      </c>
      <c r="C8" s="4" t="n">
        <v>-1692</v>
      </c>
      <c r="D8" s="4" t="n">
        <v>-3743</v>
      </c>
    </row>
    <row r="9" spans="1:4">
      <c r="A9" s="3" t="s">
        <v>740</v>
      </c>
    </row>
    <row r="10" spans="1:4">
      <c r="A10" s="5" t="s">
        <v>771</v>
      </c>
    </row>
    <row r="11" spans="1:4">
      <c r="A11" s="3" t="s">
        <v>772</v>
      </c>
      <c r="B11" s="4" t="n">
        <v>-1861</v>
      </c>
      <c r="C11" s="4" t="n">
        <v>1903</v>
      </c>
      <c r="D11" s="4" t="n">
        <v>1925</v>
      </c>
    </row>
    <row r="12" spans="1:4">
      <c r="A12" s="3" t="s">
        <v>773</v>
      </c>
      <c r="B12" s="4" t="n">
        <v>1307</v>
      </c>
      <c r="C12" s="4" t="n">
        <v>-2306</v>
      </c>
      <c r="D12" s="4" t="n">
        <v>-1451</v>
      </c>
    </row>
    <row r="13" spans="1:4">
      <c r="A13" s="3" t="s">
        <v>774</v>
      </c>
      <c r="B13" s="4" t="n">
        <v>0</v>
      </c>
      <c r="C13" s="4" t="n">
        <v>0</v>
      </c>
      <c r="D13" s="4" t="n">
        <v>0</v>
      </c>
    </row>
    <row r="14" spans="1:4">
      <c r="A14" s="3" t="s">
        <v>777</v>
      </c>
    </row>
    <row r="15" spans="1:4">
      <c r="A15" s="5" t="s">
        <v>771</v>
      </c>
    </row>
    <row r="16" spans="1:4">
      <c r="A16" s="3" t="s">
        <v>772</v>
      </c>
      <c r="B16" s="4" t="n">
        <v>-16952</v>
      </c>
      <c r="C16" s="4" t="n">
        <v>18584</v>
      </c>
      <c r="D16" s="4" t="n">
        <v>3233</v>
      </c>
    </row>
    <row r="17" spans="1:4">
      <c r="A17" s="3" t="s">
        <v>773</v>
      </c>
      <c r="B17" s="4" t="n">
        <v>9935</v>
      </c>
      <c r="C17" s="4" t="n">
        <v>-11903</v>
      </c>
      <c r="D17" s="4" t="n">
        <v>-1341</v>
      </c>
    </row>
    <row r="18" spans="1:4">
      <c r="A18" s="3" t="s">
        <v>774</v>
      </c>
      <c r="B18" s="6" t="n">
        <v>0</v>
      </c>
      <c r="C18" s="6" t="n">
        <v>-2650</v>
      </c>
      <c r="D18"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645</v>
      </c>
    </row>
    <row r="3" spans="1:2">
      <c r="A3" s="5" t="s">
        <v>771</v>
      </c>
    </row>
    <row r="4" spans="1:2">
      <c r="A4" s="3" t="s">
        <v>779</v>
      </c>
      <c r="B4" s="6" t="n">
        <v>-5814</v>
      </c>
    </row>
    <row r="5" spans="1:2">
      <c r="A5" s="3" t="s">
        <v>780</v>
      </c>
      <c r="B5" s="4" t="n">
        <v>2877</v>
      </c>
    </row>
    <row r="6" spans="1:2">
      <c r="A6" s="3" t="s">
        <v>781</v>
      </c>
      <c r="B6" s="6" t="n">
        <v>29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7</v>
      </c>
      <c r="C2" s="2" t="s">
        <v>28</v>
      </c>
      <c r="D2" s="2" t="s">
        <v>29</v>
      </c>
    </row>
    <row r="3" spans="1:4">
      <c r="A3" s="5" t="s">
        <v>739</v>
      </c>
    </row>
    <row r="4" spans="1:4">
      <c r="A4" s="3" t="s">
        <v>783</v>
      </c>
      <c r="B4" s="6" t="n">
        <v>-127</v>
      </c>
      <c r="C4" s="6" t="n">
        <v>-2440</v>
      </c>
      <c r="D4" s="6" t="n">
        <v>-7906</v>
      </c>
    </row>
    <row r="5" spans="1:4">
      <c r="A5" s="3" t="s">
        <v>784</v>
      </c>
    </row>
    <row r="6" spans="1:4">
      <c r="A6" s="5" t="s">
        <v>739</v>
      </c>
    </row>
    <row r="7" spans="1:4">
      <c r="A7" s="3" t="s">
        <v>783</v>
      </c>
      <c r="B7" s="4" t="n">
        <v>-127</v>
      </c>
      <c r="C7" s="4" t="n">
        <v>-244</v>
      </c>
      <c r="D7" s="4" t="n">
        <v>-685</v>
      </c>
    </row>
    <row r="8" spans="1:4">
      <c r="A8" s="3" t="s">
        <v>785</v>
      </c>
    </row>
    <row r="9" spans="1:4">
      <c r="A9" s="5" t="s">
        <v>739</v>
      </c>
    </row>
    <row r="10" spans="1:4">
      <c r="A10" s="3" t="s">
        <v>783</v>
      </c>
      <c r="B10" s="4" t="n">
        <v>0</v>
      </c>
      <c r="C10" s="4" t="n">
        <v>-1743</v>
      </c>
      <c r="D10" s="4" t="n">
        <v>-6861</v>
      </c>
    </row>
    <row r="11" spans="1:4">
      <c r="A11" s="3" t="s">
        <v>786</v>
      </c>
      <c r="C11" s="4" t="n">
        <v>1252</v>
      </c>
    </row>
    <row r="12" spans="1:4">
      <c r="A12" s="3" t="s">
        <v>787</v>
      </c>
    </row>
    <row r="13" spans="1:4">
      <c r="A13" s="5" t="s">
        <v>739</v>
      </c>
    </row>
    <row r="14" spans="1:4">
      <c r="A14" s="3" t="s">
        <v>783</v>
      </c>
      <c r="B14" s="6" t="n">
        <v>0</v>
      </c>
      <c r="C14" s="6" t="n">
        <v>-453</v>
      </c>
      <c r="D14" s="6" t="n">
        <v>-3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s>
  <sheetData>
    <row r="1" spans="1:4">
      <c r="A1" s="1" t="s">
        <v>788</v>
      </c>
      <c r="B1" s="2" t="s">
        <v>789</v>
      </c>
      <c r="C1" s="2" t="s">
        <v>1</v>
      </c>
    </row>
    <row r="2" spans="1:4">
      <c r="B2" s="2" t="s">
        <v>790</v>
      </c>
      <c r="C2" s="2" t="s">
        <v>791</v>
      </c>
      <c r="D2" s="2" t="s">
        <v>646</v>
      </c>
    </row>
    <row r="3" spans="1:4">
      <c r="A3" s="5" t="s">
        <v>792</v>
      </c>
    </row>
    <row r="4" spans="1:4">
      <c r="A4" s="3" t="s">
        <v>793</v>
      </c>
      <c r="C4" s="4" t="n">
        <v>2775</v>
      </c>
    </row>
    <row r="5" spans="1:4">
      <c r="A5" s="3" t="s">
        <v>794</v>
      </c>
      <c r="B5" s="3" t="s">
        <v>795</v>
      </c>
    </row>
    <row r="6" spans="1:4">
      <c r="A6" s="3" t="s">
        <v>796</v>
      </c>
      <c r="B6" s="6" t="n">
        <v>690</v>
      </c>
    </row>
    <row r="7" spans="1:4">
      <c r="A7" s="3" t="s">
        <v>797</v>
      </c>
      <c r="B7" s="4" t="n">
        <v>26685</v>
      </c>
    </row>
    <row r="8" spans="1:4">
      <c r="A8" s="3" t="s">
        <v>798</v>
      </c>
      <c r="B8" s="6" t="n">
        <v>5325</v>
      </c>
      <c r="C8" s="6" t="n">
        <v>5325</v>
      </c>
      <c r="D8" s="6" t="n">
        <v>5325</v>
      </c>
    </row>
    <row r="9" spans="1:4">
      <c r="A9" s="3" t="s">
        <v>799</v>
      </c>
    </row>
    <row r="10" spans="1:4">
      <c r="A10" s="5" t="s">
        <v>792</v>
      </c>
    </row>
    <row r="11" spans="1:4">
      <c r="A11" s="3" t="s">
        <v>800</v>
      </c>
      <c r="C11" s="3" t="s">
        <v>435</v>
      </c>
    </row>
    <row r="12" spans="1:4">
      <c r="A12" s="3" t="s">
        <v>801</v>
      </c>
    </row>
    <row r="13" spans="1:4">
      <c r="A13" s="5" t="s">
        <v>792</v>
      </c>
    </row>
    <row r="14" spans="1:4">
      <c r="A14" s="3" t="s">
        <v>800</v>
      </c>
      <c r="C14" s="3" t="s">
        <v>4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645</v>
      </c>
    </row>
    <row r="2" spans="1:2">
      <c r="A2" s="5" t="s">
        <v>532</v>
      </c>
    </row>
    <row r="3" spans="1:2">
      <c r="A3" s="4" t="n">
        <v>2017</v>
      </c>
      <c r="B3" s="6" t="n">
        <v>142152</v>
      </c>
    </row>
    <row r="4" spans="1:2">
      <c r="A4" s="4" t="n">
        <v>2018</v>
      </c>
      <c r="B4" s="4" t="n">
        <v>126708</v>
      </c>
    </row>
    <row r="5" spans="1:2">
      <c r="A5" s="4" t="n">
        <v>2019</v>
      </c>
      <c r="B5" s="4" t="n">
        <v>112017</v>
      </c>
    </row>
    <row r="6" spans="1:2">
      <c r="A6" s="4" t="n">
        <v>2020</v>
      </c>
      <c r="B6" s="4" t="n">
        <v>100577</v>
      </c>
    </row>
    <row r="7" spans="1:2">
      <c r="A7" s="4" t="n">
        <v>2021</v>
      </c>
      <c r="B7" s="4" t="n">
        <v>85686</v>
      </c>
    </row>
    <row r="8" spans="1:2">
      <c r="A8" s="3" t="s">
        <v>803</v>
      </c>
      <c r="B8" s="4" t="n">
        <v>386383</v>
      </c>
    </row>
    <row r="9" spans="1:2">
      <c r="A9" s="3" t="s">
        <v>804</v>
      </c>
      <c r="B9" s="4" t="n">
        <v>953523</v>
      </c>
    </row>
    <row r="10" spans="1:2">
      <c r="A10" s="3" t="s">
        <v>805</v>
      </c>
    </row>
    <row r="11" spans="1:2">
      <c r="A11" s="5" t="s">
        <v>532</v>
      </c>
    </row>
    <row r="12" spans="1:2">
      <c r="A12" s="4" t="n">
        <v>2017</v>
      </c>
      <c r="B12" s="4" t="n">
        <v>136812</v>
      </c>
    </row>
    <row r="13" spans="1:2">
      <c r="A13" s="4" t="n">
        <v>2018</v>
      </c>
      <c r="B13" s="4" t="n">
        <v>124045</v>
      </c>
    </row>
    <row r="14" spans="1:2">
      <c r="A14" s="4" t="n">
        <v>2019</v>
      </c>
      <c r="B14" s="4" t="n">
        <v>110171</v>
      </c>
    </row>
    <row r="15" spans="1:2">
      <c r="A15" s="4" t="n">
        <v>2020</v>
      </c>
      <c r="B15" s="4" t="n">
        <v>98739</v>
      </c>
    </row>
    <row r="16" spans="1:2">
      <c r="A16" s="4" t="n">
        <v>2021</v>
      </c>
      <c r="B16" s="4" t="n">
        <v>84291</v>
      </c>
    </row>
    <row r="17" spans="1:2">
      <c r="A17" s="3" t="s">
        <v>803</v>
      </c>
      <c r="B17" s="4" t="n">
        <v>382221</v>
      </c>
    </row>
    <row r="18" spans="1:2">
      <c r="A18" s="3" t="s">
        <v>804</v>
      </c>
      <c r="B18" s="4" t="n">
        <v>936279</v>
      </c>
    </row>
    <row r="19" spans="1:2">
      <c r="A19" s="3" t="s">
        <v>784</v>
      </c>
    </row>
    <row r="20" spans="1:2">
      <c r="A20" s="5" t="s">
        <v>532</v>
      </c>
    </row>
    <row r="21" spans="1:2">
      <c r="A21" s="4" t="n">
        <v>2017</v>
      </c>
      <c r="B21" s="4" t="n">
        <v>5340</v>
      </c>
    </row>
    <row r="22" spans="1:2">
      <c r="A22" s="4" t="n">
        <v>2018</v>
      </c>
      <c r="B22" s="4" t="n">
        <v>2663</v>
      </c>
    </row>
    <row r="23" spans="1:2">
      <c r="A23" s="4" t="n">
        <v>2019</v>
      </c>
      <c r="B23" s="4" t="n">
        <v>1846</v>
      </c>
    </row>
    <row r="24" spans="1:2">
      <c r="A24" s="4" t="n">
        <v>2020</v>
      </c>
      <c r="B24" s="4" t="n">
        <v>1838</v>
      </c>
    </row>
    <row r="25" spans="1:2">
      <c r="A25" s="4" t="n">
        <v>2021</v>
      </c>
      <c r="B25" s="4" t="n">
        <v>1395</v>
      </c>
    </row>
    <row r="26" spans="1:2">
      <c r="A26" s="3" t="s">
        <v>803</v>
      </c>
      <c r="B26" s="4" t="n">
        <v>4162</v>
      </c>
    </row>
    <row r="27" spans="1:2">
      <c r="A27" s="3" t="s">
        <v>804</v>
      </c>
      <c r="B27" s="6" t="n">
        <v>172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7</v>
      </c>
      <c r="C2" s="2" t="s">
        <v>28</v>
      </c>
      <c r="D2" s="2" t="s">
        <v>29</v>
      </c>
    </row>
    <row r="3" spans="1:4">
      <c r="A3" s="5" t="s">
        <v>807</v>
      </c>
    </row>
    <row r="4" spans="1:4">
      <c r="A4" s="3" t="s">
        <v>808</v>
      </c>
      <c r="B4" s="6" t="n">
        <v>174453</v>
      </c>
      <c r="C4" s="6" t="n">
        <v>171613</v>
      </c>
      <c r="D4" s="6" t="n">
        <v>200538</v>
      </c>
    </row>
    <row r="5" spans="1:4">
      <c r="A5" s="3" t="s">
        <v>809</v>
      </c>
    </row>
    <row r="6" spans="1:4">
      <c r="A6" s="5" t="s">
        <v>807</v>
      </c>
    </row>
    <row r="7" spans="1:4">
      <c r="A7" s="3" t="s">
        <v>808</v>
      </c>
      <c r="B7" s="4" t="n">
        <v>131142</v>
      </c>
      <c r="C7" s="4" t="n">
        <v>135232</v>
      </c>
      <c r="D7" s="4" t="n">
        <v>151724</v>
      </c>
    </row>
    <row r="8" spans="1:4">
      <c r="A8" s="3" t="s">
        <v>503</v>
      </c>
    </row>
    <row r="9" spans="1:4">
      <c r="A9" s="5" t="s">
        <v>807</v>
      </c>
    </row>
    <row r="10" spans="1:4">
      <c r="A10" s="3" t="s">
        <v>808</v>
      </c>
      <c r="B10" s="6" t="n">
        <v>43311</v>
      </c>
      <c r="C10" s="6" t="n">
        <v>36381</v>
      </c>
      <c r="D10" s="6" t="n">
        <v>488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7</v>
      </c>
      <c r="C2" s="2" t="s">
        <v>28</v>
      </c>
      <c r="D2" s="2" t="s">
        <v>29</v>
      </c>
    </row>
    <row r="3" spans="1:4">
      <c r="A3" s="5" t="s">
        <v>197</v>
      </c>
    </row>
    <row r="4" spans="1:4">
      <c r="A4" s="3" t="s">
        <v>198</v>
      </c>
      <c r="B4" s="6" t="n">
        <v>0</v>
      </c>
      <c r="C4" s="6" t="n">
        <v>0</v>
      </c>
      <c r="D4" s="7" t="n">
        <v>0.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7</v>
      </c>
      <c r="C2" s="2" t="s">
        <v>28</v>
      </c>
      <c r="D2" s="2" t="s">
        <v>29</v>
      </c>
    </row>
    <row r="3" spans="1:4">
      <c r="A3" s="5" t="s">
        <v>237</v>
      </c>
    </row>
    <row r="4" spans="1:4">
      <c r="A4" s="3" t="s">
        <v>811</v>
      </c>
      <c r="B4" s="6" t="n">
        <v>122726</v>
      </c>
      <c r="C4" s="6" t="n">
        <v>122110</v>
      </c>
      <c r="D4" s="6" t="n">
        <v>131463</v>
      </c>
    </row>
    <row r="5" spans="1:4">
      <c r="A5" s="3" t="s">
        <v>812</v>
      </c>
      <c r="B5" s="4" t="n">
        <v>51727</v>
      </c>
      <c r="C5" s="4" t="n">
        <v>49503</v>
      </c>
      <c r="D5" s="4" t="n">
        <v>69075</v>
      </c>
    </row>
    <row r="6" spans="1:4">
      <c r="A6" s="3" t="s">
        <v>808</v>
      </c>
      <c r="B6" s="6" t="n">
        <v>174453</v>
      </c>
      <c r="C6" s="6" t="n">
        <v>171613</v>
      </c>
      <c r="D6" s="6" t="n">
        <v>2005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3</v>
      </c>
      <c r="B1" s="2" t="s">
        <v>1</v>
      </c>
    </row>
    <row r="2" spans="1:3">
      <c r="B2" s="2" t="s">
        <v>27</v>
      </c>
      <c r="C2" s="2" t="s">
        <v>28</v>
      </c>
    </row>
    <row r="3" spans="1:3">
      <c r="A3" s="5" t="s">
        <v>370</v>
      </c>
    </row>
    <row r="4" spans="1:3">
      <c r="A4" s="3" t="s">
        <v>88</v>
      </c>
      <c r="B4" s="6" t="n">
        <v>847966</v>
      </c>
      <c r="C4" s="6" t="n">
        <v>833357</v>
      </c>
    </row>
    <row r="5" spans="1:3">
      <c r="A5" s="3" t="s">
        <v>814</v>
      </c>
    </row>
    <row r="6" spans="1:3">
      <c r="A6" s="5" t="s">
        <v>370</v>
      </c>
    </row>
    <row r="7" spans="1:3">
      <c r="A7" s="3" t="s">
        <v>88</v>
      </c>
      <c r="B7" s="4" t="n">
        <v>140000</v>
      </c>
      <c r="C7" s="4" t="n">
        <v>131587</v>
      </c>
    </row>
    <row r="8" spans="1:3">
      <c r="A8" s="3" t="s">
        <v>815</v>
      </c>
      <c r="B8" s="6" t="n">
        <v>39273</v>
      </c>
      <c r="C8" s="6" t="n">
        <v>39452</v>
      </c>
    </row>
    <row r="9" spans="1:3">
      <c r="A9" s="3" t="s">
        <v>816</v>
      </c>
    </row>
    <row r="10" spans="1:3">
      <c r="A10" s="5" t="s">
        <v>370</v>
      </c>
    </row>
    <row r="11" spans="1:3">
      <c r="A11" s="3" t="s">
        <v>466</v>
      </c>
      <c r="B11" s="3" t="s">
        <v>48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7</v>
      </c>
      <c r="C2" s="2" t="s">
        <v>28</v>
      </c>
      <c r="D2" s="2" t="s">
        <v>29</v>
      </c>
    </row>
    <row r="3" spans="1:4">
      <c r="A3" s="5" t="s">
        <v>240</v>
      </c>
    </row>
    <row r="4" spans="1:4">
      <c r="A4" s="3" t="s">
        <v>818</v>
      </c>
      <c r="B4" s="6" t="n">
        <v>123311</v>
      </c>
      <c r="C4" s="6" t="n">
        <v>121122</v>
      </c>
      <c r="D4" s="6" t="n">
        <v>145540</v>
      </c>
    </row>
    <row r="5" spans="1:4">
      <c r="A5" s="3" t="s">
        <v>819</v>
      </c>
      <c r="B5" s="4" t="n">
        <v>1386</v>
      </c>
      <c r="C5" s="4" t="n">
        <v>611</v>
      </c>
      <c r="D5" s="4" t="n">
        <v>564</v>
      </c>
    </row>
    <row r="6" spans="1:4">
      <c r="A6" s="3" t="s">
        <v>38</v>
      </c>
      <c r="B6" s="4" t="n">
        <v>599</v>
      </c>
      <c r="C6" s="4" t="n">
        <v>628</v>
      </c>
      <c r="D6" s="4" t="n">
        <v>659</v>
      </c>
    </row>
    <row r="7" spans="1:4">
      <c r="A7" s="3" t="s">
        <v>172</v>
      </c>
      <c r="B7" s="4" t="n">
        <v>125296</v>
      </c>
      <c r="C7" s="4" t="n">
        <v>122361</v>
      </c>
      <c r="D7" s="4" t="n">
        <v>146763</v>
      </c>
    </row>
    <row r="8" spans="1:4">
      <c r="A8" s="3" t="s">
        <v>820</v>
      </c>
      <c r="B8" s="4" t="n">
        <v>1588</v>
      </c>
      <c r="C8" s="4" t="n">
        <v>747</v>
      </c>
      <c r="D8" s="4" t="n">
        <v>885</v>
      </c>
    </row>
    <row r="9" spans="1:4">
      <c r="A9" s="3" t="s">
        <v>821</v>
      </c>
      <c r="B9" s="6" t="n">
        <v>50839</v>
      </c>
      <c r="C9" s="6" t="n">
        <v>49742</v>
      </c>
      <c r="D9" s="6" t="n">
        <v>636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645</v>
      </c>
    </row>
    <row r="2" spans="1:2">
      <c r="A2" s="5" t="s">
        <v>370</v>
      </c>
    </row>
    <row r="3" spans="1:2">
      <c r="A3" s="4" t="n">
        <v>2017</v>
      </c>
      <c r="B3" s="6" t="n">
        <v>25683</v>
      </c>
    </row>
    <row r="4" spans="1:2">
      <c r="A4" s="4" t="n">
        <v>2018</v>
      </c>
      <c r="B4" s="4" t="n">
        <v>24196</v>
      </c>
    </row>
    <row r="5" spans="1:2">
      <c r="A5" s="4" t="n">
        <v>2019</v>
      </c>
      <c r="B5" s="4" t="n">
        <v>23051</v>
      </c>
    </row>
    <row r="6" spans="1:2">
      <c r="A6" s="4" t="n">
        <v>2020</v>
      </c>
      <c r="B6" s="4" t="n">
        <v>21190</v>
      </c>
    </row>
    <row r="7" spans="1:2">
      <c r="A7" s="4" t="n">
        <v>2021</v>
      </c>
      <c r="B7" s="4" t="n">
        <v>19304</v>
      </c>
    </row>
    <row r="8" spans="1:2">
      <c r="A8" s="3" t="s">
        <v>803</v>
      </c>
      <c r="B8" s="4" t="n">
        <v>87287</v>
      </c>
    </row>
    <row r="9" spans="1:2">
      <c r="A9" s="3" t="s">
        <v>172</v>
      </c>
      <c r="B9" s="4" t="n">
        <v>200711</v>
      </c>
    </row>
    <row r="10" spans="1:2">
      <c r="A10" s="3" t="s">
        <v>823</v>
      </c>
    </row>
    <row r="11" spans="1:2">
      <c r="A11" s="5" t="s">
        <v>370</v>
      </c>
    </row>
    <row r="12" spans="1:2">
      <c r="A12" s="4" t="n">
        <v>2017</v>
      </c>
      <c r="B12" s="4" t="n">
        <v>5318</v>
      </c>
    </row>
    <row r="13" spans="1:2">
      <c r="A13" s="4" t="n">
        <v>2018</v>
      </c>
      <c r="B13" s="4" t="n">
        <v>4824</v>
      </c>
    </row>
    <row r="14" spans="1:2">
      <c r="A14" s="4" t="n">
        <v>2019</v>
      </c>
      <c r="B14" s="4" t="n">
        <v>4358</v>
      </c>
    </row>
    <row r="15" spans="1:2">
      <c r="A15" s="4" t="n">
        <v>2020</v>
      </c>
      <c r="B15" s="4" t="n">
        <v>3954</v>
      </c>
    </row>
    <row r="16" spans="1:2">
      <c r="A16" s="4" t="n">
        <v>2021</v>
      </c>
      <c r="B16" s="4" t="n">
        <v>3646</v>
      </c>
    </row>
    <row r="17" spans="1:2">
      <c r="A17" s="3" t="s">
        <v>803</v>
      </c>
      <c r="B17" s="4" t="n">
        <v>16009</v>
      </c>
    </row>
    <row r="18" spans="1:2">
      <c r="A18" s="3" t="s">
        <v>172</v>
      </c>
      <c r="B18" s="4" t="n">
        <v>38109</v>
      </c>
    </row>
    <row r="19" spans="1:2">
      <c r="A19" s="3" t="s">
        <v>824</v>
      </c>
    </row>
    <row r="20" spans="1:2">
      <c r="A20" s="5" t="s">
        <v>370</v>
      </c>
    </row>
    <row r="21" spans="1:2">
      <c r="A21" s="4" t="n">
        <v>2017</v>
      </c>
      <c r="B21" s="4" t="n">
        <v>20365</v>
      </c>
    </row>
    <row r="22" spans="1:2">
      <c r="A22" s="4" t="n">
        <v>2018</v>
      </c>
      <c r="B22" s="4" t="n">
        <v>19372</v>
      </c>
    </row>
    <row r="23" spans="1:2">
      <c r="A23" s="4" t="n">
        <v>2019</v>
      </c>
      <c r="B23" s="4" t="n">
        <v>18693</v>
      </c>
    </row>
    <row r="24" spans="1:2">
      <c r="A24" s="4" t="n">
        <v>2020</v>
      </c>
      <c r="B24" s="4" t="n">
        <v>17236</v>
      </c>
    </row>
    <row r="25" spans="1:2">
      <c r="A25" s="4" t="n">
        <v>2021</v>
      </c>
      <c r="B25" s="4" t="n">
        <v>15658</v>
      </c>
    </row>
    <row r="26" spans="1:2">
      <c r="A26" s="3" t="s">
        <v>803</v>
      </c>
      <c r="B26" s="4" t="n">
        <v>71278</v>
      </c>
    </row>
    <row r="27" spans="1:2">
      <c r="A27" s="3" t="s">
        <v>172</v>
      </c>
      <c r="B27" s="6" t="n">
        <v>1626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5</v>
      </c>
      <c r="B1" s="2" t="s">
        <v>1</v>
      </c>
    </row>
    <row r="2" spans="1:3">
      <c r="B2" s="2" t="s">
        <v>27</v>
      </c>
      <c r="C2" s="2" t="s">
        <v>28</v>
      </c>
    </row>
    <row r="3" spans="1:3">
      <c r="A3" s="5" t="s">
        <v>826</v>
      </c>
    </row>
    <row r="4" spans="1:3">
      <c r="A4" s="3" t="s">
        <v>827</v>
      </c>
      <c r="B4" s="6" t="n">
        <v>68580</v>
      </c>
      <c r="C4" s="6" t="n">
        <v>65420</v>
      </c>
    </row>
    <row r="5" spans="1:3">
      <c r="A5" s="3" t="s">
        <v>828</v>
      </c>
      <c r="B5" s="4" t="n">
        <v>0</v>
      </c>
      <c r="C5" s="4" t="n">
        <v>12051</v>
      </c>
    </row>
    <row r="6" spans="1:3">
      <c r="A6" s="3" t="s">
        <v>829</v>
      </c>
      <c r="B6" s="4" t="n">
        <v>70446</v>
      </c>
      <c r="C6" s="4" t="n">
        <v>63321</v>
      </c>
    </row>
    <row r="7" spans="1:3">
      <c r="A7" s="3" t="s">
        <v>830</v>
      </c>
      <c r="B7" s="4" t="n">
        <v>0</v>
      </c>
      <c r="C7" s="4" t="n">
        <v>1728</v>
      </c>
    </row>
    <row r="8" spans="1:3">
      <c r="A8" s="3" t="s">
        <v>831</v>
      </c>
      <c r="B8" s="4" t="n">
        <v>1866</v>
      </c>
      <c r="C8" s="4" t="n">
        <v>8224</v>
      </c>
    </row>
    <row r="9" spans="1:3">
      <c r="A9" s="3" t="s">
        <v>832</v>
      </c>
      <c r="B9" s="4" t="n">
        <v>123494</v>
      </c>
    </row>
    <row r="10" spans="1:3">
      <c r="A10" s="3" t="s">
        <v>833</v>
      </c>
      <c r="B10" s="4" t="n">
        <v>19</v>
      </c>
      <c r="C10" s="4" t="n">
        <v>63</v>
      </c>
    </row>
    <row r="11" spans="1:3">
      <c r="A11" s="3" t="s">
        <v>834</v>
      </c>
    </row>
    <row r="12" spans="1:3">
      <c r="A12" s="5" t="s">
        <v>826</v>
      </c>
    </row>
    <row r="13" spans="1:3">
      <c r="A13" s="3" t="s">
        <v>828</v>
      </c>
      <c r="C13" s="4" t="n">
        <v>12051</v>
      </c>
    </row>
    <row r="14" spans="1:3">
      <c r="A14" s="3" t="s">
        <v>835</v>
      </c>
    </row>
    <row r="15" spans="1:3">
      <c r="A15" s="5" t="s">
        <v>826</v>
      </c>
    </row>
    <row r="16" spans="1:3">
      <c r="A16" s="3" t="s">
        <v>829</v>
      </c>
      <c r="C16" s="4" t="n">
        <v>63321</v>
      </c>
    </row>
    <row r="17" spans="1:3">
      <c r="A17" s="3" t="s">
        <v>829</v>
      </c>
      <c r="B17" s="4" t="n">
        <v>70446</v>
      </c>
    </row>
    <row r="18" spans="1:3">
      <c r="A18" s="3" t="s">
        <v>836</v>
      </c>
    </row>
    <row r="19" spans="1:3">
      <c r="A19" s="5" t="s">
        <v>826</v>
      </c>
    </row>
    <row r="20" spans="1:3">
      <c r="A20" s="3" t="s">
        <v>830</v>
      </c>
      <c r="C20" s="4" t="n">
        <v>1728</v>
      </c>
    </row>
    <row r="21" spans="1:3">
      <c r="A21" s="3" t="s">
        <v>837</v>
      </c>
    </row>
    <row r="22" spans="1:3">
      <c r="A22" s="5" t="s">
        <v>826</v>
      </c>
    </row>
    <row r="23" spans="1:3">
      <c r="A23" s="3" t="s">
        <v>831</v>
      </c>
      <c r="B23" s="4" t="n">
        <v>1866</v>
      </c>
    </row>
    <row r="24" spans="1:3">
      <c r="A24" s="3" t="s">
        <v>831</v>
      </c>
      <c r="C24" s="6" t="n">
        <v>8224</v>
      </c>
    </row>
    <row r="25" spans="1:3">
      <c r="A25" s="3" t="s">
        <v>838</v>
      </c>
    </row>
    <row r="26" spans="1:3">
      <c r="A26" s="5" t="s">
        <v>826</v>
      </c>
    </row>
    <row r="27" spans="1:3">
      <c r="A27" s="3" t="s">
        <v>839</v>
      </c>
      <c r="B27" s="6" t="n">
        <v>2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7</v>
      </c>
      <c r="C2" s="2" t="s">
        <v>28</v>
      </c>
      <c r="D2" s="2" t="s">
        <v>29</v>
      </c>
    </row>
    <row r="3" spans="1:4">
      <c r="A3" s="5" t="s">
        <v>826</v>
      </c>
    </row>
    <row r="4" spans="1:4">
      <c r="A4" s="3" t="s">
        <v>841</v>
      </c>
      <c r="B4" s="3" t="s">
        <v>842</v>
      </c>
      <c r="C4" s="3" t="s">
        <v>843</v>
      </c>
      <c r="D4" s="3" t="s">
        <v>844</v>
      </c>
    </row>
    <row r="5" spans="1:4">
      <c r="A5" s="3" t="s">
        <v>482</v>
      </c>
    </row>
    <row r="6" spans="1:4">
      <c r="A6" s="5" t="s">
        <v>826</v>
      </c>
    </row>
    <row r="7" spans="1:4">
      <c r="A7" s="3" t="s">
        <v>841</v>
      </c>
      <c r="B7" s="3" t="s">
        <v>683</v>
      </c>
      <c r="C7" s="3" t="s">
        <v>683</v>
      </c>
      <c r="D7" s="3" t="s">
        <v>683</v>
      </c>
    </row>
    <row r="8" spans="1:4">
      <c r="A8" s="3" t="s">
        <v>845</v>
      </c>
    </row>
    <row r="9" spans="1:4">
      <c r="A9" s="5" t="s">
        <v>826</v>
      </c>
    </row>
    <row r="10" spans="1:4">
      <c r="A10" s="3" t="s">
        <v>841</v>
      </c>
      <c r="B10" s="3" t="s">
        <v>846</v>
      </c>
      <c r="C10" s="3" t="s">
        <v>846</v>
      </c>
      <c r="D10" s="3" t="s">
        <v>846</v>
      </c>
    </row>
    <row r="11" spans="1:4">
      <c r="A11" s="3" t="s">
        <v>847</v>
      </c>
    </row>
    <row r="12" spans="1:4">
      <c r="A12" s="5" t="s">
        <v>826</v>
      </c>
    </row>
    <row r="13" spans="1:4">
      <c r="A13" s="3" t="s">
        <v>841</v>
      </c>
      <c r="B13" s="3" t="s">
        <v>848</v>
      </c>
      <c r="C13" s="3" t="s">
        <v>848</v>
      </c>
      <c r="D13" s="3" t="s">
        <v>848</v>
      </c>
    </row>
    <row r="14" spans="1:4">
      <c r="A14" s="3" t="s">
        <v>556</v>
      </c>
    </row>
    <row r="15" spans="1:4">
      <c r="A15" s="5" t="s">
        <v>826</v>
      </c>
    </row>
    <row r="16" spans="1:4">
      <c r="A16" s="3" t="s">
        <v>841</v>
      </c>
      <c r="B16" s="3" t="s">
        <v>849</v>
      </c>
      <c r="C16" s="3" t="s">
        <v>850</v>
      </c>
      <c r="D16" s="3" t="s">
        <v>848</v>
      </c>
    </row>
    <row r="17" spans="1:4">
      <c r="A17" s="3" t="s">
        <v>555</v>
      </c>
    </row>
    <row r="18" spans="1:4">
      <c r="A18" s="5" t="s">
        <v>826</v>
      </c>
    </row>
    <row r="19" spans="1:4">
      <c r="A19" s="3" t="s">
        <v>841</v>
      </c>
      <c r="B19" s="3" t="s">
        <v>851</v>
      </c>
      <c r="C19" s="3" t="s">
        <v>851</v>
      </c>
      <c r="D19" s="3" t="s">
        <v>852</v>
      </c>
    </row>
    <row r="20" spans="1:4">
      <c r="A20" s="3" t="s">
        <v>853</v>
      </c>
    </row>
    <row r="21" spans="1:4">
      <c r="A21" s="5" t="s">
        <v>826</v>
      </c>
    </row>
    <row r="22" spans="1:4">
      <c r="A22" s="3" t="s">
        <v>841</v>
      </c>
      <c r="B22" s="3" t="s">
        <v>852</v>
      </c>
      <c r="C22" s="3" t="s">
        <v>852</v>
      </c>
      <c r="D22" s="3" t="s">
        <v>852</v>
      </c>
    </row>
    <row r="23" spans="1:4">
      <c r="A23" s="3" t="s">
        <v>854</v>
      </c>
    </row>
    <row r="24" spans="1:4">
      <c r="A24" s="5" t="s">
        <v>826</v>
      </c>
    </row>
    <row r="25" spans="1:4">
      <c r="A25" s="3" t="s">
        <v>841</v>
      </c>
      <c r="B25" s="3" t="s">
        <v>855</v>
      </c>
      <c r="C25" s="3" t="s">
        <v>855</v>
      </c>
      <c r="D25" s="3" t="s">
        <v>855</v>
      </c>
    </row>
    <row r="26" spans="1:4">
      <c r="A26" s="3" t="s">
        <v>554</v>
      </c>
    </row>
    <row r="27" spans="1:4">
      <c r="A27" s="5" t="s">
        <v>826</v>
      </c>
    </row>
    <row r="28" spans="1:4">
      <c r="A28" s="3" t="s">
        <v>841</v>
      </c>
      <c r="B28" s="3" t="s">
        <v>855</v>
      </c>
      <c r="C28" s="3" t="s">
        <v>855</v>
      </c>
      <c r="D28" s="3" t="s">
        <v>856</v>
      </c>
    </row>
    <row r="29" spans="1:4">
      <c r="A29" s="3" t="s">
        <v>553</v>
      </c>
    </row>
    <row r="30" spans="1:4">
      <c r="A30" s="5" t="s">
        <v>826</v>
      </c>
    </row>
    <row r="31" spans="1:4">
      <c r="A31" s="3" t="s">
        <v>841</v>
      </c>
      <c r="B31" s="3" t="s">
        <v>857</v>
      </c>
      <c r="C31" s="3" t="s">
        <v>858</v>
      </c>
      <c r="D31" s="3" t="s">
        <v>8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7</v>
      </c>
      <c r="C2" s="2" t="s">
        <v>28</v>
      </c>
      <c r="D2" s="2" t="s">
        <v>29</v>
      </c>
    </row>
    <row r="3" spans="1:4">
      <c r="A3" s="5" t="s">
        <v>243</v>
      </c>
    </row>
    <row r="4" spans="1:4">
      <c r="A4" s="3" t="s">
        <v>861</v>
      </c>
      <c r="B4" s="6" t="n">
        <v>54142</v>
      </c>
      <c r="C4" s="6" t="n">
        <v>31873</v>
      </c>
      <c r="D4" s="6" t="n">
        <v>25060</v>
      </c>
    </row>
    <row r="5" spans="1:4">
      <c r="A5" s="3" t="s">
        <v>862</v>
      </c>
      <c r="B5" s="4" t="n">
        <v>5499</v>
      </c>
      <c r="C5" s="4" t="n">
        <v>-9057</v>
      </c>
      <c r="D5" s="4" t="n">
        <v>7419</v>
      </c>
    </row>
    <row r="6" spans="1:4">
      <c r="A6" s="3" t="s">
        <v>49</v>
      </c>
      <c r="B6" s="6" t="n">
        <v>59641</v>
      </c>
      <c r="C6" s="6" t="n">
        <v>22816</v>
      </c>
      <c r="D6" s="6" t="n">
        <v>324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7</v>
      </c>
      <c r="C2" s="2" t="s">
        <v>28</v>
      </c>
      <c r="D2" s="2" t="s">
        <v>29</v>
      </c>
    </row>
    <row r="3" spans="1:4">
      <c r="A3" s="5" t="s">
        <v>243</v>
      </c>
    </row>
    <row r="4" spans="1:4">
      <c r="A4" s="3" t="s">
        <v>864</v>
      </c>
      <c r="B4" s="6" t="n">
        <v>138629</v>
      </c>
      <c r="C4" s="6" t="n">
        <v>-28553</v>
      </c>
      <c r="D4" s="6" t="n">
        <v>-76549</v>
      </c>
    </row>
    <row r="5" spans="1:4">
      <c r="A5" s="3" t="s">
        <v>865</v>
      </c>
      <c r="B5" s="3" t="s">
        <v>842</v>
      </c>
      <c r="C5" s="3" t="s">
        <v>843</v>
      </c>
      <c r="D5" s="3" t="s">
        <v>844</v>
      </c>
    </row>
    <row r="6" spans="1:4">
      <c r="A6" s="3" t="s">
        <v>866</v>
      </c>
      <c r="B6" s="6" t="n">
        <v>49030</v>
      </c>
      <c r="C6" s="6" t="n">
        <v>-9353</v>
      </c>
      <c r="D6" s="6" t="n">
        <v>-25604</v>
      </c>
    </row>
    <row r="7" spans="1:4">
      <c r="A7" s="3" t="s">
        <v>867</v>
      </c>
      <c r="B7" s="4" t="n">
        <v>-17037</v>
      </c>
      <c r="C7" s="4" t="n">
        <v>63880</v>
      </c>
      <c r="D7" s="4" t="n">
        <v>81360</v>
      </c>
    </row>
    <row r="8" spans="1:4">
      <c r="A8" s="3" t="s">
        <v>868</v>
      </c>
      <c r="B8" s="4" t="n">
        <v>11993</v>
      </c>
      <c r="C8" s="4" t="n">
        <v>6368</v>
      </c>
      <c r="D8" s="4" t="n">
        <v>15641</v>
      </c>
    </row>
    <row r="9" spans="1:4">
      <c r="A9" s="3" t="s">
        <v>869</v>
      </c>
      <c r="B9" s="4" t="n">
        <v>-14437</v>
      </c>
      <c r="C9" s="4" t="n">
        <v>-17377</v>
      </c>
      <c r="D9" s="4" t="n">
        <v>-45223</v>
      </c>
    </row>
    <row r="10" spans="1:4">
      <c r="A10" s="3" t="s">
        <v>870</v>
      </c>
      <c r="B10" s="4" t="n">
        <v>22379</v>
      </c>
      <c r="C10" s="4" t="n">
        <v>1557</v>
      </c>
      <c r="D10" s="4" t="n">
        <v>369</v>
      </c>
    </row>
    <row r="11" spans="1:4">
      <c r="A11" s="3" t="s">
        <v>871</v>
      </c>
      <c r="B11" s="4" t="n">
        <v>18291</v>
      </c>
      <c r="C11" s="4" t="n">
        <v>0</v>
      </c>
      <c r="D11" s="4" t="n">
        <v>7852</v>
      </c>
    </row>
    <row r="12" spans="1:4">
      <c r="A12" s="3" t="s">
        <v>872</v>
      </c>
      <c r="B12" s="4" t="n">
        <v>-9947</v>
      </c>
      <c r="C12" s="4" t="n">
        <v>-25347</v>
      </c>
      <c r="D12" s="4" t="n">
        <v>-4440</v>
      </c>
    </row>
    <row r="13" spans="1:4">
      <c r="A13" s="3" t="s">
        <v>873</v>
      </c>
      <c r="B13" s="4" t="n">
        <v>-114</v>
      </c>
      <c r="C13" s="4" t="n">
        <v>2386</v>
      </c>
      <c r="D13" s="4" t="n">
        <v>3070</v>
      </c>
    </row>
    <row r="14" spans="1:4">
      <c r="A14" s="3" t="s">
        <v>140</v>
      </c>
      <c r="B14" s="4" t="n">
        <v>-517</v>
      </c>
      <c r="C14" s="4" t="n">
        <v>702</v>
      </c>
      <c r="D14" s="4" t="n">
        <v>-546</v>
      </c>
    </row>
    <row r="15" spans="1:4">
      <c r="A15" s="3" t="s">
        <v>49</v>
      </c>
      <c r="B15" s="6" t="n">
        <v>59641</v>
      </c>
      <c r="C15" s="6" t="n">
        <v>22816</v>
      </c>
      <c r="D15" s="6" t="n">
        <v>324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7</v>
      </c>
      <c r="C2" s="2" t="s">
        <v>28</v>
      </c>
    </row>
    <row r="3" spans="1:3">
      <c r="A3" s="5" t="s">
        <v>243</v>
      </c>
    </row>
    <row r="4" spans="1:3">
      <c r="A4" s="3" t="s">
        <v>875</v>
      </c>
      <c r="B4" s="6" t="n">
        <v>268389</v>
      </c>
      <c r="C4" s="6" t="n">
        <v>254861</v>
      </c>
    </row>
    <row r="5" spans="1:3">
      <c r="A5" s="3" t="s">
        <v>876</v>
      </c>
      <c r="B5" s="4" t="n">
        <v>30855</v>
      </c>
      <c r="C5" s="4" t="n">
        <v>37549</v>
      </c>
    </row>
    <row r="6" spans="1:3">
      <c r="A6" s="3" t="s">
        <v>877</v>
      </c>
      <c r="B6" s="4" t="n">
        <v>37471</v>
      </c>
      <c r="C6" s="4" t="n">
        <v>45650</v>
      </c>
    </row>
    <row r="7" spans="1:3">
      <c r="A7" s="3" t="s">
        <v>878</v>
      </c>
      <c r="B7" s="4" t="n">
        <v>15437</v>
      </c>
      <c r="C7" s="4" t="n">
        <v>13891</v>
      </c>
    </row>
    <row r="8" spans="1:3">
      <c r="A8" s="3" t="s">
        <v>879</v>
      </c>
      <c r="B8" s="4" t="n">
        <v>4151</v>
      </c>
      <c r="C8" s="4" t="n">
        <v>3570</v>
      </c>
    </row>
    <row r="9" spans="1:3">
      <c r="A9" s="3" t="s">
        <v>99</v>
      </c>
      <c r="B9" s="4" t="n">
        <v>3449</v>
      </c>
      <c r="C9" s="4" t="n">
        <v>2177</v>
      </c>
    </row>
    <row r="10" spans="1:3">
      <c r="A10" s="3" t="s">
        <v>880</v>
      </c>
      <c r="B10" s="4" t="n">
        <v>27292</v>
      </c>
      <c r="C10" s="4" t="n">
        <v>27642</v>
      </c>
    </row>
    <row r="11" spans="1:3">
      <c r="A11" s="3" t="s">
        <v>881</v>
      </c>
      <c r="B11" s="4" t="n">
        <v>-13649</v>
      </c>
      <c r="C11" s="4" t="n">
        <v>-9618</v>
      </c>
    </row>
    <row r="12" spans="1:3">
      <c r="A12" s="3" t="s">
        <v>882</v>
      </c>
      <c r="B12" s="4" t="n">
        <v>-14195</v>
      </c>
      <c r="C12" s="4" t="n">
        <v>-12411</v>
      </c>
    </row>
    <row r="13" spans="1:3">
      <c r="A13" s="3" t="s">
        <v>883</v>
      </c>
      <c r="B13" s="4" t="n">
        <v>-290620</v>
      </c>
      <c r="C13" s="4" t="n">
        <v>-297891</v>
      </c>
    </row>
    <row r="14" spans="1:3">
      <c r="A14" s="3" t="s">
        <v>827</v>
      </c>
      <c r="B14" s="4" t="n">
        <v>68580</v>
      </c>
      <c r="C14" s="4" t="n">
        <v>65420</v>
      </c>
    </row>
    <row r="15" spans="1:3">
      <c r="A15" s="5" t="s">
        <v>884</v>
      </c>
    </row>
    <row r="16" spans="1:3">
      <c r="A16" s="3" t="s">
        <v>885</v>
      </c>
      <c r="B16" s="4" t="n">
        <v>949634</v>
      </c>
    </row>
    <row r="17" spans="1:3">
      <c r="A17" s="3" t="s">
        <v>886</v>
      </c>
    </row>
    <row r="18" spans="1:3">
      <c r="A18" s="5" t="s">
        <v>884</v>
      </c>
    </row>
    <row r="19" spans="1:3">
      <c r="A19" s="3" t="s">
        <v>887</v>
      </c>
      <c r="B19" s="4" t="n">
        <v>369663</v>
      </c>
    </row>
    <row r="20" spans="1:3">
      <c r="A20" s="3" t="s">
        <v>888</v>
      </c>
    </row>
    <row r="21" spans="1:3">
      <c r="A21" s="5" t="s">
        <v>884</v>
      </c>
    </row>
    <row r="22" spans="1:3">
      <c r="A22" s="3" t="s">
        <v>887</v>
      </c>
      <c r="B22" s="4" t="n">
        <v>359793</v>
      </c>
    </row>
    <row r="23" spans="1:3">
      <c r="A23" s="3" t="s">
        <v>889</v>
      </c>
    </row>
    <row r="24" spans="1:3">
      <c r="A24" s="5" t="s">
        <v>884</v>
      </c>
    </row>
    <row r="25" spans="1:3">
      <c r="A25" s="3" t="s">
        <v>887</v>
      </c>
      <c r="B25" s="4" t="n">
        <v>220178</v>
      </c>
    </row>
    <row r="26" spans="1:3">
      <c r="A26" s="3" t="s">
        <v>552</v>
      </c>
    </row>
    <row r="27" spans="1:3">
      <c r="A27" s="5" t="s">
        <v>884</v>
      </c>
    </row>
    <row r="28" spans="1:3">
      <c r="A28" s="3" t="s">
        <v>890</v>
      </c>
      <c r="B28" s="4" t="n">
        <v>10785</v>
      </c>
    </row>
    <row r="29" spans="1:3">
      <c r="A29" s="3" t="s">
        <v>556</v>
      </c>
    </row>
    <row r="30" spans="1:3">
      <c r="A30" s="5" t="s">
        <v>884</v>
      </c>
    </row>
    <row r="31" spans="1:3">
      <c r="A31" s="3" t="s">
        <v>890</v>
      </c>
      <c r="B31" s="4" t="n">
        <v>3278</v>
      </c>
    </row>
    <row r="32" spans="1:3">
      <c r="A32" s="3" t="s">
        <v>891</v>
      </c>
    </row>
    <row r="33" spans="1:3">
      <c r="A33" s="5" t="s">
        <v>884</v>
      </c>
    </row>
    <row r="34" spans="1:3">
      <c r="A34" s="3" t="s">
        <v>892</v>
      </c>
      <c r="B34" s="6" t="n">
        <v>5055</v>
      </c>
      <c r="C34" s="4" t="n">
        <v>11745</v>
      </c>
    </row>
    <row r="35" spans="1:3">
      <c r="A35" s="3" t="s">
        <v>482</v>
      </c>
    </row>
    <row r="36" spans="1:3">
      <c r="A36" s="5" t="s">
        <v>884</v>
      </c>
    </row>
    <row r="37" spans="1:3">
      <c r="A37" s="3" t="s">
        <v>892</v>
      </c>
      <c r="C37" s="6" t="n">
        <v>38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7</v>
      </c>
      <c r="C2" s="2" t="s">
        <v>28</v>
      </c>
    </row>
    <row r="3" spans="1:3">
      <c r="A3" s="5" t="s">
        <v>894</v>
      </c>
    </row>
    <row r="4" spans="1:3">
      <c r="A4" s="3" t="s">
        <v>895</v>
      </c>
      <c r="B4" s="6" t="n">
        <v>63</v>
      </c>
      <c r="C4" s="6" t="n">
        <v>221</v>
      </c>
    </row>
    <row r="5" spans="1:3">
      <c r="A5" s="3" t="s">
        <v>896</v>
      </c>
      <c r="B5" s="4" t="n">
        <v>-44</v>
      </c>
      <c r="C5" s="4" t="n">
        <v>-158</v>
      </c>
    </row>
    <row r="6" spans="1:3">
      <c r="A6" s="3" t="s">
        <v>897</v>
      </c>
      <c r="B6" s="6" t="n">
        <v>19</v>
      </c>
      <c r="C6" s="6" t="n">
        <v>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21:20Z</dcterms:created>
  <dcterms:modified xmlns:dcterms="http://purl.org/dc/terms/" xmlns:xsi="http://www.w3.org/2001/XMLSchema-instance" xsi:type="dcterms:W3CDTF">2017-04-27T17:21:20Z</dcterms:modified>
</cp:coreProperties>
</file>